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Current Expected Credit Losses" sheetId="12" state="visible" r:id="rId12"/>
    <sheet xmlns:r="http://schemas.openxmlformats.org/officeDocument/2006/relationships" name="Derivative Instruments" sheetId="13" state="visible" r:id="rId13"/>
    <sheet xmlns:r="http://schemas.openxmlformats.org/officeDocument/2006/relationships" name="Long-lived Assets" sheetId="14" state="visible" r:id="rId14"/>
    <sheet xmlns:r="http://schemas.openxmlformats.org/officeDocument/2006/relationships" name="Investments" sheetId="15" state="visible" r:id="rId15"/>
    <sheet xmlns:r="http://schemas.openxmlformats.org/officeDocument/2006/relationships" name="Operating Leases" sheetId="16" state="visible" r:id="rId16"/>
    <sheet xmlns:r="http://schemas.openxmlformats.org/officeDocument/2006/relationships" name="Debt and Finance Lease Obligati" sheetId="17" state="visible" r:id="rId17"/>
    <sheet xmlns:r="http://schemas.openxmlformats.org/officeDocument/2006/relationships" name="Unfulfilled Performance Obliga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or Los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Changes and Recent_2" sheetId="26" state="visible" r:id="rId26"/>
    <sheet xmlns:r="http://schemas.openxmlformats.org/officeDocument/2006/relationships" name="Acquisitions (Tables)" sheetId="27" state="visible" r:id="rId27"/>
    <sheet xmlns:r="http://schemas.openxmlformats.org/officeDocument/2006/relationships" name="Current Expected Credit Losses " sheetId="28" state="visible" r:id="rId28"/>
    <sheet xmlns:r="http://schemas.openxmlformats.org/officeDocument/2006/relationships" name="Derivative Instruments (Tables)" sheetId="29" state="visible" r:id="rId29"/>
    <sheet xmlns:r="http://schemas.openxmlformats.org/officeDocument/2006/relationships" name="Long-lived Assets (Tables)" sheetId="30" state="visible" r:id="rId30"/>
    <sheet xmlns:r="http://schemas.openxmlformats.org/officeDocument/2006/relationships" name="Operating Leases (Tables)" sheetId="31" state="visible" r:id="rId31"/>
    <sheet xmlns:r="http://schemas.openxmlformats.org/officeDocument/2006/relationships" name="Debt and Finance Lease Obliga_2" sheetId="32" state="visible" r:id="rId32"/>
    <sheet xmlns:r="http://schemas.openxmlformats.org/officeDocument/2006/relationships" name="Equity (Tables)" sheetId="33" state="visible" r:id="rId33"/>
    <sheet xmlns:r="http://schemas.openxmlformats.org/officeDocument/2006/relationships" name="Earnings or Loss Per Share (Tab"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Acquisitions - Narrative (Detai" sheetId="37" state="visible" r:id="rId37"/>
    <sheet xmlns:r="http://schemas.openxmlformats.org/officeDocument/2006/relationships" name="Acquisitions - Pro Forma Inform" sheetId="38" state="visible" r:id="rId38"/>
    <sheet xmlns:r="http://schemas.openxmlformats.org/officeDocument/2006/relationships" name="Current Expected Credit Losse_2" sheetId="39" state="visible" r:id="rId39"/>
    <sheet xmlns:r="http://schemas.openxmlformats.org/officeDocument/2006/relationships" name="Derivative Instruments - Fair V" sheetId="40" state="visible" r:id="rId40"/>
    <sheet xmlns:r="http://schemas.openxmlformats.org/officeDocument/2006/relationships" name="Derivative Instruments - Realiz" sheetId="41" state="visible" r:id="rId41"/>
    <sheet xmlns:r="http://schemas.openxmlformats.org/officeDocument/2006/relationships" name="Derivative Instruments - Net Ca" sheetId="42" state="visible" r:id="rId42"/>
    <sheet xmlns:r="http://schemas.openxmlformats.org/officeDocument/2006/relationships" name="Derivative Instruments - Narrat" sheetId="43" state="visible" r:id="rId43"/>
    <sheet xmlns:r="http://schemas.openxmlformats.org/officeDocument/2006/relationships" name="Derivative Instruments - Intere" sheetId="44" state="visible" r:id="rId44"/>
    <sheet xmlns:r="http://schemas.openxmlformats.org/officeDocument/2006/relationships" name="Long-lived Assets - Goodwill (D" sheetId="45" state="visible" r:id="rId45"/>
    <sheet xmlns:r="http://schemas.openxmlformats.org/officeDocument/2006/relationships" name="Long-lived Assets - Narrative (" sheetId="46" state="visible" r:id="rId46"/>
    <sheet xmlns:r="http://schemas.openxmlformats.org/officeDocument/2006/relationships" name="Long-lived Assets - Property an" sheetId="47" state="visible" r:id="rId47"/>
    <sheet xmlns:r="http://schemas.openxmlformats.org/officeDocument/2006/relationships" name="Long-lived Assets - Intangible " sheetId="48" state="visible" r:id="rId48"/>
    <sheet xmlns:r="http://schemas.openxmlformats.org/officeDocument/2006/relationships" name="Long-lived Assets - Intangibl_2" sheetId="49" state="visible" r:id="rId49"/>
    <sheet xmlns:r="http://schemas.openxmlformats.org/officeDocument/2006/relationships" name="Investments (Details)" sheetId="50" state="visible" r:id="rId50"/>
    <sheet xmlns:r="http://schemas.openxmlformats.org/officeDocument/2006/relationships" name="Operating Leases - Lease Expens" sheetId="51" state="visible" r:id="rId51"/>
    <sheet xmlns:r="http://schemas.openxmlformats.org/officeDocument/2006/relationships" name="Operating Leases - Operating Le" sheetId="52" state="visible" r:id="rId52"/>
    <sheet xmlns:r="http://schemas.openxmlformats.org/officeDocument/2006/relationships" name="Operating Leases - Lease Maturi" sheetId="53" state="visible" r:id="rId53"/>
    <sheet xmlns:r="http://schemas.openxmlformats.org/officeDocument/2006/relationships" name="Debt and Finance Lease Obliga_3" sheetId="54" state="visible" r:id="rId54"/>
    <sheet xmlns:r="http://schemas.openxmlformats.org/officeDocument/2006/relationships" name="Debt and Finance Lease Obliga_4" sheetId="55" state="visible" r:id="rId55"/>
    <sheet xmlns:r="http://schemas.openxmlformats.org/officeDocument/2006/relationships" name="Debt and Finance Lease Obliga_5" sheetId="56" state="visible" r:id="rId56"/>
    <sheet xmlns:r="http://schemas.openxmlformats.org/officeDocument/2006/relationships" name="Unfulfilled Performance Oblig_2" sheetId="57" state="visible" r:id="rId57"/>
    <sheet xmlns:r="http://schemas.openxmlformats.org/officeDocument/2006/relationships" name="Equity - Schedule of Repurchase" sheetId="58" state="visible" r:id="rId58"/>
    <sheet xmlns:r="http://schemas.openxmlformats.org/officeDocument/2006/relationships" name="Equity - Narrative (Details)" sheetId="59" state="visible" r:id="rId59"/>
    <sheet xmlns:r="http://schemas.openxmlformats.org/officeDocument/2006/relationships" name="Income Taxes (Details)" sheetId="60" state="visible" r:id="rId60"/>
    <sheet xmlns:r="http://schemas.openxmlformats.org/officeDocument/2006/relationships" name="Earnings or Loss per Share - Ba" sheetId="61" state="visible" r:id="rId61"/>
    <sheet xmlns:r="http://schemas.openxmlformats.org/officeDocument/2006/relationships" name="Earnings or Loss Per Share - Po" sheetId="62" state="visible" r:id="rId62"/>
    <sheet xmlns:r="http://schemas.openxmlformats.org/officeDocument/2006/relationships" name="Segment Reporting - Narrative (" sheetId="63" state="visible" r:id="rId63"/>
    <sheet xmlns:r="http://schemas.openxmlformats.org/officeDocument/2006/relationships" name="Segment Reporting - Performance" sheetId="64" state="visible" r:id="rId64"/>
    <sheet xmlns:r="http://schemas.openxmlformats.org/officeDocument/2006/relationships" name="Segment Reporting - Reconciliat" sheetId="65" state="visible" r:id="rId65"/>
    <sheet xmlns:r="http://schemas.openxmlformats.org/officeDocument/2006/relationships" name="Segment Reporting - Cost of Goo" sheetId="66" state="visible" r:id="rId66"/>
    <sheet xmlns:r="http://schemas.openxmlformats.org/officeDocument/2006/relationships" name="Segment Reporting - Other Opera" sheetId="67" state="visible" r:id="rId67"/>
    <sheet xmlns:r="http://schemas.openxmlformats.org/officeDocument/2006/relationships" name="Segment Reporting - Property an" sheetId="68" state="visible" r:id="rId68"/>
    <sheet xmlns:r="http://schemas.openxmlformats.org/officeDocument/2006/relationships" name="Segment Reporting - Geographic " sheetId="69" state="visible" r:id="rId69"/>
    <sheet xmlns:r="http://schemas.openxmlformats.org/officeDocument/2006/relationships" name="Segment Reporting - Revenue by " sheetId="70" state="visible" r:id="rId70"/>
    <sheet xmlns:r="http://schemas.openxmlformats.org/officeDocument/2006/relationships" name="Segment Reporting - Segment Exp" sheetId="71" state="visible" r:id="rId71"/>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35</t>
        </is>
      </c>
      <c r="C8" s="4" t="inlineStr">
        <is>
          <t xml:space="preserve"> </t>
        </is>
      </c>
    </row>
    <row r="9">
      <c r="A9" s="4" t="inlineStr">
        <is>
          <t>Entity Registrant Name</t>
        </is>
      </c>
      <c r="B9" s="4" t="inlineStr">
        <is>
          <t>Liberty Latin America Ltd.</t>
        </is>
      </c>
      <c r="C9" s="4" t="inlineStr">
        <is>
          <t xml:space="preserve"> </t>
        </is>
      </c>
    </row>
    <row r="10">
      <c r="A10" s="4" t="inlineStr">
        <is>
          <t>Entity Address, Country</t>
        </is>
      </c>
      <c r="B10" s="4" t="inlineStr">
        <is>
          <t>BM</t>
        </is>
      </c>
      <c r="C10" s="4" t="inlineStr">
        <is>
          <t xml:space="preserve"> </t>
        </is>
      </c>
    </row>
    <row r="11">
      <c r="A11" s="4" t="inlineStr">
        <is>
          <t>Entity Incorporation, State or Country Code</t>
        </is>
      </c>
      <c r="B11" s="4" t="inlineStr">
        <is>
          <t>D0</t>
        </is>
      </c>
      <c r="C11" s="4" t="inlineStr">
        <is>
          <t xml:space="preserve"> </t>
        </is>
      </c>
    </row>
    <row r="12">
      <c r="A12" s="4" t="inlineStr">
        <is>
          <t>Entity Tax Identification Number</t>
        </is>
      </c>
      <c r="B12" s="4" t="inlineStr">
        <is>
          <t>98-1386359</t>
        </is>
      </c>
      <c r="C12" s="4" t="inlineStr">
        <is>
          <t xml:space="preserve"> </t>
        </is>
      </c>
    </row>
    <row r="13">
      <c r="A13" s="4" t="inlineStr">
        <is>
          <t>Entity Address, Address Line One</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5-59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71218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hares, par value $0.01 per share</t>
        </is>
      </c>
      <c r="C31" s="4" t="inlineStr">
        <is>
          <t xml:space="preserve"> </t>
        </is>
      </c>
    </row>
    <row r="32">
      <c r="A32" s="4" t="inlineStr">
        <is>
          <t>Trading Symbol</t>
        </is>
      </c>
      <c r="B32" s="4" t="inlineStr">
        <is>
          <t>LIL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9</v>
      </c>
    </row>
    <row r="35">
      <c r="A35" s="4" t="inlineStr">
        <is>
          <t>Common Class 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C Common Shares, par value $0.01 per share</t>
        </is>
      </c>
      <c r="C37" s="4" t="inlineStr">
        <is>
          <t xml:space="preserve"> </t>
        </is>
      </c>
    </row>
    <row r="38">
      <c r="A38" s="4" t="inlineStr">
        <is>
          <t>Trading Symbol</t>
        </is>
      </c>
      <c r="B38" s="4" t="inlineStr">
        <is>
          <t>LILAK</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6" t="n">
        <v>158.5</v>
      </c>
    </row>
    <row r="41">
      <c r="A41" s="4" t="inlineStr">
        <is>
          <t>Common Class B</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6" t="n">
        <v>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General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6. We use the fair value method to account for most of our derivative instruments.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6. Non-recurring Fair Value Measurements Fair value measurements may also be used for purposes of non-recurring valuations performed in connection with our acquisition accounting and impairment assessments. During the three months ended March 31, 2025 and 2024, we did not perform any such non-recurring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Pending Transactions Costa Rica Transactions. On August 1, 2024, we announced that we entered into an agreement with Millicom to combine our respective operations in Costa Rica. Under the terms of the all-stock agreement, Liberty Latin America and our minority partner in Costa Rica will hold an approximate 86% interest and Millicom will hold an approximate 14% interest in the joint operations, with final ownership percentages to be confirmed at closing. The transaction is subject to customary closing conditions, including regulatory authorizations, and we expect the transaction to be completed during the second half of 2025. During August 2024, we also entered into an agreement with the noncontrolling interest owner of Liberty Costa Rica where we agreed to acquire on January 30, 2026 shares representing 8.5% of the equity of Liberty Costa Rica for aggregate cash consideration of approximately $84 million, comprising CRC 22 billion ($44 million) and $40 million, with 62.5% of the purchase price due upon closing and the remaining 37.5% due on January 29, 2027. 2024 Acquisition LPR Acquisition. On November 6, 2023, we entered into an agreement with EchoStar to acquire EchoStar’s prepaid business and spectrum assets in Puerto Rico and USVI in exchange for cash and international roaming credits. The aggregate cash consideration of $256 million will be paid in four annual installments. We paid $95 million on the closing date, September 3, 2024, and will pay $72 million, $45 million and $40 million on September 3 of 2025, 2026 and 2027, respectively. Our deferred payment obligation is recorded at its net present value, of which the current portion is included in other accrued and current liabilities in our condensed consolidated balance sheet and the long-term portion is included in other long-term liabilities in our condensed consolidated balance sheet. Supplemental Pro Forma Information The pro forma financial information set forth in the table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is acquisition occurred on the date indicated nor should it be considered representative of our future financial condition or results of operations. The pro forma information set forth in the table below includes, as applicable, tax-effected pro forma adjustments primarily related to: i. the impact of estimated costs associated with a transition services agreement; ii. the elimination of direct acquisition costs; iii. interest expense related to additional borrowings in conjunction with the LPR Acquisition; iv. interest expense related to the amortization of the discounts recognized in connection with recording our deferred payment obligation and international roaming credits at their net present values; and v. amortization expense related to acquired intangible assets. The following unaudited pro forma condensed consolidated operating results give effect to the LPR Acquisition, as if it had been completed as of January 1, 2023: Three months ended March 31, 2024 in millions Revenue $ 1,109.7 Net loss attributable to Liberty Latin America shareholders $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Accounting Policies [Abstract]</t>
        </is>
      </c>
      <c r="B3" s="4" t="inlineStr">
        <is>
          <t xml:space="preserve"> </t>
        </is>
      </c>
    </row>
    <row r="4">
      <c r="A4" s="4" t="inlineStr">
        <is>
          <t>Current Expected Credit Losses</t>
        </is>
      </c>
      <c r="B4" s="4" t="inlineStr">
        <is>
          <t xml:space="preserve">Current Expected Credit Losses The aggregate changes in our allowance for expected credit losses associated with our trade receivables, and current and long-term notes receivables are set forth below: Three months ended March 31, 2025 2024 in millions Balance at beginning of period $ 138.8 $ 91.6 Provision for expected losses, net 22.7 23.8 Write-offs, net of recoveries (20.1) (20.2) Foreign currency translation adjustments 0.7 0.7 Balance at end of period $ 142.1 $ 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general, we seek to enter into derivative instruments to protect against (i) increases in the interest rates on our variable-rate debt and (ii) foreign currency movements. With the exception of certain foreign currency forward contracts, we use the fair value method to account for our derivative instruments and do not apply hedge accounting.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Changes in the fair values of most of our derivative instruments are recorded in realized and unrealized gains or losses on derivative instruments in our condensed consolidated statements of operations. For additional information regarding our fair value measurements, see note 3. The following table provides details of the fair values of our derivative instrument assets and liabilities: March 31, 2025 December 31, 2024 Current Long-term (a) Total Current Long-term (a) Total in millions Assets - interest rate derivative contracts (b) $ 67.4 $ 76.3 $ 143.7 $ 81.3 $ 109.2 $ 190.5 Liabilities (b): Interest rate derivative contracts $ 33.7 $ 34.9 $ 68.6 $ 38.0 $ 8.5 $ 46.5 Foreign currency forward contracts 10.5 0.6 11.1 10.6 — 10.6 Total $ 44.2 $ 35.5 $ 79.7 $ 48.6 $ 8.5 $ 57.1 (a) Our long-term derivative assets and long-term derivative liabilities are included in other assets, net and other long-term liabilities, respectively, in our condensed consolidated balance sheets. (b) We consider credit risk relating to our nonperformance and the nonperformance of our counterparties in the fair value assessment of our derivative instruments. In all cases, the adjustments take into account offsetting liability or asset positions within each of our primary borrowing groups (see note 10) and are recorded in realized and unrealized gains or losses on derivative instruments, net, in our condensed consolidated statements of operations. For further information regarding our fair value measurements, see note 3. The derivative assets set forth in the table above exclude our Weather Derivatives as they are not accounted for at fair value. The premium payments associated with our Weather Derivatives are included in other current assets, net, in our condensed consolidated balance sheets. The details of our realized and unrealized gains (losses) on derivative instruments, net, are as follows: Three months ended March 31, 2025 2024 in millions Interest rate derivative contracts $ (51.1) $ 61.2 Foreign currency forward contracts and other (3.6) (7.2) Weather Derivatives (8.2) (7.6) Total $ (62.9) $ 46.4 The following table sets forth the classification of the net cash inflows of our derivative instruments: Three months ended March 31, 2025 2024 in millions Operating activities $ 13.8 $ 18.5 Investing activities (0.4) — Total $ 13.4 $ 18.5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March 31, 2025, our exposure to counterparty credit risk associated with our derivative instruments, as set forth in the assets and liabilities table above, included derivative assets with an aggregate fair value of $78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Interest Rate Derivative Contracts Interest Rate Swaps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March 31, 2025: Borrowing group Notional amount due from counterparty Weighted average remaining life in millions in years C&amp;W (a) $ 3,630.0 4.2 Liberty Puerto Rico $ 500.0 2.5 (a) Includes forward-starting derivatives instruments and, on certain interest rate swaps, embedded floors of 0%.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March 31, 2025: Borrowing group Notional amount due from counterparty Weighted average remaining life in millions in years C&amp;W (a) $ 2,100.0 0.0 Liberty Puerto Rico $ 620.0 0.8 (a) Basis swap contracts matured on April 15, 2025. Interest Rate Floors Interest rate floors provide protection against interest rates falling below a pre-set level. At March 31, 2025, our Liberty Puerto Rico borrowing group had an interest rate floor with a total notional amount of $620 million and a remaining contractual life of 2.5 years. Interest Rate Caps Interest rate caps provide protection against interest rates rising above a pre-set level. At March 31, 2025, our Liberty Puerto Rico borrowing group had interest rate caps with total notional amounts of $120 million and a remaining weighted average contractual life of 2.5 years. Foreign Currency Forwards Contracts We enter into foreign currency forward contracts with respect to non-functional currency exposure. At March 31, 2025, our Liberty Costa Rica borrowing group had foreign currency forward contracts with total notional amounts due from and to counterparties of $20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Long-lived Assets</t>
        </is>
      </c>
      <c r="B4" s="4" t="inlineStr">
        <is>
          <t xml:space="preserve">Long-lived Assets Goodwill Changes in the carrying amount of our goodwill are set forth below: C&amp;W Caribbean C&amp;W Panama Liberty Networks Liberty Costa Rica Total in millions January 1, 2025 $ 1,211.6 $ 617.1 $ 652.2 $ 500.1 $ 2,981.0 Foreign currency translation adjustments (0.8) — 1.3 9.2 9.7 March 31, 2025 $ 1,210.8 $ 617.1 $ 653.5 $ 509.3 $ 2,990.7 Based on the results of our prior year impairment test,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Our accumulated goodwill impairments were $3,300 million as each March 31, 2025 and December 31, 2024. Property and Equipment, Net The details of our property and equipment and the related accumulated depreciation are set forth below: March 31, December 31, in millions Distribution systems $ 5,260.2 $ 5,181.1 Support equipment and buildings 1,286.4 1,292.6 CPE 901.1 948.6 7,447.7 7,422.3 Accumulated depreciation (3,789.9) (3,767.4) Total depreciable assets 3,657.8 3,654.9 CIP and land 331.0 407.5 Total property and equipment, net $ 3,988.8 $ 4,062.4 During the three months ended March 31, 2025 and 2024, we recorded non-cash increases to our property and equipment related to vendor financing arrangements aggregating $38 million and $34 million, respectively. Intangible Assets Not Subject to Amortization The details of our intangible assets not subject to amortization are set forth below: March 31, December 31, in millions Spectrum licenses $ 1,271.5 $ 1,271.5 Cable television franchise rights and other 541.8 541.8 Total $ 1,813.3 $ 1,813.3 Intangible Assets Subject to Amortization, Net The details of our intangible assets subject to amortization and the related accumulated amortization are set forth below: March 31, December 31, in millions Customer relationships $ 900.9 $ 898.9 Licenses and other 260.5 259.3 1,161.4 1,158.2 Accumulated amortization (773.5) (743.9) Total $ 387.9 $ 4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WOW During February 2021, we acquired a minority interest in WOW, primarily a broadband internet service provider in Peru. We account for our investment in WOW as an equity method investment. As of March 31, 2025, our investment in WOW, including shares and certain loans, totaled $83 million, which represents an equity ownership percentage of just under 50%. Our share of WOW losses for the three months ended March 31, 2025 and 2024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following table provides details of our operating lease expense: Three months ended March 31, 2025 2024 in millions Operating lease expense: Operating lease cost $ 32.5 $ 29.8 Short-term lease cost 5.8 6.6 Total operating lease expense $ 38.3 $ 36.4 Our operating lease expense is included in facility, provision, franchise and other expense, in other operating costs and expenses, in our condensed consolidated statements of operations. Certain other details of our operating leases are set forth in the tables below: March 31, December 31, in millions Operating lease right-of-use assets $ 482.0 $ 481.2 Operating lease liabilities: Current $ 90.3 $ 87.5 Non-current 444.3 450.2 Total operating lease liabilities $ 534.6 $ 537.7 Weighted-average remaining lease term 7.1 years 7.3 years Weighted-average discount rate 8.1 % 8.1 % Three months ended March 31, 2025 2024 in millions Operating cash outflows related to operating leases $ 35.6 $ 33.6 Right-of-use assets obtained in exchange for new operating lease liabilities (a) $ 8.0 $ 20.5 (a) Represents non-cash transactions associated with operating leases entered into during the three months ended March 31, 2025 and 2024, respectively. Maturities of Operating Leases Maturities of our operating lease liabilities as of March 31, 2025 are presented below. Amounts presented below represent U.S. dollar equivalents (in millions) based on March 31, 2025 exchange rates. Years ending December 31: 2025 (remainder of year) $ 95.8 2026 119.1 2027 102.7 2028 93.0 2029 80.1 Thereafter 235.1 Total operating lease liabilities on an undiscounted basis 725.8 Present value discount (191.2) Present value of operating lease liabilities $ 5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3 Months Ended</t>
        </is>
      </c>
    </row>
    <row r="2">
      <c r="B2" s="2" t="inlineStr">
        <is>
          <t>Mar. 31, 2025</t>
        </is>
      </c>
    </row>
    <row r="3">
      <c r="A3" s="3" t="inlineStr">
        <is>
          <t>Debt and Lease Obligation [Abstract]</t>
        </is>
      </c>
      <c r="B3" s="4" t="inlineStr">
        <is>
          <t xml:space="preserve"> </t>
        </is>
      </c>
    </row>
    <row r="4">
      <c r="A4" s="4" t="inlineStr">
        <is>
          <t>Debt and Finance Lease Obligations</t>
        </is>
      </c>
      <c r="B4" s="4" t="inlineStr">
        <is>
          <t>Debt and Finance Lease Obligations The U.S. dollar equivalents of the components of our debt are as follows: March 31, 2025 Estimated fair value (c) Principal amount Weighted Unused borrowing capacity (b) Borrowing currency US $ equivalent March 31, December 31, 2024 March 31, December 31, 2024 in millions C&amp;W Notes 7.93 % — $ — $ 1,703.8 $ 1,707.2 $ 1,755.0 $ 1,735.0 C&amp;W Credit Facilities (d) 6.99 % (e) 620.7 2,687.8 2,671.0 2,736.5 2,690.2 LPR Senior Secured Notes 6.08 % — — 1,582.2 1,709.1 1,981.0 1,981.0 LPR Credit Facilities 8.17 % $ 122.5 122.5 555.0 598.9 670.0 670.0 LCR Credit Facilities 10.71 % $ 25.0 25.0 516.5 481.7 485.0 450.0 Vendor financing, Tower Transactions and other (f) (g) 8.00 % — — 617.7 612.6 617.7 612.6 Total debt before premiums, discounts and deferred financing costs 7.36 % $ 768.2 $ 7,663.0 $ 7,780.5 $ 8,245.2 $ 8,138.8 The following table provides a reconciliation of total debt before premiums, discounts and deferred financing costs to total debt and finance lease obligations: March 31, December 31, 2024 in millions Total debt before premiums, discounts and deferred financing costs $ 8,245.2 $ 8,138.8 Premiums, discounts and deferred financing costs, net (76.5) (63.2) Total carrying amount of debt 8,168.7 8,075.6 Finance lease obligations 4.3 4.6 Total debt and finance lease obligations 8,173.0 8,080.2 Less: Current maturities of debt and finance lease obligations (539.2) (465.7) Long-term debt and finance lease obligations $ 7,633.8 $ 7,614.5 (a) Represents the weighted average interest rate in effect at March 31, 2025 for all borrowings outstanding pursuant to each debt instrument, including any applicable margin. The interest rates presented generally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March 31, 2025 without regard to covenant compliance calculations or other conditions precedent to borrowing. At March 31, 2025, the full a mount of unused borrowing capacity was available to be borrowed under each of the respective subsidiary facilities, both before and after completion of the March 31, 2025 compliance reporting requirements. At March 31, 2025,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3. (d) Includes other facilities that are generally repaid in three annual installments. (e) The C&amp;W Credit Facilities unused borrowing capacity comprise certain U.S. dollar, Trinidad &amp; Tobago dollar and JMD revolving credit facilities. (f) Includes Tower Transactions associated with certain of our mobile towers across various markets. The Tower Transactions did not meet the criteria to be accounted for as a sale and leaseback. The proceeds from the Tower Transactions are recorded as a financial liability and the associated tower assets remain on our condensed consolidated balance sheets. (g) Includes $341 million and $328 million at March 31, 2025 and December 31, 2024, respectively,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35 million and $32 million for the three months ended March 31, 2025 and 2024, respectively, that were financed by an intermediary and are reflected on the borrowing date as a cash outflow within net cash provided or used by operating activities and a cash inflow within net cash provided or used by financing activities in our condensed consolidated statements of cash flows. Repayments of vendor financing obligations are included in payments of principal amounts of debt and finance lease obligations in our condensed consolidated statements of cash flows. Financing Activity During the three months ended March 31, 2025 and 2024, borrowings related to significant credit facilities we drew down, entered into or amended, are as follows: Period Borrowing group/ Borrower Instrument Issued at Maturity Interest rate Amount borrowed (a) Non-cash component in millions 2025 C&amp;W 2027 C&amp;W RCF (b) N/A January 30, 2027 Adjusted Term SOFR $ 44.9 $ — 2025 C&amp;W 2029 C&amp;W RCF (b) N/A April 15, 2029 Term SOFR $ 29.1 $ — 2025 C&amp;W C&amp;W Term Loan B-7 Facility 99.5% January 31, 2032 Term SOFR $ 1,522.4 $ 1,510.0 2025 C&amp;W 2033 C&amp;W Senior Notes 100% January 15, 2033 9.00% $ 755.0 $ — 2025 Liberty Puerto Rico LPR Revolving Credit Facility N/A March 15, 2027 Adjusted Term SOFR $ 30.6 $ — 2025 Liberty Costa Rica LCR Revolving Credit Facility N/A January 15, 2028 Term SOFR $ 35.0 $ — 2024 Liberty Costa Rica LCR Revolving Credit Facility N/A January 15, 2028 Term SOFR $ 14.0 $ — N/A – Not applicable. (a) Amounts borrowed are net of original issue discounts, as applicable. (b) The 2027 C&amp;W RCF and the 2029 C&amp;W RCF compose the C&amp;W Revolving Credit Facility. During 2025, an increase and amendment agreement was signed in respect of the extension agreement on the C&amp;W Revolving Credit Facility originally entered into in September 2024. In accordance with this increase and amendment agreement, including certain new commitments that were made available thereunder, a total of $460 million of commitments (i) had their maturity date extended to April 15, 2029, effective upon the refinancing of the C&amp;W Term Loan B-5 Facility, and (ii) will automatically have their maturity date extended to January 31, 2031 upon the occurrence of the refinancing of the C&amp;W Term Loan B-6 Facility. During the three months ended March 31, 2025 and 2024, we made certain repurchases or repayments on the following debt instruments: Period Borrowing group / Borrower Instrument Redemption price Amount paid Non-cash component in millions 2025 C&amp;W 2027 C&amp;W RCF (a) 100% $ 22.6 $ — 2025 C&amp;W 2029 C&amp;W RCF (a) 100% $ 22.4 $ — 2025 C&amp;W 2027 C&amp;W Senior Notes 100.859% $ 735.0 $ — 2025 C&amp;W C&amp;W Term Loan B-5 Facility 100% $ 1,510.0 $ 1,510.0 2025 Liberty Puerto Rico LPR Revolving Credit Facility 100% $ 30.6 $ — 2024 C&amp;W C&amp;W Regional Facilities 100% $ 20.0 $ — 2024 C&amp;W CWP Revolving Credit Facility 100% $ 10.0 $ — 2024 Liberty Latin America Convertible Notes (b) $ 79.6 $ — (a) The 2027 C&amp;W RCF and the 2029 C&amp;W RCF compose the C&amp;W Revolving Credit Facility. (b) In February 2024, we repurchased and cancelled $81 million original principal amount of the Convertible Notes at a weighted average redemption price of 98.7%. In addition, we unwound approximately $102 million of the Convertible Notes Capped Calls for immaterial value on settlement. Maturities of Debt Maturities of our debt as of March 31, 2025 are presented below. Amounts presented below represent U.S. dollar equivalents based on March 31, 2025 exchange rates: C&amp;W Liberty Puerto Rico Liberty Costa Rica Liberty Latin America (a) Consolidated in millions Years ending December 31: 2025 (remainder of year) $ 342.5 $ 93.5 $ 35.0 $ 0.7 $ 471.7 2026 89.9 20.5 — 1.0 111.4 2027 13.3 1,163.0 — 0.5 1,176.8 2028 492.5 620.6 — — 1,113.1 2029 596.5 820.7 — — 1,417.2 2030 10.1 0.9 — — 11.0 Thereafter 3,457.1 36.9 450.0 — 3,944.0 Total debt maturities 5,001.9 2,756.1 485.0 2.2 8,245.2 Premiums, discounts and deferred financing costs, net (49.0) (15.6) (11.9) — (76.5) Total debt $ 4,952.9 $ 2,740.5 $ 473.1 $ 2.2 $ 8,168.7 Current portion $ 396.9 $ 105.7 $ 35.0 $ 0.9 $ 538.5 Non-current portion $ 4,556.0 $ 2,634.8 $ 438.1 $ 1.3 $ 7,630.2 (a) Represents the aggregate amount held by subsidiaries of Liberty Latin America that are outside our borrowing grou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March 31, 2025, we have approximately $270 million of unfulfilled performance obligations relating to our long-term capacity contracts, primarily subsea contracts, that generally will be recognized as revenue over an average remaining life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hare Repurchase Programs From time to time, and subject to certain limitations and conditions, our Directors approve Share Repurchase Programs, which authorize us to repurchase up to a specified aggregate dollar value of our Class A common shares and/or Class C common shares through specified dates, as detailed below: Authorization Date Authorized Repurchase Amount Expiration Date in millions May 8, 2023 $ 200.0 December 2025 May 7, 2024 $ 200.0 December 2026 The Share Repurchase Programs do not obligate us to repurchase any of our Class A or C common shares. Under the Share Repurchase Programs, we may repurchase our common shares in open market purchases at prevailing market prices, in privately negotiated transactions, in block trades, derivative transactions and/or through other legally permissible means. There were no repurchases of our Class A or C common shares during the three months ended March 31, 2025. During the three months ended March 31, 2024, we repurchased 2 million and 7 million Class A and Class C common shares, respectively. At March 31, 2025, the remaining amount authorized for share repurchases under the Share Repurchase Programs was $242 million, which is net of the premium associated with the capped call option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575.5</v>
      </c>
      <c r="C3" s="7" t="n">
        <v>654.3</v>
      </c>
    </row>
    <row r="4">
      <c r="A4" s="4" t="inlineStr">
        <is>
          <t>Trade receivables, net</t>
        </is>
      </c>
      <c r="B4" s="5" t="n">
        <v>679</v>
      </c>
      <c r="C4" s="6" t="n">
        <v>704.3</v>
      </c>
    </row>
    <row r="5">
      <c r="A5" s="4" t="inlineStr">
        <is>
          <t>Prepaid expenses</t>
        </is>
      </c>
      <c r="B5" s="6" t="n">
        <v>109.4</v>
      </c>
      <c r="C5" s="6" t="n">
        <v>79.8</v>
      </c>
    </row>
    <row r="6">
      <c r="A6" s="4" t="inlineStr">
        <is>
          <t>Current derivative assets</t>
        </is>
      </c>
      <c r="B6" s="6" t="n">
        <v>67.40000000000001</v>
      </c>
      <c r="C6" s="6" t="n">
        <v>81.3</v>
      </c>
    </row>
    <row r="7">
      <c r="A7" s="4" t="inlineStr">
        <is>
          <t>Current notes receivable, net</t>
        </is>
      </c>
      <c r="B7" s="5" t="n">
        <v>127</v>
      </c>
      <c r="C7" s="6" t="n">
        <v>109.6</v>
      </c>
    </row>
    <row r="8">
      <c r="A8" s="4" t="inlineStr">
        <is>
          <t>Current contract assets</t>
        </is>
      </c>
      <c r="B8" s="6" t="n">
        <v>100.7</v>
      </c>
      <c r="C8" s="6" t="n">
        <v>105.8</v>
      </c>
    </row>
    <row r="9">
      <c r="A9" s="4" t="inlineStr">
        <is>
          <t>Other current assets, net</t>
        </is>
      </c>
      <c r="B9" s="6" t="n">
        <v>400.8</v>
      </c>
      <c r="C9" s="6" t="n">
        <v>396.4</v>
      </c>
    </row>
    <row r="10">
      <c r="A10" s="4" t="inlineStr">
        <is>
          <t>Total current assets</t>
        </is>
      </c>
      <c r="B10" s="6" t="n">
        <v>2059.8</v>
      </c>
      <c r="C10" s="6" t="n">
        <v>2131.5</v>
      </c>
    </row>
    <row r="11">
      <c r="A11" s="4" t="inlineStr">
        <is>
          <t>Goodwill</t>
        </is>
      </c>
      <c r="B11" s="6" t="n">
        <v>2990.7</v>
      </c>
      <c r="C11" s="5" t="n">
        <v>2981</v>
      </c>
    </row>
    <row r="12">
      <c r="A12" s="4" t="inlineStr">
        <is>
          <t>Property and equipment, net</t>
        </is>
      </c>
      <c r="B12" s="6" t="n">
        <v>3988.8</v>
      </c>
      <c r="C12" s="6" t="n">
        <v>4062.4</v>
      </c>
    </row>
    <row r="13">
      <c r="A13" s="4" t="inlineStr">
        <is>
          <t>Intangible assets not subject to amortization</t>
        </is>
      </c>
      <c r="B13" s="6" t="n">
        <v>1813.3</v>
      </c>
      <c r="C13" s="6" t="n">
        <v>1813.3</v>
      </c>
    </row>
    <row r="14">
      <c r="A14" s="4" t="inlineStr">
        <is>
          <t>Intangible assets subject to amortization, net</t>
        </is>
      </c>
      <c r="B14" s="6" t="n">
        <v>387.9</v>
      </c>
      <c r="C14" s="6" t="n">
        <v>414.3</v>
      </c>
    </row>
    <row r="15">
      <c r="A15" s="4" t="inlineStr">
        <is>
          <t>Other assets, net</t>
        </is>
      </c>
      <c r="B15" s="5" t="n">
        <v>1357</v>
      </c>
      <c r="C15" s="6" t="n">
        <v>1397.5</v>
      </c>
    </row>
    <row r="16">
      <c r="A16" s="4" t="inlineStr">
        <is>
          <t>Total assets</t>
        </is>
      </c>
      <c r="B16" s="6" t="n">
        <v>12597.5</v>
      </c>
      <c r="C16" s="5" t="n">
        <v>12800</v>
      </c>
    </row>
    <row r="17">
      <c r="A17" s="3" t="inlineStr">
        <is>
          <t>Current liabilities:</t>
        </is>
      </c>
      <c r="B17" s="4" t="inlineStr">
        <is>
          <t xml:space="preserve"> </t>
        </is>
      </c>
      <c r="C17" s="4" t="inlineStr">
        <is>
          <t xml:space="preserve"> </t>
        </is>
      </c>
    </row>
    <row r="18">
      <c r="A18" s="4" t="inlineStr">
        <is>
          <t>Accounts payable</t>
        </is>
      </c>
      <c r="B18" s="6" t="n">
        <v>330.9</v>
      </c>
      <c r="C18" s="6" t="n">
        <v>441.9</v>
      </c>
    </row>
    <row r="19">
      <c r="A19" s="4" t="inlineStr">
        <is>
          <t>Current portion of deferred revenue</t>
        </is>
      </c>
      <c r="B19" s="5" t="n">
        <v>108</v>
      </c>
      <c r="C19" s="6" t="n">
        <v>116.3</v>
      </c>
    </row>
    <row r="20">
      <c r="A20" s="4" t="inlineStr">
        <is>
          <t>Current portion of debt and finance lease obligations</t>
        </is>
      </c>
      <c r="B20" s="6" t="n">
        <v>539.2</v>
      </c>
      <c r="C20" s="6" t="n">
        <v>465.7</v>
      </c>
    </row>
    <row r="21">
      <c r="A21" s="4" t="inlineStr">
        <is>
          <t>Accrued interest</t>
        </is>
      </c>
      <c r="B21" s="5" t="n">
        <v>133</v>
      </c>
      <c r="C21" s="6" t="n">
        <v>134.7</v>
      </c>
    </row>
    <row r="22">
      <c r="A22" s="4" t="inlineStr">
        <is>
          <t>Accrued payroll and employee benefits</t>
        </is>
      </c>
      <c r="B22" s="6" t="n">
        <v>77.3</v>
      </c>
      <c r="C22" s="6" t="n">
        <v>95.8</v>
      </c>
    </row>
    <row r="23">
      <c r="A23" s="4" t="inlineStr">
        <is>
          <t>Current derivative liabilities</t>
        </is>
      </c>
      <c r="B23" s="6" t="n">
        <v>44.2</v>
      </c>
      <c r="C23" s="6" t="n">
        <v>48.6</v>
      </c>
    </row>
    <row r="24">
      <c r="A24" s="4" t="inlineStr">
        <is>
          <t>Current portion of operating lease liabilities</t>
        </is>
      </c>
      <c r="B24" s="6" t="n">
        <v>90.3</v>
      </c>
      <c r="C24" s="6" t="n">
        <v>87.5</v>
      </c>
    </row>
    <row r="25">
      <c r="A25" s="4" t="inlineStr">
        <is>
          <t>Other accrued and current liabilities</t>
        </is>
      </c>
      <c r="B25" s="6" t="n">
        <v>590.4</v>
      </c>
      <c r="C25" s="6" t="n">
        <v>653.4</v>
      </c>
    </row>
    <row r="26">
      <c r="A26" s="4" t="inlineStr">
        <is>
          <t>Total current liabilities</t>
        </is>
      </c>
      <c r="B26" s="6" t="n">
        <v>1913.3</v>
      </c>
      <c r="C26" s="6" t="n">
        <v>2043.9</v>
      </c>
    </row>
    <row r="27">
      <c r="A27" s="4" t="inlineStr">
        <is>
          <t>Long-term debt and finance lease obligations</t>
        </is>
      </c>
      <c r="B27" s="6" t="n">
        <v>7633.8</v>
      </c>
      <c r="C27" s="6" t="n">
        <v>7614.5</v>
      </c>
    </row>
    <row r="28">
      <c r="A28" s="4" t="inlineStr">
        <is>
          <t>Deferred tax liabilities</t>
        </is>
      </c>
      <c r="B28" s="6" t="n">
        <v>570.2</v>
      </c>
      <c r="C28" s="6" t="n">
        <v>580.3</v>
      </c>
    </row>
    <row r="29">
      <c r="A29" s="4" t="inlineStr">
        <is>
          <t>Deferred revenue</t>
        </is>
      </c>
      <c r="B29" s="6" t="n">
        <v>85.8</v>
      </c>
      <c r="C29" s="5" t="n">
        <v>88</v>
      </c>
    </row>
    <row r="30">
      <c r="A30" s="4" t="inlineStr">
        <is>
          <t>Other long-term liabilities</t>
        </is>
      </c>
      <c r="B30" s="6" t="n">
        <v>868.7</v>
      </c>
      <c r="C30" s="6" t="n">
        <v>847.3</v>
      </c>
    </row>
    <row r="31">
      <c r="A31" s="4" t="inlineStr">
        <is>
          <t>Total liabilities</t>
        </is>
      </c>
      <c r="B31" s="6" t="n">
        <v>11071.8</v>
      </c>
      <c r="C31" s="5" t="n">
        <v>11174</v>
      </c>
    </row>
    <row r="32">
      <c r="A32" s="4" t="inlineStr">
        <is>
          <t>Commitments and contingencies</t>
        </is>
      </c>
      <c r="B32" s="4" t="inlineStr">
        <is>
          <t xml:space="preserve"> </t>
        </is>
      </c>
      <c r="C32" s="4" t="inlineStr">
        <is>
          <t xml:space="preserve"> </t>
        </is>
      </c>
    </row>
    <row r="33">
      <c r="A33" s="3" t="inlineStr">
        <is>
          <t>Liberty Latin America shareholders:</t>
        </is>
      </c>
      <c r="B33" s="4" t="inlineStr">
        <is>
          <t xml:space="preserve"> </t>
        </is>
      </c>
      <c r="C33" s="4" t="inlineStr">
        <is>
          <t xml:space="preserve"> </t>
        </is>
      </c>
    </row>
    <row r="34">
      <c r="A34" s="4" t="inlineStr">
        <is>
          <t>Undesignated preference shares, $0.01 par value; 50.0 million shares authorized; nil shares issued and outstanding at each period</t>
        </is>
      </c>
      <c r="B34" s="5" t="n">
        <v>0</v>
      </c>
      <c r="C34" s="5" t="n">
        <v>0</v>
      </c>
    </row>
    <row r="35">
      <c r="A35" s="4" t="inlineStr">
        <is>
          <t>Treasury shares, at cost; 51.8 million shares at each period.</t>
        </is>
      </c>
      <c r="B35" s="6" t="n">
        <v>-444.1</v>
      </c>
      <c r="C35" s="6" t="n">
        <v>-444.1</v>
      </c>
    </row>
    <row r="36">
      <c r="A36" s="4" t="inlineStr">
        <is>
          <t>Additional paid-in capital</t>
        </is>
      </c>
      <c r="B36" s="6" t="n">
        <v>5338.5</v>
      </c>
      <c r="C36" s="6" t="n">
        <v>5315.6</v>
      </c>
    </row>
    <row r="37">
      <c r="A37" s="4" t="inlineStr">
        <is>
          <t>Accumulated deficit</t>
        </is>
      </c>
      <c r="B37" s="6" t="n">
        <v>-3735.1</v>
      </c>
      <c r="C37" s="6" t="n">
        <v>-3598.7</v>
      </c>
    </row>
    <row r="38">
      <c r="A38" s="4" t="inlineStr">
        <is>
          <t>Accumulated other comprehensive loss, net of taxes</t>
        </is>
      </c>
      <c r="B38" s="6" t="n">
        <v>-139.9</v>
      </c>
      <c r="C38" s="6" t="n">
        <v>-154.2</v>
      </c>
    </row>
    <row r="39">
      <c r="A39" s="4" t="inlineStr">
        <is>
          <t>Total Liberty Latin America shareholders</t>
        </is>
      </c>
      <c r="B39" s="6" t="n">
        <v>1021.8</v>
      </c>
      <c r="C39" s="5" t="n">
        <v>1121</v>
      </c>
    </row>
    <row r="40">
      <c r="A40" s="4" t="inlineStr">
        <is>
          <t>Noncontrolling interests</t>
        </is>
      </c>
      <c r="B40" s="6" t="n">
        <v>503.9</v>
      </c>
      <c r="C40" s="5" t="n">
        <v>505</v>
      </c>
    </row>
    <row r="41">
      <c r="A41" s="4" t="inlineStr">
        <is>
          <t>Total equity</t>
        </is>
      </c>
      <c r="B41" s="6" t="n">
        <v>1525.7</v>
      </c>
      <c r="C41" s="5" t="n">
        <v>1626</v>
      </c>
    </row>
    <row r="42">
      <c r="A42" s="4" t="inlineStr">
        <is>
          <t>Total liabilities and equity</t>
        </is>
      </c>
      <c r="B42" s="6" t="n">
        <v>12597.5</v>
      </c>
      <c r="C42" s="5" t="n">
        <v>12800</v>
      </c>
    </row>
    <row r="43">
      <c r="A43" s="4" t="inlineStr">
        <is>
          <t>Class A</t>
        </is>
      </c>
      <c r="B43" s="4" t="inlineStr">
        <is>
          <t xml:space="preserve"> </t>
        </is>
      </c>
      <c r="C43" s="4" t="inlineStr">
        <is>
          <t xml:space="preserve"> </t>
        </is>
      </c>
    </row>
    <row r="44">
      <c r="A44" s="3" t="inlineStr">
        <is>
          <t>Liberty Latin America shareholders:</t>
        </is>
      </c>
      <c r="B44" s="4" t="inlineStr">
        <is>
          <t xml:space="preserve"> </t>
        </is>
      </c>
      <c r="C44" s="4" t="inlineStr">
        <is>
          <t xml:space="preserve"> </t>
        </is>
      </c>
    </row>
    <row r="45">
      <c r="A45" s="4" t="inlineStr">
        <is>
          <t>Common stock</t>
        </is>
      </c>
      <c r="B45" s="6" t="n">
        <v>0.5</v>
      </c>
      <c r="C45" s="6" t="n">
        <v>0.5</v>
      </c>
    </row>
    <row r="46">
      <c r="A46" s="4" t="inlineStr">
        <is>
          <t>Class B</t>
        </is>
      </c>
      <c r="B46" s="4" t="inlineStr">
        <is>
          <t xml:space="preserve"> </t>
        </is>
      </c>
      <c r="C46" s="4" t="inlineStr">
        <is>
          <t xml:space="preserve"> </t>
        </is>
      </c>
    </row>
    <row r="47">
      <c r="A47" s="3" t="inlineStr">
        <is>
          <t>Liberty Latin America shareholders:</t>
        </is>
      </c>
      <c r="B47" s="4" t="inlineStr">
        <is>
          <t xml:space="preserve"> </t>
        </is>
      </c>
      <c r="C47" s="4" t="inlineStr">
        <is>
          <t xml:space="preserve"> </t>
        </is>
      </c>
    </row>
    <row r="48">
      <c r="A48" s="4" t="inlineStr">
        <is>
          <t>Common stock</t>
        </is>
      </c>
      <c r="B48" s="5" t="n">
        <v>0</v>
      </c>
      <c r="C48" s="5" t="n">
        <v>0</v>
      </c>
    </row>
    <row r="49">
      <c r="A49" s="4" t="inlineStr">
        <is>
          <t>Class C</t>
        </is>
      </c>
      <c r="B49" s="4" t="inlineStr">
        <is>
          <t xml:space="preserve"> </t>
        </is>
      </c>
      <c r="C49" s="4" t="inlineStr">
        <is>
          <t xml:space="preserve"> </t>
        </is>
      </c>
    </row>
    <row r="50">
      <c r="A50" s="3" t="inlineStr">
        <is>
          <t>Liberty Latin America shareholders:</t>
        </is>
      </c>
      <c r="B50" s="4" t="inlineStr">
        <is>
          <t xml:space="preserve"> </t>
        </is>
      </c>
      <c r="C50" s="4" t="inlineStr">
        <is>
          <t xml:space="preserve"> </t>
        </is>
      </c>
    </row>
    <row r="51">
      <c r="A51" s="4" t="inlineStr">
        <is>
          <t>Common stock</t>
        </is>
      </c>
      <c r="B51" s="7" t="n">
        <v>1.9</v>
      </c>
      <c r="C51" s="7"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For interim tax reporting, we estimate an annual effective tax rate that is applied to year-to-date ordinary income or loss. We evaluate and update our estimated annual effective income tax rate on a quarterly basis based on current and forecasted operating results and tax law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9 million and $5 million during the three months ended March 31, 2025 and 2024, respectively. This represents an effective income tax rate of 7.7% and (110.9%) for the three months ended March 31, 2025 and 2024, respectively, including items treated discretely. For the three months ended March 31, 2025, the income tax expense attributable to our loss before income taxes differs from the amounts computed using the statutory tax rate, primarily due to the detrimental effects of jurisdictional rate differences, permanent tax differences, such as non-deductible expenses, the inclusion of withholding taxes on cross-border payments, global minimum tax, and net return-to-provision adjustments. These negative impacts to our effective tax rate were partially offset by the beneficial effects of net decreases in valuation allowances, permanent tax differences, such as non-taxable income, and changes to uncertain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periods presented. Diluted EPS presents the dilutive effect, if any, on a per share basis of dilutive securities as if they had been exercised, vested or converted at the beginning of the periods presented. The details of the calculations of our basic and diluted EPS are set forth below: Three months ended March 31, 2025 2024 in millions, except per share amounts Numerator: Net loss attributable to Liberty Latin America shareholders - basic and diluted $ (136.4) $ (0.5) Denominator: Weighted average shares - basic and diluted (a) 197.5 203.6 Basic and diluted net loss per share attributable to Liberty Latin America shareholders $ (0.69) $ — (a) During the three months ended March 31, 2025 and 2024, we reported net losses attributable to Liberty Latin America shareholders. As a result, the potentially dilutive effect at March 31, 2025 and 2024 of the following items was not included in the computation of EPS for such periods because their inclusion would have been anti-dilutive to the computation or, in the case of certain PSUs, because such awards had not yet met the applicable performance criteria: March 31, 2025 2024 in millions Aggregate number of shares issuable pursuant to: Outstanding options, SARs and RSUs 46.3 41.6 Outstanding PSUs and PSARs 8.6 8.6 LTVP and ESPP 8.1 2.3 Aggregate number of shares potentially issuable under our Convertible Notes (if-converted method) (i) — 6.8 (i) With regards to the aggregate number of shares potentially issuable under our Convertible Notes during the 2024 period, the Convertible Notes Capped Calls provided an economic hedge to reduce or offset potential dilution to our Class C common shares upon any conversion of the Convertible Notes and/or offset any cash payments we would have been required to make in excess of the principal amount of such converted notes, as the case may have been, with such reduction and/or offset subject to a cap. During the first quarter of 2024, we unwound a portion of the Convertible Notes Capped Calls in connection with the redemption activity on the Convertible Notes, as further described in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For commitments associated with the LPR Acquisition and the Costa Rica Transactions, see note 4.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 During the first quarter of 2025, we received a claim from a third party with respect to possible overpayments made to us under a transitional services agreement. We are currently unable to estimate a possible loss or range of possible loss associated with this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Segment Reporting</t>
        </is>
      </c>
      <c r="B4" s="4" t="inlineStr">
        <is>
          <t xml:space="preserve">Segment Reporting Our reportable segments derive their revenue primarily from residential and B2B services, including video, broadband internet, fixed-line telephony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As of March 31, 2025, our operating segments, which are also our reportable segments, are as follows: • C&amp;W Caribbean; • C&amp;W Panama; • Liberty Networks; • Liberty Puerto Rico; and • Liberty Costa Rica. Performance Measures of our Reportable Segments We evaluate performance and make decisions about allocating resources to our reportable segments based on financial measures, such as revenue and Adjusted OIBDA. In addition, we review non-financial measures, such as subscriber growth. We account for intersegment sales as if they were to third parties, or at current market prices. Adjusted OIBDA is the primary measure used by our CODM, our Chief Executive Officer, to evaluate segment operating performance. Adjusted OIBDA is also a key factor that is used by our internal decision makers to determine how to allocate resources to segment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or loss and to earnings or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densed consolidated statements of operations. Revenue Three months ended March 31, 2025 2024 in millions C&amp;W Caribbean $ 363.9 $ 364.2 C&amp;W Panama 177.0 169.2 Liberty Networks 110.4 108.5 Liberty Puerto Rico 298.4 327.2 Liberty Costa Rica 158.2 152.3 Total reportable segment revenue 1,107.9 1,121.4 Corporate 3.9 5.1 Intersegment eliminations (28.3) (27.1) Consolidated revenue $ 1,083.5 $ 1,099.4 Adjusted OIBDA Three months ended March 31, 2025 2024 in millions C&amp;W Caribbean $ 173.3 $ 150.6 C&amp;W Panama 64.6 56.8 Liberty Networks 57.9 59.2 Liberty Puerto Rico 81.5 69.1 Liberty Costa Rica 58.9 58.3 Total reportable segment Adjusted OIBDA $ 436.2 $ 394.0 The following table provides a reconciliation of total reportable segment Adjusted OIBDA to operating income and to earnings (loss) before income taxes: Three months ended March 31, 2025 2024 in millions Total reportable segment Adjusted OIBDA $ 436.2 $ 394.0 Corporate Adjusted OIBDA (a) (29.6) (19.8) Share-based compensation and other Employee Incentive Plan-related expense (b) (34.0) (27.0) Depreciation and amortization (228.8) (247.8) Impairment, restructuring and other operating items, net (15.7) (6.6) Operating income 128.1 92.8 Interest expense (158.3) (155.9) Realized and unrealized gains (losses) on derivative instruments, net (62.9) 46.4 Foreign currency transaction gains (losses), net (4.2) 23.3 Losses on debt extinguishments, net (14.4) (0.3) Other expense, net (5.9) (1.7) Earnings (loss) before income taxes $ (117.6) $ 4.6 (a) Represents the Adjusted OIBDA of our corporate operations, which is not considered an operating segment of Liberty Latin America. (b) Includes expense associated with our LTVP, the vesting of which can be settled in either common shares or cash at the discretion of Liberty Latin America’s Compensation Committee. Our programming and other direct costs of services by major category, which are further discussed below, are as follows: Three months ended March 31, 2025 2024 in millions Programming and copyright $ 57.6 $ 60.1 Interconnect 66.7 71.9 Equipment 80.6 79.1 Project-related and other 27.7 29.1 Total programming and other direct costs of services $ 232.6 $ 240.2 Our other operating costs and expenses by major category, which are further discussed below, are as follows: Three months ended March 31, 2025 2024 in millions Personnel and contract labor $ 147.2 $ 156.7 Network-related 54.3 63.4 Service-related 60.4 72.7 Commercial 45.6 47.0 Facility, provision, franchise and other 136.8 145.2 Share-based compensation and other Employee Incentive Plan-related expense 34.0 27.0 Total other operating costs and expenses (a) $ 478.3 $ 512.0 (a) Significant operating costs and expenses reviewed by our CODM represent total other operating costs and expenses excluding share-based compensation and other Employee Incentive Plan-related expense.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s, net, amounts included in our condensed consolidated statements of cash flows. For additional information concerning capital additions financed under vendor financing, see note 7. Three months ended March 31, 2025 2024 in millions C&amp;W Caribbean $ 37.5 $ 44.3 C&amp;W Panama 14.7 16.6 Liberty Networks 18.4 11.8 Liberty Puerto Rico 28.6 41.0 Liberty Costa Rica 15.2 11.1 Corporate 5.9 10.1 Total property and equipment additions 120.3 134.9 Assets acquired under capital-related vendor financing arrangements (37.6) (34.0) Changes in current liabilities related to capital expenditures and other 14.0 8.8 Total capital expenditures, net $ 96.7 $ 109.7 Revenue by Geographic Market The revenue from third-party customers for each of our geographic markets is set forth in the table below. Three months ended March 31, 2025 2024 in millions Puerto Rico $ 283.5 $ 313.1 Panama 176.2 168.4 Costa Rica 157.9 152.1 Jamaica 105.3 101.3 Networks &amp; LatAm (a) 87.1 86.2 The Bahamas 48.6 51.3 Trinidad and Tobago 37.4 39.5 Barbados 40.9 40.8 Other (b) 146.6 146.7 Total $ 1,083.5 $ 1,099.4 (a) The amounts represent enterprise revenue and wholesale revenue from various jurisdictions across Latin America and the Caribbean related to the sale and lease of telecommunications capacity on Liberty Networks’ subsea and terrestrial fiber optic cable networks. (b) The amounts primarily relate to a number of countries in which we have less significant operations, all of which are located in the Caribbean, and to a lesser extent, in Latin America. Revenue by Major Category Our revenue by major category for our reportable segments is set forth in the tables below. Intercompany eliminations in the tables below reflect revenue between our reportable segments, the majority of which relates to revenue at our Liberty Networks segment from our other reportable segments. Our major revenue categories include the following: • residential fixed subscription and residential mobile services revenue, which includes amounts received from subscribers for ongoing fixed and airtime services, respectively; • residential fixed non-subscription revenue, which primarily includes equipment, interconnect and advertising revenue; and • B2B revenue, which comprises (i) enterprise revenue that primarily includes broadband internet, video, fixed-line telephony, mobile and managed services (including equipment installation contracts) offered to small (including small or home office), medium and large enterprises and other telecommunication operators; and (ii) wholesale revenue, which includes long-term capacity contracts with customers where the customer either pays a fee over time or prepays for the capacity upfront and pays a portion related to operating and maintenance of the network over time. Three months ended March 31, 2025 C&amp;W Caribbean C&amp;W Panama Liberty Networks (a) Liberty Puerto Rico Liberty Costa Rica Corporate Intersegment Eliminations Total in millions Residential revenue: Residential fixed revenue: Subscription revenue $ 123.5 $ 29.9 $ — $ 118.0 $ 33.3 $ — $ — $ 304.7 Non-subscription revenue 5.4 1.3 — 5.8 9.3 — — 21.8 Total residential fixed revenue 128.9 31.2 — 123.8 42.6 — — 326.5 Residential mobile revenue: Service revenue 89.0 71.2 — 79.0 71.7 — — 310.9 Interconnect, inbound roaming, equipment sales and other (b) 21.3 15.2 — 45.3 26.1 3.5 — 111.4 Total residential mobile revenue 110.3 86.4 — 124.3 97.8 3.5 — 422.3 Total residential revenue 239.2 117.6 — 248.1 140.4 3.5 — 748.8 B2B revenue (c) 124.7 59.4 110.4 43.7 17.8 0.4 (28.3) 328.1 Other revenue — — — 6.6 — — — 6.6 Total $ 363.9 $ 177.0 $ 110.4 $ 298.4 $ 158.2 $ 3.9 $ (28.3) $ 1,083.5 (a) Included in this amount is $23 million of revenue earned from other segments of Liberty Latin America. (b) The total amount includes $60 million of revenue from sales of mobile handsets and other devices to residential mobile customers. (c) The total amount includes $6 million of revenue from sales of mobile handsets and other devices to B2B mobile customers. Three months ended March 31, 2024 C&amp;W Caribbean C&amp;W Panama Liberty Networks (a) Liberty Puerto Rico Liberty Costa Rica Corporate Intersegment Eliminations Total in millions Residential revenue: Residential fixed revenue: Subscription revenue $ 121.9 $ 30.4 $ — $ 119.8 $ 35.4 $ — $ — $ 307.5 Non-subscription revenue 7.6 1.2 — 5.3 9.7 — (0.7) 23.1 Total residential fixed revenue 129.5 31.6 — 125.1 45.1 — (0.7) 330.6 Residential mobile revenue: Service revenue 85.6 61.8 — 93.5 67.8 — — 308.7 Interconnect, inbound roaming, equipment sales and other (b) 20.4 12.7 — 44.5 23.0 4.9 — 105.5 Total residential mobile revenue 106.0 74.5 — 138.0 90.8 4.9 — 414.2 Total residential revenue 235.5 106.1 — 263.1 135.9 4.9 (0.7) 744.8 B2B revenue (c) 128.7 63.1 108.5 56.0 16.4 0.2 (26.4) 346.5 Other revenue — — — 8.1 — — — 8.1 Total $ 364.2 $ 169.2 $ 108.5 $ 327.2 $ 152.3 $ 5.1 $ (27.1) $ 1,099.4 (a) Included in this amount is $22 million of revenue earned from other segments of Liberty Latin America. (b) The total amount includes $49 million of revenue from sales of mobile handsets and other devices to residential mobile customers. (c) The total amount includes $6 million of revenue from sales of mobile handsets and other devices to B2B mobile customers. Significant Expenses Our significant expenses by major category for our reportable segments and our corporate operations are set forth in the tables below. We consider these expenses significant because they are regularly provided to and reviewed by our CODM. Intercompany eliminations in the tables below reflect costs and expenses between our reportable segments, the majority of which relate to costs associated with services provided by our Liberty Networks segment to our other reportable segments. Our significant expense categories include the following: • Programming and other direct costs of services , which include programming and copyright costs, interconnect and access costs, equipment costs, which primarily relate to costs of mobile handsets and other devices, project-related costs and other direct costs related to our operation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which primarily includes sales and marketing costs, such as advertising, commissions and other sales and marketing-related costs, and customer care costs related to outsourced call centers; and • Facility, provision, franchise and other, which primarily includes facility-related costs, provision for bad debt expense, franchise-related fees, bank fees, insurance, vehicle-related, travel and entertainment and other operating-related costs. Three months ended March 31, 2025 Reportable Segments C&amp;W Caribbean C&amp;W Panama Liberty Networks Liberty Puerto Rico Liberty Costa Rica Corporate Intersegment Eliminations Total in millions Programming and copyright $ 15.9 $ 5.3 $ — $ 27.4 $ 9.1 $ — $ (0.1) $ 57.6 Interconnect 14.4 16.9 13.1 20.8 6.3 — (4.8) 66.7 Equipment 10.3 14.1 0.1 36.9 19.2 — — 80.6 Other direct costs 10.9 14.5 4.4 0.8 1.2 — (4.1) 27.7 Total significant programming and other direct costs of services 51.5 50.8 17.6 85.9 35.8 — (9.0) 232.6 Personnel and contract labor 48.4 18.4 12.5 39.4 8.4 20.1 — 147.2 Network-related 30.0 12.4 12.7 7.1 10.2 — (18.1) 54.3 Service-related 17.7 4.6 2.7 23.1 6.1 7.3 (1.1) 60.4 Commercial 8.4 8.9 0.9 11.7 15.7 — — 45.6 Facility, provision, franchise and other 34.6 17.3 6.1 49.7 23.1 6.1 (0.1) 136.8 Total significant other operating costs and expenses 139.1 61.6 34.9 131.0 63.5 33.5 (19.3) 444.3 Total significant expenses $ 190.6 $ 112.4 $ 52.5 $ 216.9 $ 99.3 $ 33.5 $ (28.3) $ 676.9 Three months ended March 31, 2024 Reportable Segments C&amp;W Caribbean C&amp;W Panama Liberty Networks Liberty Puerto Rico Liberty Costa Rica Corporate Intersegment Eliminations Total in millions Programming and copyright $ 17.4 $ 5.7 $ — $ 28.5 $ 8.7 $ — $ (0.2) $ 60.1 Interconnect 16.9 16.5 12.2 22.8 8.3 — (4.8) 71.9 Equipment 11.3 9.0 0.1 42.6 16.1 — — 79.1 Other direct costs 9.9 17.1 4.3 1.1 0.1 — (3.4) 29.1 Total significant programming and other direct costs of services 55.5 48.3 16.6 95.0 33.2 — (8.4) 240.2 Personnel and contract labor 53.3 21.2 12.7 47.3 7.9 13.9 0.4 156.7 Network-related 34.5 13.4 11.0 12.6 10.6 — (18.7) 63.4 Service-related 17.8 4.4 2.0 38.4 6.5 4.0 (0.4) 72.7 Commercial 10.8 7.0 0.5 13.5 15.2 — — 47.0 Facility, provision, franchise and other 41.7 18.1 6.5 51.3 20.6 7.0 — 145.2 Total significant other operating costs and expenses 158.1 64.1 32.7 163.1 60.8 24.9 (18.7) 485.0 Total significant expenses $ 213.6 $ 112.4 $ 49.3 $ 258.1 $ 94.0 $ 24.9 $ (27.1) $ 7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7" t="n">
        <v>-136.4</v>
      </c>
      <c r="C4" s="7" t="n">
        <v>-0.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ing Changes and 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9 In December 2023, the FASB issued ASU No. 2023-09, Income Taxes (Topic 740): Improvements to Income Tax Disclosures ( ASU 2023-09 ), which was issued to enhance transparency of income tax disclosures, primarily by requiring consistent categories and disaggregated information about an entity’s effective tax rate reconciliation and disaggregated jurisdictional information on income taxes paid. The standard also eliminates certain existing requirements related to uncertain tax positions and unrecognized deferred tax liabilities. ASU 2023-09 is effective for annual periods beginning after December 15, 2024 with early adoption permitted. We are currently evaluating the impact this standard will have on the footnotes to our consolidated financial statements. ASU 2024-03 In November 2024, the FASB issued ASU No. 2024-03, Income Statement—Reporting Comprehensive Income—Expense Disaggregation Disclosures (Subtopic 220-04): Disaggregation of Income Statement Expenses ( ASU 2024-03 ), which requires more detailed disclosure in the notes to the financial statements about the types of expenses in commonly presented expense captions. In each annual and interim reporting period, entities are required to (i) disclose the amounts of (a) purchases of inventory, (b) employee compensation, (c) depreciation and (d) intangible asset amortization included in each expense line item within continuing operations that is presented on the statement of operations, (ii) include certain amounts that are already required to be disclosed under current U.S. GAAP in the same disclosure as the other disaggregation requirements, (iii) disclose a qualitative description of the amounts remaining in each expense line item within continuing operations that are not separately quantified and (iv) disclose the total amount of selling expenses and, in annual reporting periods, an entity’s definition of selling expenses. In January 2025, the FASB issued ASU No. 2025-01, Income Statement—Reporting Comprehensive Income—Expense Disaggregation Disclosures (Subtopic 220-04): Clarifying the Effective Date ( ASU 2025-01 ). ASU 2024-03 is effective for annual reporting periods beginning after December 15, 2026 and interim reporting periods beginning after December 15, 2027 with early adoption permitted, as clarified in ASU 2025-01. We are currently evaluating the impact this standard will have on our consolidated financial statements.</t>
        </is>
      </c>
    </row>
    <row r="5">
      <c r="A5" s="4" t="inlineStr">
        <is>
          <t>Recurring and Non-Recurring Fair Value Measurements</t>
        </is>
      </c>
      <c r="B5" s="4" t="inlineStr">
        <is>
          <t>Recurring Fair Value Measurements Derivatives In order to manage our interest rate and foreign currency exchange risk, we have entered into various derivative instruments, as further described in note 6. We use the fair value method to account for most of our derivative instruments.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6. Non-recurring Fair Value Measurements Fair value measurements may also be used for purposes of non-recurring valuations performed in connection with our acquisition accounting and impairment assessments. During the three months ended March 31, 2025 and 2024, we did not perform any such non-recurring valu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Information</t>
        </is>
      </c>
      <c r="B4" s="4" t="inlineStr">
        <is>
          <t>The following unaudited pro forma condensed consolidated operating results give effect to the LPR Acquisition, as if it had been completed as of January 1, 2023: Three months ended March 31, 2024 in millions Revenue $ 1,109.7 Net loss attributable to Liberty Latin America shareholders $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 Allowance for Credit Loss</t>
        </is>
      </c>
      <c r="B4" s="4" t="inlineStr">
        <is>
          <t xml:space="preserve">The aggregate changes in our allowance for expected credit losses associated with our trade receivables, and current and long-term notes receivables are set forth below: Three months ended March 31, 2025 2024 in millions Balance at beginning of period $ 138.8 $ 91.6 Provision for expected losses, net 22.7 23.8 Write-offs, net of recoveries (20.1) (20.2) Foreign currency translation adjustments 0.7 0.7 Balance at end of period $ 142.1 $ 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Our Derivative Instrument Assets and Liabilities</t>
        </is>
      </c>
      <c r="B4" s="4" t="inlineStr">
        <is>
          <t>The following table provides details of the fair values of our derivative instrument assets and liabilities: March 31, 2025 December 31, 2024 Current Long-term (a) Total Current Long-term (a) Total in millions Assets - interest rate derivative contracts (b) $ 67.4 $ 76.3 $ 143.7 $ 81.3 $ 109.2 $ 190.5 Liabilities (b): Interest rate derivative contracts $ 33.7 $ 34.9 $ 68.6 $ 38.0 $ 8.5 $ 46.5 Foreign currency forward contracts 10.5 0.6 11.1 10.6 — 10.6 Total $ 44.2 $ 35.5 $ 79.7 $ 48.6 $ 8.5 $ 57.1 (a) Our long-term derivative assets and long-term derivative liabilities are included in other assets, net and other long-term liabilities, respectively, in our condensed consolidated balance sheets. (b) We consider credit risk relating to our nonperformance and the nonperformance of our counterparties in the fair value assessment of our derivative instruments. In all cases, the adjustments take into account offsetting liability or asset positions within each of our primary borrowing groups (see note 10) and are recorded in realized and unrealized gains or losses on derivative instruments, net, in our condensed consolidated statements of operations. For further information regarding our fair value measurements, see note 3.</t>
        </is>
      </c>
    </row>
    <row r="5">
      <c r="A5" s="4" t="inlineStr">
        <is>
          <t>Schedule of Realized and Unrealized Gains on Derivative Instruments, Net</t>
        </is>
      </c>
      <c r="B5" s="4" t="inlineStr">
        <is>
          <t xml:space="preserve">The details of our realized and unrealized gains (losses) on derivative instruments, net, are as follows: Three months ended March 31, 2025 2024 in millions Interest rate derivative contracts $ (51.1) $ 61.2 Foreign currency forward contracts and other (3.6) (7.2) Weather Derivatives (8.2) (7.6) Total $ (62.9) $ 46.4 </t>
        </is>
      </c>
    </row>
    <row r="6">
      <c r="A6" s="4" t="inlineStr">
        <is>
          <t>Schedule of Classification of the Net Cash Inflows of Our Derivative Instruments</t>
        </is>
      </c>
      <c r="B6" s="4" t="inlineStr">
        <is>
          <t xml:space="preserve">The following table sets forth the classification of the net cash inflows of our derivative instruments: Three months ended March 31, 2025 2024 in millions Operating activities $ 13.8 $ 18.5 Investing activities (0.4) — Total $ 13.4 $ 18.5 </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March 31, 2025: Borrowing group Notional amount due from counterparty Weighted average remaining life in millions in years C&amp;W (a) $ 3,630.0 4.2 Liberty Puerto Rico $ 500.0 2.5 (a) Includes forward-starting derivatives instruments and, on certain interest rate swaps, embedded floors of 0%. Borrowing group Notional amount due from counterparty Weighted average remaining life in millions in years C&amp;W (a) $ 2,100.0 0.0 Liberty Puerto Rico $ 620.0 0.8 (a) Basis swap contracts matured on April 15,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hares, par value (in dollars per share)</t>
        </is>
      </c>
      <c r="B2" s="8" t="n">
        <v>0.01</v>
      </c>
      <c r="C2" s="8" t="n">
        <v>0.01</v>
      </c>
    </row>
    <row r="3">
      <c r="A3" s="4" t="inlineStr">
        <is>
          <t>Preferred shares,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hares (in shares)</t>
        </is>
      </c>
      <c r="B6" s="5" t="n">
        <v>51800000</v>
      </c>
      <c r="C6" s="5" t="n">
        <v>51800000</v>
      </c>
    </row>
    <row r="7">
      <c r="A7" s="4" t="inlineStr">
        <is>
          <t>Class A</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5" t="n">
        <v>500000000</v>
      </c>
      <c r="C9" s="5" t="n">
        <v>500000000</v>
      </c>
    </row>
    <row r="10">
      <c r="A10" s="4" t="inlineStr">
        <is>
          <t>Common stock, shares issued (in shares)</t>
        </is>
      </c>
      <c r="B10" s="5" t="n">
        <v>54700000</v>
      </c>
      <c r="C10" s="5" t="n">
        <v>53700000</v>
      </c>
    </row>
    <row r="11">
      <c r="A11" s="4" t="inlineStr">
        <is>
          <t>Common stock, shares outstanding (in shares)</t>
        </is>
      </c>
      <c r="B11" s="5" t="n">
        <v>39000000</v>
      </c>
      <c r="C11" s="5" t="n">
        <v>38000000</v>
      </c>
    </row>
    <row r="12">
      <c r="A12" s="4" t="inlineStr">
        <is>
          <t>Class B</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 (in shares)</t>
        </is>
      </c>
      <c r="B14" s="5" t="n">
        <v>50000000</v>
      </c>
      <c r="C14" s="5" t="n">
        <v>50000000</v>
      </c>
    </row>
    <row r="15">
      <c r="A15" s="4" t="inlineStr">
        <is>
          <t>Common stock, shares issued (in shares)</t>
        </is>
      </c>
      <c r="B15" s="5" t="n">
        <v>2400000</v>
      </c>
      <c r="C15" s="5" t="n">
        <v>2400000</v>
      </c>
    </row>
    <row r="16">
      <c r="A16" s="4" t="inlineStr">
        <is>
          <t>Common stock, shares outstanding (in shares)</t>
        </is>
      </c>
      <c r="B16" s="5" t="n">
        <v>2400000</v>
      </c>
      <c r="C16" s="5" t="n">
        <v>2400000</v>
      </c>
    </row>
    <row r="17">
      <c r="A17" s="4" t="inlineStr">
        <is>
          <t>Class C</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 (in shares)</t>
        </is>
      </c>
      <c r="B19" s="5" t="n">
        <v>500000000</v>
      </c>
      <c r="C19" s="5" t="n">
        <v>500000000</v>
      </c>
    </row>
    <row r="20">
      <c r="A20" s="4" t="inlineStr">
        <is>
          <t>Common stock, shares issued (in shares)</t>
        </is>
      </c>
      <c r="B20" s="5" t="n">
        <v>194500000</v>
      </c>
      <c r="C20" s="5" t="n">
        <v>192400000</v>
      </c>
    </row>
    <row r="21">
      <c r="A21" s="4" t="inlineStr">
        <is>
          <t>Common stock, shares outstanding (in shares)</t>
        </is>
      </c>
      <c r="B21" s="5" t="n">
        <v>158400000</v>
      </c>
      <c r="C21" s="5" t="n">
        <v>15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our goodwill are set forth below: C&amp;W Caribbean C&amp;W Panama Liberty Networks Liberty Costa Rica Total in millions January 1, 2025 $ 1,211.6 $ 617.1 $ 652.2 $ 500.1 $ 2,981.0 Foreign currency translation adjustments (0.8) — 1.3 9.2 9.7 March 31, 2025 $ 1,210.8 $ 617.1 $ 653.5 $ 509.3 $ 2,990.7 </t>
        </is>
      </c>
    </row>
    <row r="5">
      <c r="A5" s="4" t="inlineStr">
        <is>
          <t>Schedule of Property and Equipment and the Related Accumulated Depreciation</t>
        </is>
      </c>
      <c r="B5" s="4" t="inlineStr">
        <is>
          <t xml:space="preserve">The details of our property and equipment and the related accumulated depreciation are set forth below: March 31, December 31, in millions Distribution systems $ 5,260.2 $ 5,181.1 Support equipment and buildings 1,286.4 1,292.6 CPE 901.1 948.6 7,447.7 7,422.3 Accumulated depreciation (3,789.9) (3,767.4) Total depreciable assets 3,657.8 3,654.9 CIP and land 331.0 407.5 Total property and equipment, net $ 3,988.8 $ 4,062.4 </t>
        </is>
      </c>
    </row>
    <row r="6">
      <c r="A6" s="4" t="inlineStr">
        <is>
          <t>Schedule of Intangible Assets Subject to Amortization</t>
        </is>
      </c>
      <c r="B6" s="4" t="inlineStr">
        <is>
          <t xml:space="preserve">The details of our intangible assets not subject to amortization are set forth below: March 31, December 31, in millions Spectrum licenses $ 1,271.5 $ 1,271.5 Cable television franchise rights and other 541.8 541.8 Total $ 1,813.3 $ 1,813.3 Intangible Assets Subject to Amortization, Net The details of our intangible assets subject to amortization and the related accumulated amortization are set forth below: March 31, December 31, in millions Customer relationships $ 900.9 $ 898.9 Licenses and other 260.5 259.3 1,161.4 1,158.2 Accumulated amortization (773.5) (743.9) Total $ 387.9 $ 4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t>
        </is>
      </c>
      <c r="B4" s="4" t="inlineStr">
        <is>
          <t xml:space="preserve">The following table provides details of our operating lease expense: Three months ended March 31, 2025 2024 in millions Operating lease expense: Operating lease cost $ 32.5 $ 29.8 Short-term lease cost 5.8 6.6 Total operating lease expense $ 38.3 $ 36.4 </t>
        </is>
      </c>
    </row>
    <row r="5">
      <c r="A5" s="4" t="inlineStr">
        <is>
          <t>Schedule of Certain Other Details of Operating Leases Assets and Liabilities</t>
        </is>
      </c>
      <c r="B5" s="4" t="inlineStr">
        <is>
          <t>Certain other details of our operating leases are set forth in the tables below: March 31, December 31, in millions Operating lease right-of-use assets $ 482.0 $ 481.2 Operating lease liabilities: Current $ 90.3 $ 87.5 Non-current 444.3 450.2 Total operating lease liabilities $ 534.6 $ 537.7 Weighted-average remaining lease term 7.1 years 7.3 years Weighted-average discount rate 8.1 % 8.1 % Three months ended March 31, 2025 2024 in millions Operating cash outflows related to operating leases $ 35.6 $ 33.6 Right-of-use assets obtained in exchange for new operating lease liabilities (a) $ 8.0 $ 20.5 (a) Represents non-cash transactions associated with operating leases entered into during the three months ended March 31, 2025 and 2024, respectively.</t>
        </is>
      </c>
    </row>
    <row r="6">
      <c r="A6" s="4" t="inlineStr">
        <is>
          <t>Schedule of Maturities of Operating Lease Liabilities</t>
        </is>
      </c>
      <c r="B6" s="4" t="inlineStr">
        <is>
          <t xml:space="preserve">Maturities of our operating lease liabilities as of March 31, 2025 are presented below. Amounts presented below represent U.S. dollar equivalents (in millions) based on March 31, 2025 exchange rates. Years ending December 31: 2025 (remainder of year) $ 95.8 2026 119.1 2027 102.7 2028 93.0 2029 80.1 Thereafter 235.1 Total operating lease liabilities on an undiscounted basis 725.8 Present value discount (191.2) Present value of operating lease liabilities $ 5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3 Months Ended</t>
        </is>
      </c>
    </row>
    <row r="2">
      <c r="B2" s="2" t="inlineStr">
        <is>
          <t>Mar. 31, 2025</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March 31, 2025 Estimated fair value (c) Principal amount Weighted Unused borrowing capacity (b) Borrowing currency US $ equivalent March 31, December 31, 2024 March 31, December 31, 2024 in millions C&amp;W Notes 7.93 % — $ — $ 1,703.8 $ 1,707.2 $ 1,755.0 $ 1,735.0 C&amp;W Credit Facilities (d) 6.99 % (e) 620.7 2,687.8 2,671.0 2,736.5 2,690.2 LPR Senior Secured Notes 6.08 % — — 1,582.2 1,709.1 1,981.0 1,981.0 LPR Credit Facilities 8.17 % $ 122.5 122.5 555.0 598.9 670.0 670.0 LCR Credit Facilities 10.71 % $ 25.0 25.0 516.5 481.7 485.0 450.0 Vendor financing, Tower Transactions and other (f) (g) 8.00 % — — 617.7 612.6 617.7 612.6 Total debt before premiums, discounts and deferred financing costs 7.36 % $ 768.2 $ 7,663.0 $ 7,780.5 $ 8,245.2 $ 8,138.8 The following table provides a reconciliation of total debt before premiums, discounts and deferred financing costs to total debt and finance lease obligations: March 31, December 31, 2024 in millions Total debt before premiums, discounts and deferred financing costs $ 8,245.2 $ 8,138.8 Premiums, discounts and deferred financing costs, net (76.5) (63.2) Total carrying amount of debt 8,168.7 8,075.6 Finance lease obligations 4.3 4.6 Total debt and finance lease obligations 8,173.0 8,080.2 Less: Current maturities of debt and finance lease obligations (539.2) (465.7) Long-term debt and finance lease obligations $ 7,633.8 $ 7,614.5 (a) Represents the weighted average interest rate in effect at March 31, 2025 for all borrowings outstanding pursuant to each debt instrument, including any applicable margin. The interest rates presented generally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March 31, 2025 without regard to covenant compliance calculations or other conditions precedent to borrowing. At March 31, 2025, the full a mount of unused borrowing capacity was available to be borrowed under each of the respective subsidiary facilities, both before and after completion of the March 31, 2025 compliance reporting requirements. At March 31, 2025,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3. (d) Includes other facilities that are generally repaid in three annual installments. (e) The C&amp;W Credit Facilities unused borrowing capacity comprise certain U.S. dollar, Trinidad &amp; Tobago dollar and JMD revolving credit facilities. (f) Includes Tower Transactions associated with certain of our mobile towers across various markets. The Tower Transactions did not meet the criteria to be accounted for as a sale and leaseback. The proceeds from the Tower Transactions are recorded as a financial liability and the associated tower assets remain on our condensed consolidated balance sheets. (g) Includes $341 million and $328 million at March 31, 2025 and December 31, 2024, respectively,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35 million and $32 million for the three months ended March 31, 2025 and 2024, respectively, that were financed by an intermediary and are reflected on the borrowing date as a cash outflow within net cash provided or used by operating activities and a cash inflow within net cash provided or used by financing activities in our condensed consolidated statements of cash flows. Repayments of vendor financing obligations are included in payments of principal amounts of debt and finance lease obligations in our condensed consolidated statements of cash flows.</t>
        </is>
      </c>
    </row>
    <row r="5">
      <c r="A5" s="4" t="inlineStr">
        <is>
          <t>Schedule of Line of Credit Facilities</t>
        </is>
      </c>
      <c r="B5" s="4" t="inlineStr">
        <is>
          <t>During the three months ended March 31, 2025 and 2024, borrowings related to significant credit facilities we drew down, entered into or amended, are as follows: Period Borrowing group/ Borrower Instrument Issued at Maturity Interest rate Amount borrowed (a) Non-cash component in millions 2025 C&amp;W 2027 C&amp;W RCF (b) N/A January 30, 2027 Adjusted Term SOFR $ 44.9 $ — 2025 C&amp;W 2029 C&amp;W RCF (b) N/A April 15, 2029 Term SOFR $ 29.1 $ — 2025 C&amp;W C&amp;W Term Loan B-7 Facility 99.5% January 31, 2032 Term SOFR $ 1,522.4 $ 1,510.0 2025 C&amp;W 2033 C&amp;W Senior Notes 100% January 15, 2033 9.00% $ 755.0 $ — 2025 Liberty Puerto Rico LPR Revolving Credit Facility N/A March 15, 2027 Adjusted Term SOFR $ 30.6 $ — 2025 Liberty Costa Rica LCR Revolving Credit Facility N/A January 15, 2028 Term SOFR $ 35.0 $ — 2024 Liberty Costa Rica LCR Revolving Credit Facility N/A January 15, 2028 Term SOFR $ 14.0 $ — N/A – Not applicable. (a) Amounts borrowed are net of original issue discounts, as applicable. (b) The 2027 C&amp;W RCF and the 2029 C&amp;W RCF compose the C&amp;W Revolving Credit Facility. During 2025, an increase and amendment agreement was signed in respect of the extension agreement on the C&amp;W Revolving Credit Facility originally entered into in September 2024. In accordance with this increase and amendment agreement, including certain new commitments that were made available thereunder, a total of $460 million of commitments (i) had their maturity date extended to April 15, 2029, effective upon the refinancing of the C&amp;W Term Loan B-5 Facility, and (ii) will automatically have their maturity date extended to January 31, 2031 upon the occurrence of the refinancing of the C&amp;W Term Loan B-6 Facility. During the three months ended March 31, 2025 and 2024, we made certain repurchases or repayments on the following debt instruments: Period Borrowing group / Borrower Instrument Redemption price Amount paid Non-cash component in millions 2025 C&amp;W 2027 C&amp;W RCF (a) 100% $ 22.6 $ — 2025 C&amp;W 2029 C&amp;W RCF (a) 100% $ 22.4 $ — 2025 C&amp;W 2027 C&amp;W Senior Notes 100.859% $ 735.0 $ — 2025 C&amp;W C&amp;W Term Loan B-5 Facility 100% $ 1,510.0 $ 1,510.0 2025 Liberty Puerto Rico LPR Revolving Credit Facility 100% $ 30.6 $ — 2024 C&amp;W C&amp;W Regional Facilities 100% $ 20.0 $ — 2024 C&amp;W CWP Revolving Credit Facility 100% $ 10.0 $ — 2024 Liberty Latin America Convertible Notes (b) $ 79.6 $ — (a) The 2027 C&amp;W RCF and the 2029 C&amp;W RCF compose the C&amp;W Revolving Credit Facility. (b)</t>
        </is>
      </c>
    </row>
    <row r="6">
      <c r="A6" s="4" t="inlineStr">
        <is>
          <t>Schedule of Maturities of Debt</t>
        </is>
      </c>
      <c r="B6" s="4" t="inlineStr">
        <is>
          <t>Maturities of our debt as of March 31, 2025 are presented below. Amounts presented below represent U.S. dollar equivalents based on March 31, 2025 exchange rates: C&amp;W Liberty Puerto Rico Liberty Costa Rica Liberty Latin America (a) Consolidated in millions Years ending December 31: 2025 (remainder of year) $ 342.5 $ 93.5 $ 35.0 $ 0.7 $ 471.7 2026 89.9 20.5 — 1.0 111.4 2027 13.3 1,163.0 — 0.5 1,176.8 2028 492.5 620.6 — — 1,113.1 2029 596.5 820.7 — — 1,417.2 2030 10.1 0.9 — — 11.0 Thereafter 3,457.1 36.9 450.0 — 3,944.0 Total debt maturities 5,001.9 2,756.1 485.0 2.2 8,245.2 Premiums, discounts and deferred financing costs, net (49.0) (15.6) (11.9) — (76.5) Total debt $ 4,952.9 $ 2,740.5 $ 473.1 $ 2.2 $ 8,168.7 Current portion $ 396.9 $ 105.7 $ 35.0 $ 0.9 $ 538.5 Non-current portion $ 4,556.0 $ 2,634.8 $ 438.1 $ 1.3 $ 7,630.2 (a) Represents the aggregate amount held by subsidiaries of Liberty Latin America that are outside our borrowing grou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From time to time, and subject to certain limitations and conditions, our Directors approve Share Repurchase Programs, which authorize us to repurchase up to a specified aggregate dollar value of our Class A common shares and/or Class C common shares through specified dates, as detailed below: Authorization Date Authorized Repurchase Amount Expiration Date in millions May 8, 2023 $ 200.0 December 2025 May 7, 2024 $ 200.0 December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or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details of the calculations of our basic and diluted EPS are set forth below: Three months ended March 31, 2025 2024 in millions, except per share amounts Numerator: Net loss attributable to Liberty Latin America shareholders - basic and diluted $ (136.4) $ (0.5) Denominator: Weighted average shares - basic and diluted (a) 197.5 203.6 Basic and diluted net loss per share attributable to Liberty Latin America shareholders $ (0.69) $ — (a) During the three months ended March 31, 2025 and 2024, we reported net losses attributable to Liberty Latin America shareholders. As a result, the potentially dilutive effect at March 31, 2025 and 2024 of the following items was not included in the computation of EPS for such periods because their inclusion would have been anti-dilutive to the computation or, in the case of certain PSUs, because such awards had not yet met the applicable performance criteria: March 31, 2025 2024 in millions Aggregate number of shares issuable pursuant to: Outstanding options, SARs and RSUs 46.3 41.6 Outstanding PSUs and PSARs 8.6 8.6 LTVP and ESPP 8.1 2.3 Aggregate number of shares potentially issuable under our Convertible Notes (if-converted method) (i) — 6.8 (i) With regards to the aggregate number of shares potentially issuable under our Convertible Notes during the 2024 period, the Convertible Notes Capped Calls provided an economic hedge to reduce or offset potential dilution to our Class C common shares upon any conversion of the Convertible Notes and/or offset any cash payments we would have been required to make in excess of the principal amount of such converted notes, as the case may have been, with such reduction and/or offset subject to a cap. During the first quarter of 2024, we unwound a portion of the Convertible Notes Capped Calls in connection with the redemption activity on the Convertible Notes, as further described in note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Schedule of 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densed consolidated statements of operations. Revenue Three months ended March 31, 2025 2024 in millions C&amp;W Caribbean $ 363.9 $ 364.2 C&amp;W Panama 177.0 169.2 Liberty Networks 110.4 108.5 Liberty Puerto Rico 298.4 327.2 Liberty Costa Rica 158.2 152.3 Total reportable segment revenue 1,107.9 1,121.4 Corporate 3.9 5.1 Intersegment eliminations (28.3) (27.1) Consolidated revenue $ 1,083.5 $ 1,099.4 Adjusted OIBDA Three months ended March 31, 2025 2024 in millions C&amp;W Caribbean $ 173.3 $ 150.6 C&amp;W Panama 64.6 56.8 Liberty Networks 57.9 59.2 Liberty Puerto Rico 81.5 69.1 Liberty Costa Rica 58.9 58.3 Total reportable segment Adjusted OIBDA $ 436.2 $ 394.0 </t>
        </is>
      </c>
    </row>
    <row r="5">
      <c r="A5" s="4" t="inlineStr">
        <is>
          <t>Schedule of Reconciliation of Total Adjusted OIBDA to Earnings Before Income Taxes</t>
        </is>
      </c>
      <c r="B5" s="4" t="inlineStr">
        <is>
          <t>The following table provides a reconciliation of total reportable segment Adjusted OIBDA to operating income and to earnings (loss) before income taxes: Three months ended March 31, 2025 2024 in millions Total reportable segment Adjusted OIBDA $ 436.2 $ 394.0 Corporate Adjusted OIBDA (a) (29.6) (19.8) Share-based compensation and other Employee Incentive Plan-related expense (b) (34.0) (27.0) Depreciation and amortization (228.8) (247.8) Impairment, restructuring and other operating items, net (15.7) (6.6) Operating income 128.1 92.8 Interest expense (158.3) (155.9) Realized and unrealized gains (losses) on derivative instruments, net (62.9) 46.4 Foreign currency transaction gains (losses), net (4.2) 23.3 Losses on debt extinguishments, net (14.4) (0.3) Other expense, net (5.9) (1.7) Earnings (loss) before income taxes $ (117.6) $ 4.6 (a) Represents the Adjusted OIBDA of our corporate operations, which is not considered an operating segment of Liberty Latin America. (b) Includes expense associated with our LTVP, the vesting of which can be settled in either common shares or cash at the discretion of Liberty Latin America’s Compensation Committee.</t>
        </is>
      </c>
    </row>
    <row r="6">
      <c r="A6" s="4" t="inlineStr">
        <is>
          <t>Schedule of Cost of Goods and Services Sold</t>
        </is>
      </c>
      <c r="B6" s="4" t="inlineStr">
        <is>
          <t xml:space="preserve">Our programming and other direct costs of services by major category, which are further discussed below, are as follows: Three months ended March 31, 2025 2024 in millions Programming and copyright $ 57.6 $ 60.1 Interconnect 66.7 71.9 Equipment 80.6 79.1 Project-related and other 27.7 29.1 Total programming and other direct costs of services $ 232.6 $ 240.2 </t>
        </is>
      </c>
    </row>
    <row r="7">
      <c r="A7" s="4" t="inlineStr">
        <is>
          <t>Schedule of Other Operating Cost and Expense</t>
        </is>
      </c>
      <c r="B7" s="4" t="inlineStr">
        <is>
          <t>Our other operating costs and expenses by major category, which are further discussed below, are as follows: Three months ended March 31, 2025 2024 in millions Personnel and contract labor $ 147.2 $ 156.7 Network-related 54.3 63.4 Service-related 60.4 72.7 Commercial 45.6 47.0 Facility, provision, franchise and other 136.8 145.2 Share-based compensation and other Employee Incentive Plan-related expense 34.0 27.0 Total other operating costs and expenses (a) $ 478.3 $ 512.0 (a) Significant operating costs and expenses reviewed by our CODM represent total other operating costs and expenses excluding share-based compensation and other Employee Incentive Plan-related expense.</t>
        </is>
      </c>
    </row>
    <row r="8">
      <c r="A8" s="4" t="inlineStr">
        <is>
          <t>Schedule of Capital Expenditures of Reportable Segments</t>
        </is>
      </c>
      <c r="B8" s="4" t="inlineStr">
        <is>
          <t>The property and equipment additions of our reportable segments and corporate operations (including capital additions financed under vendor financing or finance lease arrangements) are presented below and reconciled to the capital expenditures, net, amounts included in our condensed consolidated statements of cash flows. For additional information concerning capital additions financed under vendor financing, see note 7. Three months ended March 31, 2025 2024 in millions C&amp;W Caribbean $ 37.5 $ 44.3 C&amp;W Panama 14.7 16.6 Liberty Networks 18.4 11.8 Liberty Puerto Rico 28.6 41.0 Liberty Costa Rica 15.2 11.1 Corporate 5.9 10.1 Total property and equipment additions 120.3 134.9 Assets acquired under capital-related vendor financing arrangements (37.6) (34.0) Changes in current liabilities related to capital expenditures and other 14.0 8.8 Total capital expenditures, net $ 96.7 $ 109.7 Revenue by Geographic Market The revenue from third-party customers for each of our geographic markets is set forth in the table below. Three months ended March 31, 2025 2024 in millions Puerto Rico $ 283.5 $ 313.1 Panama 176.2 168.4 Costa Rica 157.9 152.1 Jamaica 105.3 101.3 Networks &amp; LatAm (a) 87.1 86.2 The Bahamas 48.6 51.3 Trinidad and Tobago 37.4 39.5 Barbados 40.9 40.8 Other (b) 146.6 146.7 Total $ 1,083.5 $ 1,099.4 (a) The amounts represent enterprise revenue and wholesale revenue from various jurisdictions across Latin America and the Caribbean related to the sale and lease of telecommunications capacity on Liberty Networks’ subsea and terrestrial fiber optic cable networks. (b)</t>
        </is>
      </c>
    </row>
    <row r="9">
      <c r="A9" s="4" t="inlineStr">
        <is>
          <t>Schedule of Revenue by Major Category</t>
        </is>
      </c>
      <c r="B9" s="4" t="inlineStr">
        <is>
          <t>Three months ended March 31, 2025 C&amp;W Caribbean C&amp;W Panama Liberty Networks (a) Liberty Puerto Rico Liberty Costa Rica Corporate Intersegment Eliminations Total in millions Residential revenue: Residential fixed revenue: Subscription revenue $ 123.5 $ 29.9 $ — $ 118.0 $ 33.3 $ — $ — $ 304.7 Non-subscription revenue 5.4 1.3 — 5.8 9.3 — — 21.8 Total residential fixed revenue 128.9 31.2 — 123.8 42.6 — — 326.5 Residential mobile revenue: Service revenue 89.0 71.2 — 79.0 71.7 — — 310.9 Interconnect, inbound roaming, equipment sales and other (b) 21.3 15.2 — 45.3 26.1 3.5 — 111.4 Total residential mobile revenue 110.3 86.4 — 124.3 97.8 3.5 — 422.3 Total residential revenue 239.2 117.6 — 248.1 140.4 3.5 — 748.8 B2B revenue (c) 124.7 59.4 110.4 43.7 17.8 0.4 (28.3) 328.1 Other revenue — — — 6.6 — — — 6.6 Total $ 363.9 $ 177.0 $ 110.4 $ 298.4 $ 158.2 $ 3.9 $ (28.3) $ 1,083.5 (a) Included in this amount is $23 million of revenue earned from other segments of Liberty Latin America. (b) The total amount includes $60 million of revenue from sales of mobile handsets and other devices to residential mobile customers. (c) The total amount includes $6 million of revenue from sales of mobile handsets and other devices to B2B mobile customers. Three months ended March 31, 2024 C&amp;W Caribbean C&amp;W Panama Liberty Networks (a) Liberty Puerto Rico Liberty Costa Rica Corporate Intersegment Eliminations Total in millions Residential revenue: Residential fixed revenue: Subscription revenue $ 121.9 $ 30.4 $ — $ 119.8 $ 35.4 $ — $ — $ 307.5 Non-subscription revenue 7.6 1.2 — 5.3 9.7 — (0.7) 23.1 Total residential fixed revenue 129.5 31.6 — 125.1 45.1 — (0.7) 330.6 Residential mobile revenue: Service revenue 85.6 61.8 — 93.5 67.8 — — 308.7 Interconnect, inbound roaming, equipment sales and other (b) 20.4 12.7 — 44.5 23.0 4.9 — 105.5 Total residential mobile revenue 106.0 74.5 — 138.0 90.8 4.9 — 414.2 Total residential revenue 235.5 106.1 — 263.1 135.9 4.9 (0.7) 744.8 B2B revenue (c) 128.7 63.1 108.5 56.0 16.4 0.2 (26.4) 346.5 Other revenue — — — 8.1 — — — 8.1 Total $ 364.2 $ 169.2 $ 108.5 $ 327.2 $ 152.3 $ 5.1 $ (27.1) $ 1,099.4 (a) Included in this amount is $22 million of revenue earned from other segments of Liberty Latin America. (b) The total amount includes $49 million of revenue from sales of mobile handsets and other devices to residential mobile customers. (c) The total amount includes $6 million of revenue from sales of mobile handsets and other devices to B2B mobile customers.</t>
        </is>
      </c>
    </row>
    <row r="10">
      <c r="A10" s="4" t="inlineStr">
        <is>
          <t>Schedule of Revenue by Geographic Segments</t>
        </is>
      </c>
      <c r="B10" s="4" t="inlineStr">
        <is>
          <t xml:space="preserve">Three months ended March 31, 2025 Reportable Segments C&amp;W Caribbean C&amp;W Panama Liberty Networks Liberty Puerto Rico Liberty Costa Rica Corporate Intersegment Eliminations Total in millions Programming and copyright $ 15.9 $ 5.3 $ — $ 27.4 $ 9.1 $ — $ (0.1) $ 57.6 Interconnect 14.4 16.9 13.1 20.8 6.3 — (4.8) 66.7 Equipment 10.3 14.1 0.1 36.9 19.2 — — 80.6 Other direct costs 10.9 14.5 4.4 0.8 1.2 — (4.1) 27.7 Total significant programming and other direct costs of services 51.5 50.8 17.6 85.9 35.8 — (9.0) 232.6 Personnel and contract labor 48.4 18.4 12.5 39.4 8.4 20.1 — 147.2 Network-related 30.0 12.4 12.7 7.1 10.2 — (18.1) 54.3 Service-related 17.7 4.6 2.7 23.1 6.1 7.3 (1.1) 60.4 Commercial 8.4 8.9 0.9 11.7 15.7 — — 45.6 Facility, provision, franchise and other 34.6 17.3 6.1 49.7 23.1 6.1 (0.1) 136.8 Total significant other operating costs and expenses 139.1 61.6 34.9 131.0 63.5 33.5 (19.3) 444.3 Total significant expenses $ 190.6 $ 112.4 $ 52.5 $ 216.9 $ 99.3 $ 33.5 $ (28.3) $ 676.9 Three months ended March 31, 2024 Reportable Segments C&amp;W Caribbean C&amp;W Panama Liberty Networks Liberty Puerto Rico Liberty Costa Rica Corporate Intersegment Eliminations Total in millions Programming and copyright $ 17.4 $ 5.7 $ — $ 28.5 $ 8.7 $ — $ (0.2) $ 60.1 Interconnect 16.9 16.5 12.2 22.8 8.3 — (4.8) 71.9 Equipment 11.3 9.0 0.1 42.6 16.1 — — 79.1 Other direct costs 9.9 17.1 4.3 1.1 0.1 — (3.4) 29.1 Total significant programming and other direct costs of services 55.5 48.3 16.6 95.0 33.2 — (8.4) 240.2 Personnel and contract labor 53.3 21.2 12.7 47.3 7.9 13.9 0.4 156.7 Network-related 34.5 13.4 11.0 12.6 10.6 — (18.7) 63.4 Service-related 17.8 4.4 2.0 38.4 6.5 4.0 (0.4) 72.7 Commercial 10.8 7.0 0.5 13.5 15.2 — — 47.0 Facility, provision, franchise and other 41.7 18.1 6.5 51.3 20.6 7.0 — 145.2 Total significant other operating costs and expenses 158.1 64.1 32.7 163.1 60.8 24.9 (18.7) 485.0 Total significant expenses $ 213.6 $ 112.4 $ 49.3 $ 258.1 $ 94.0 $ 24.9 $ (27.1) $ 7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Basis of Presentation (Details)</t>
        </is>
      </c>
      <c r="B1" s="2" t="inlineStr">
        <is>
          <t>3 Months Ended</t>
        </is>
      </c>
    </row>
    <row r="2">
      <c r="B2" s="2" t="inlineStr">
        <is>
          <t>Mar. 31, 2025 segment market country</t>
        </is>
      </c>
    </row>
    <row r="3">
      <c r="A3" s="3" t="inlineStr">
        <is>
          <t>Basis of Presentation [Line Items]</t>
        </is>
      </c>
      <c r="B3" s="4" t="inlineStr">
        <is>
          <t xml:space="preserve"> </t>
        </is>
      </c>
    </row>
    <row r="4">
      <c r="A4" s="4" t="inlineStr">
        <is>
          <t>Number of reportable segments | segment</t>
        </is>
      </c>
      <c r="B4" s="5" t="n">
        <v>2</v>
      </c>
    </row>
    <row r="5">
      <c r="A5" s="4" t="inlineStr">
        <is>
          <t>Residential and Business-to-Business Services</t>
        </is>
      </c>
      <c r="B5" s="4" t="inlineStr">
        <is>
          <t xml:space="preserve"> </t>
        </is>
      </c>
    </row>
    <row r="6">
      <c r="A6" s="3" t="inlineStr">
        <is>
          <t>Basis of Presentation [Line Items]</t>
        </is>
      </c>
      <c r="B6" s="4" t="inlineStr">
        <is>
          <t xml:space="preserve"> </t>
        </is>
      </c>
    </row>
    <row r="7">
      <c r="A7" s="4" t="inlineStr">
        <is>
          <t>Number of countries in which entity provides services | country</t>
        </is>
      </c>
      <c r="B7" s="5" t="n">
        <v>20</v>
      </c>
    </row>
    <row r="8">
      <c r="A8" s="4" t="inlineStr">
        <is>
          <t>Wholesale Communication Services | C&amp;W (a)</t>
        </is>
      </c>
      <c r="B8" s="4" t="inlineStr">
        <is>
          <t xml:space="preserve"> </t>
        </is>
      </c>
    </row>
    <row r="9">
      <c r="A9" s="3" t="inlineStr">
        <is>
          <t>Basis of Presentation [Line Items]</t>
        </is>
      </c>
      <c r="B9" s="4" t="inlineStr">
        <is>
          <t xml:space="preserve"> </t>
        </is>
      </c>
    </row>
    <row r="10">
      <c r="A10" s="4" t="inlineStr">
        <is>
          <t>Number of markets | market</t>
        </is>
      </c>
      <c r="B10" s="5" t="n">
        <v>30</v>
      </c>
    </row>
    <row r="11">
      <c r="A11" s="4" t="inlineStr">
        <is>
          <t>Telefónica Costa Rica. C&amp;W</t>
        </is>
      </c>
      <c r="B11" s="4" t="inlineStr">
        <is>
          <t xml:space="preserve"> </t>
        </is>
      </c>
    </row>
    <row r="12">
      <c r="A12" s="3" t="inlineStr">
        <is>
          <t>Basis of Presentation [Line Items]</t>
        </is>
      </c>
      <c r="B12" s="4" t="inlineStr">
        <is>
          <t xml:space="preserve"> </t>
        </is>
      </c>
    </row>
    <row r="13">
      <c r="A13" s="4" t="inlineStr">
        <is>
          <t>Percentage ownership of subsidiaries (less than)</t>
        </is>
      </c>
      <c r="B13" s="10"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7" customWidth="1" min="6" max="6"/>
    <col width="27" customWidth="1" min="7" max="7"/>
    <col width="22" customWidth="1" min="8" max="8"/>
    <col width="19" customWidth="1" min="9" max="9"/>
    <col width="14" customWidth="1" min="10" max="10"/>
  </cols>
  <sheetData>
    <row r="1">
      <c r="A1" s="1" t="inlineStr">
        <is>
          <t>Acquisitions - Narrative (Details) $ in Millions, ₡ in Billions</t>
        </is>
      </c>
      <c r="F1" s="2" t="inlineStr">
        <is>
          <t>12 Months Ended</t>
        </is>
      </c>
      <c r="H1" s="2" t="inlineStr">
        <is>
          <t>36 Months Ended</t>
        </is>
      </c>
    </row>
    <row r="2">
      <c r="B2" s="2" t="inlineStr">
        <is>
          <t>Sep. 03, 2027 USD ($)</t>
        </is>
      </c>
      <c r="C2" s="2" t="inlineStr">
        <is>
          <t>Sep. 03, 2026 USD ($)</t>
        </is>
      </c>
      <c r="D2" s="2" t="inlineStr">
        <is>
          <t>Sep. 03, 2025 USD ($)</t>
        </is>
      </c>
      <c r="E2" s="2" t="inlineStr">
        <is>
          <t>Sep. 03, 2024 USD ($) installment</t>
        </is>
      </c>
      <c r="F2" s="2" t="inlineStr">
        <is>
          <t>Jan. 29, 2027 USD ($) Rate</t>
        </is>
      </c>
      <c r="G2" s="2" t="inlineStr">
        <is>
          <t>Jan. 29, 2027 CRC (₡) Rate</t>
        </is>
      </c>
      <c r="H2" s="2" t="inlineStr">
        <is>
          <t>Sep. 03, 2027 USD ($)</t>
        </is>
      </c>
      <c r="I2" s="2" t="inlineStr">
        <is>
          <t>Jan. 30, 2026 Rate</t>
        </is>
      </c>
      <c r="J2" s="2" t="inlineStr">
        <is>
          <t>Dec. 31, 2025</t>
        </is>
      </c>
    </row>
    <row r="3">
      <c r="A3" s="4" t="inlineStr">
        <is>
          <t>DI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installments | installment</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aid in connection with an acquisition</t>
        </is>
      </c>
      <c r="B6" s="4" t="inlineStr">
        <is>
          <t xml:space="preserve"> </t>
        </is>
      </c>
      <c r="C6" s="4" t="inlineStr">
        <is>
          <t xml:space="preserve"> </t>
        </is>
      </c>
      <c r="D6" s="4" t="inlineStr">
        <is>
          <t xml:space="preserve"> </t>
        </is>
      </c>
      <c r="E6" s="9" t="n">
        <v>9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cast | Liberty Costa Rica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8500000000000001</v>
      </c>
      <c r="J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4" t="inlineStr">
        <is>
          <t xml:space="preserve"> </t>
        </is>
      </c>
      <c r="F10" s="9" t="n">
        <v>84</v>
      </c>
      <c r="G10" s="4" t="inlineStr">
        <is>
          <t xml:space="preserve"> </t>
        </is>
      </c>
      <c r="H10" s="4" t="inlineStr">
        <is>
          <t xml:space="preserve"> </t>
        </is>
      </c>
      <c r="I10" s="4" t="inlineStr">
        <is>
          <t xml:space="preserve"> </t>
        </is>
      </c>
      <c r="J10" s="4" t="inlineStr">
        <is>
          <t xml:space="preserve"> </t>
        </is>
      </c>
    </row>
    <row r="11">
      <c r="A11" s="4" t="inlineStr">
        <is>
          <t>Percent of payments due at closing |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625</v>
      </c>
      <c r="J11" s="4" t="inlineStr">
        <is>
          <t xml:space="preserve"> </t>
        </is>
      </c>
    </row>
    <row r="12">
      <c r="A12" s="4" t="inlineStr">
        <is>
          <t>Percent of payments due after closing | Rate</t>
        </is>
      </c>
      <c r="B12" s="4" t="inlineStr">
        <is>
          <t xml:space="preserve"> </t>
        </is>
      </c>
      <c r="C12" s="4" t="inlineStr">
        <is>
          <t xml:space="preserve"> </t>
        </is>
      </c>
      <c r="D12" s="4" t="inlineStr">
        <is>
          <t xml:space="preserve"> </t>
        </is>
      </c>
      <c r="E12" s="4" t="inlineStr">
        <is>
          <t xml:space="preserve"> </t>
        </is>
      </c>
      <c r="F12" s="11" t="n">
        <v>0.375</v>
      </c>
      <c r="G12" s="11" t="n">
        <v>0.375</v>
      </c>
      <c r="H12" s="4" t="inlineStr">
        <is>
          <t xml:space="preserve"> </t>
        </is>
      </c>
      <c r="I12" s="4" t="inlineStr">
        <is>
          <t xml:space="preserve"> </t>
        </is>
      </c>
      <c r="J12" s="4" t="inlineStr">
        <is>
          <t xml:space="preserve"> </t>
        </is>
      </c>
    </row>
    <row r="13">
      <c r="A13" s="4" t="inlineStr">
        <is>
          <t>Forecast | Liberty Costa Rica | Subsequent Event | Pay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4" t="inlineStr">
        <is>
          <t xml:space="preserve"> </t>
        </is>
      </c>
      <c r="F15" s="9" t="n">
        <v>44</v>
      </c>
      <c r="G15" s="12" t="n">
        <v>22</v>
      </c>
      <c r="H15" s="4" t="inlineStr">
        <is>
          <t xml:space="preserve"> </t>
        </is>
      </c>
      <c r="I15" s="4" t="inlineStr">
        <is>
          <t xml:space="preserve"> </t>
        </is>
      </c>
      <c r="J15" s="4" t="inlineStr">
        <is>
          <t xml:space="preserve"> </t>
        </is>
      </c>
    </row>
    <row r="16">
      <c r="A16" s="4" t="inlineStr">
        <is>
          <t>Forecast | Liberty Costa Rica | Subsequent Event | Pay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equity method investments</t>
        </is>
      </c>
      <c r="B18" s="4" t="inlineStr">
        <is>
          <t xml:space="preserve"> </t>
        </is>
      </c>
      <c r="C18" s="4" t="inlineStr">
        <is>
          <t xml:space="preserve"> </t>
        </is>
      </c>
      <c r="D18" s="4" t="inlineStr">
        <is>
          <t xml:space="preserve"> </t>
        </is>
      </c>
      <c r="E18" s="4" t="inlineStr">
        <is>
          <t xml:space="preserve"> </t>
        </is>
      </c>
      <c r="F18" s="9" t="n">
        <v>40</v>
      </c>
      <c r="G18" s="4" t="inlineStr">
        <is>
          <t xml:space="preserve"> </t>
        </is>
      </c>
      <c r="H18" s="4" t="inlineStr">
        <is>
          <t xml:space="preserve"> </t>
        </is>
      </c>
      <c r="I18" s="4" t="inlineStr">
        <is>
          <t xml:space="preserve"> </t>
        </is>
      </c>
      <c r="J18" s="4" t="inlineStr">
        <is>
          <t xml:space="preserve"> </t>
        </is>
      </c>
    </row>
    <row r="19">
      <c r="A19" s="4" t="inlineStr">
        <is>
          <t>Forecast | Joint Costa Rica Operations | Liberty Latin America and Minority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interests acquired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86</v>
      </c>
    </row>
    <row r="22">
      <c r="A22" s="4" t="inlineStr">
        <is>
          <t>Forecast | Joint Costa Rica Operations | Millic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interests acquire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14</v>
      </c>
    </row>
    <row r="25">
      <c r="A25" s="4" t="inlineStr">
        <is>
          <t>Forecast | DI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256</v>
      </c>
      <c r="I27" s="4" t="inlineStr">
        <is>
          <t xml:space="preserve"> </t>
        </is>
      </c>
      <c r="J27" s="4" t="inlineStr">
        <is>
          <t xml:space="preserve"> </t>
        </is>
      </c>
    </row>
    <row r="28">
      <c r="A28" s="4" t="inlineStr">
        <is>
          <t>Cash paid in connection with an acquisition</t>
        </is>
      </c>
      <c r="B28" s="9" t="n">
        <v>40</v>
      </c>
      <c r="C28" s="9" t="n">
        <v>45</v>
      </c>
      <c r="D28" s="9" t="n">
        <v>7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in Million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t>
        </is>
      </c>
      <c r="B4" s="7" t="n">
        <v>1109.7</v>
      </c>
    </row>
    <row r="5">
      <c r="A5" s="4" t="inlineStr">
        <is>
          <t>Net loss attributable to Liberty Latin America shareholders</t>
        </is>
      </c>
      <c r="B5" s="7" t="n">
        <v>-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urrent Expected Credit Loss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38.8</v>
      </c>
      <c r="C4" s="7" t="n">
        <v>91.59999999999999</v>
      </c>
    </row>
    <row r="5">
      <c r="A5" s="4" t="inlineStr">
        <is>
          <t>Provision for expected losses, net</t>
        </is>
      </c>
      <c r="B5" s="6" t="n">
        <v>22.7</v>
      </c>
      <c r="C5" s="6" t="n">
        <v>23.8</v>
      </c>
    </row>
    <row r="6">
      <c r="A6" s="4" t="inlineStr">
        <is>
          <t>Write-offs, net of recoveries</t>
        </is>
      </c>
      <c r="B6" s="6" t="n">
        <v>-20.1</v>
      </c>
      <c r="C6" s="6" t="n">
        <v>-20.2</v>
      </c>
    </row>
    <row r="7">
      <c r="A7" s="4" t="inlineStr">
        <is>
          <t>Foreign currency translation adjustments</t>
        </is>
      </c>
      <c r="B7" s="6" t="n">
        <v>0.7</v>
      </c>
      <c r="C7" s="6" t="n">
        <v>0.7</v>
      </c>
    </row>
    <row r="8">
      <c r="A8" s="4" t="inlineStr">
        <is>
          <t>Balance at end of period</t>
        </is>
      </c>
      <c r="B8" s="7" t="n">
        <v>142.1</v>
      </c>
      <c r="C8" s="7" t="n">
        <v>95.9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083.5</v>
      </c>
      <c r="C4" s="7" t="n">
        <v>1099.4</v>
      </c>
    </row>
    <row r="5">
      <c r="A5" s="3" t="inlineStr">
        <is>
          <t>Operating costs and expenses (exclusive of depreciation and amortization, shown separately below):</t>
        </is>
      </c>
      <c r="B5" s="4" t="inlineStr">
        <is>
          <t xml:space="preserve"> </t>
        </is>
      </c>
      <c r="C5" s="4" t="inlineStr">
        <is>
          <t xml:space="preserve"> </t>
        </is>
      </c>
    </row>
    <row r="6">
      <c r="A6" s="4" t="inlineStr">
        <is>
          <t>Programming and other direct costs of services</t>
        </is>
      </c>
      <c r="B6" s="6" t="n">
        <v>232.6</v>
      </c>
      <c r="C6" s="6" t="n">
        <v>240.2</v>
      </c>
    </row>
    <row r="7">
      <c r="A7" s="4" t="inlineStr">
        <is>
          <t>Other operating costs and expenses</t>
        </is>
      </c>
      <c r="B7" s="6" t="n">
        <v>478.3</v>
      </c>
      <c r="C7" s="5" t="n">
        <v>512</v>
      </c>
    </row>
    <row r="8">
      <c r="A8" s="4" t="inlineStr">
        <is>
          <t>Depreciation and amortization</t>
        </is>
      </c>
      <c r="B8" s="6" t="n">
        <v>228.8</v>
      </c>
      <c r="C8" s="6" t="n">
        <v>247.8</v>
      </c>
    </row>
    <row r="9">
      <c r="A9" s="4" t="inlineStr">
        <is>
          <t>Impairment, restructuring and other operating items, net</t>
        </is>
      </c>
      <c r="B9" s="6" t="n">
        <v>15.7</v>
      </c>
      <c r="C9" s="6" t="n">
        <v>6.6</v>
      </c>
    </row>
    <row r="10">
      <c r="A10" s="4" t="inlineStr">
        <is>
          <t>Operating costs and expenses (exclusive of depreciation and amortization)</t>
        </is>
      </c>
      <c r="B10" s="6" t="n">
        <v>955.4</v>
      </c>
      <c r="C10" s="6" t="n">
        <v>1006.6</v>
      </c>
    </row>
    <row r="11">
      <c r="A11" s="4" t="inlineStr">
        <is>
          <t>Operating income</t>
        </is>
      </c>
      <c r="B11" s="6" t="n">
        <v>128.1</v>
      </c>
      <c r="C11" s="6" t="n">
        <v>92.8</v>
      </c>
    </row>
    <row r="12">
      <c r="A12" s="3" t="inlineStr">
        <is>
          <t>Non-operating expense:</t>
        </is>
      </c>
      <c r="B12" s="4" t="inlineStr">
        <is>
          <t xml:space="preserve"> </t>
        </is>
      </c>
      <c r="C12" s="4" t="inlineStr">
        <is>
          <t xml:space="preserve"> </t>
        </is>
      </c>
    </row>
    <row r="13">
      <c r="A13" s="4" t="inlineStr">
        <is>
          <t>Interest expense</t>
        </is>
      </c>
      <c r="B13" s="6" t="n">
        <v>-158.3</v>
      </c>
      <c r="C13" s="6" t="n">
        <v>-155.9</v>
      </c>
    </row>
    <row r="14">
      <c r="A14" s="4" t="inlineStr">
        <is>
          <t>Realized and unrealized gains (losses) on derivative instruments, net</t>
        </is>
      </c>
      <c r="B14" s="6" t="n">
        <v>-62.9</v>
      </c>
      <c r="C14" s="6" t="n">
        <v>46.4</v>
      </c>
    </row>
    <row r="15">
      <c r="A15" s="4" t="inlineStr">
        <is>
          <t>Foreign currency transaction gains (losses), net</t>
        </is>
      </c>
      <c r="B15" s="6" t="n">
        <v>-4.2</v>
      </c>
      <c r="C15" s="6" t="n">
        <v>23.3</v>
      </c>
    </row>
    <row r="16">
      <c r="A16" s="4" t="inlineStr">
        <is>
          <t>Losses on debt extinguishments, net</t>
        </is>
      </c>
      <c r="B16" s="6" t="n">
        <v>-14.4</v>
      </c>
      <c r="C16" s="6" t="n">
        <v>-0.3</v>
      </c>
    </row>
    <row r="17">
      <c r="A17" s="4" t="inlineStr">
        <is>
          <t>Other expense, net</t>
        </is>
      </c>
      <c r="B17" s="6" t="n">
        <v>-5.9</v>
      </c>
      <c r="C17" s="6" t="n">
        <v>-1.7</v>
      </c>
    </row>
    <row r="18">
      <c r="A18" s="4" t="inlineStr">
        <is>
          <t>Non-operating income (expense)</t>
        </is>
      </c>
      <c r="B18" s="6" t="n">
        <v>-245.7</v>
      </c>
      <c r="C18" s="6" t="n">
        <v>-88.2</v>
      </c>
    </row>
    <row r="19">
      <c r="A19" s="4" t="inlineStr">
        <is>
          <t>Earnings (loss) before income taxes</t>
        </is>
      </c>
      <c r="B19" s="6" t="n">
        <v>-117.6</v>
      </c>
      <c r="C19" s="6" t="n">
        <v>4.6</v>
      </c>
    </row>
    <row r="20">
      <c r="A20" s="4" t="inlineStr">
        <is>
          <t>Income tax expense</t>
        </is>
      </c>
      <c r="B20" s="6" t="n">
        <v>-9.1</v>
      </c>
      <c r="C20" s="6" t="n">
        <v>-5.1</v>
      </c>
    </row>
    <row r="21">
      <c r="A21" s="4" t="inlineStr">
        <is>
          <t>Net loss</t>
        </is>
      </c>
      <c r="B21" s="6" t="n">
        <v>-126.7</v>
      </c>
      <c r="C21" s="6" t="n">
        <v>-0.5</v>
      </c>
    </row>
    <row r="22">
      <c r="A22" s="4" t="inlineStr">
        <is>
          <t>Net earnings attributable to noncontrolling interests</t>
        </is>
      </c>
      <c r="B22" s="6" t="n">
        <v>-9.699999999999999</v>
      </c>
      <c r="C22" s="5" t="n">
        <v>0</v>
      </c>
    </row>
    <row r="23">
      <c r="A23" s="4" t="inlineStr">
        <is>
          <t>Net loss attributable to Liberty Latin America shareholders</t>
        </is>
      </c>
      <c r="B23" s="7" t="n">
        <v>-136.4</v>
      </c>
      <c r="C23" s="7" t="n">
        <v>-0.5</v>
      </c>
    </row>
    <row r="24">
      <c r="A24" s="4" t="inlineStr">
        <is>
          <t>Basic net loss per share attributable to Liberty Latin America shareholders (in dollars per share)</t>
        </is>
      </c>
      <c r="B24" s="8" t="n">
        <v>-0.6899999999999999</v>
      </c>
      <c r="C24" s="9" t="n">
        <v>0</v>
      </c>
    </row>
    <row r="25">
      <c r="A25" s="4" t="inlineStr">
        <is>
          <t>Diluted net loss per share attributable to Liberty Latin America shareholders (in dollars per share)</t>
        </is>
      </c>
      <c r="B25" s="8" t="n">
        <v>-0.6899999999999999</v>
      </c>
      <c r="C25" s="9"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urrent</t>
        </is>
      </c>
      <c r="B3" s="7" t="n">
        <v>67.40000000000001</v>
      </c>
      <c r="C3" s="7" t="n">
        <v>81.3</v>
      </c>
    </row>
    <row r="4">
      <c r="A4" s="3" t="inlineStr">
        <is>
          <t>Liabilities:</t>
        </is>
      </c>
      <c r="B4" s="4" t="inlineStr">
        <is>
          <t xml:space="preserve"> </t>
        </is>
      </c>
      <c r="C4" s="4" t="inlineStr">
        <is>
          <t xml:space="preserve"> </t>
        </is>
      </c>
    </row>
    <row r="5">
      <c r="A5" s="4" t="inlineStr">
        <is>
          <t>Current</t>
        </is>
      </c>
      <c r="B5" s="6" t="n">
        <v>44.2</v>
      </c>
      <c r="C5" s="6" t="n">
        <v>48.6</v>
      </c>
    </row>
    <row r="6">
      <c r="A6" s="4" t="inlineStr">
        <is>
          <t>Long-term</t>
        </is>
      </c>
      <c r="B6" s="6" t="n">
        <v>35.5</v>
      </c>
      <c r="C6" s="6" t="n">
        <v>8.5</v>
      </c>
    </row>
    <row r="7">
      <c r="A7" s="4" t="inlineStr">
        <is>
          <t>Total</t>
        </is>
      </c>
      <c r="B7" s="6" t="n">
        <v>79.7</v>
      </c>
      <c r="C7" s="6" t="n">
        <v>57.1</v>
      </c>
    </row>
    <row r="8">
      <c r="A8" s="4" t="inlineStr">
        <is>
          <t>Interest rate derivativ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urrent</t>
        </is>
      </c>
      <c r="B10" s="6" t="n">
        <v>67.40000000000001</v>
      </c>
      <c r="C10" s="6" t="n">
        <v>81.3</v>
      </c>
    </row>
    <row r="11">
      <c r="A11" s="4" t="inlineStr">
        <is>
          <t>Long-term</t>
        </is>
      </c>
      <c r="B11" s="6" t="n">
        <v>76.3</v>
      </c>
      <c r="C11" s="6" t="n">
        <v>109.2</v>
      </c>
    </row>
    <row r="12">
      <c r="A12" s="4" t="inlineStr">
        <is>
          <t>Total</t>
        </is>
      </c>
      <c r="B12" s="6" t="n">
        <v>143.7</v>
      </c>
      <c r="C12" s="6" t="n">
        <v>190.5</v>
      </c>
    </row>
    <row r="13">
      <c r="A13" s="3" t="inlineStr">
        <is>
          <t>Liabilities:</t>
        </is>
      </c>
      <c r="B13" s="4" t="inlineStr">
        <is>
          <t xml:space="preserve"> </t>
        </is>
      </c>
      <c r="C13" s="4" t="inlineStr">
        <is>
          <t xml:space="preserve"> </t>
        </is>
      </c>
    </row>
    <row r="14">
      <c r="A14" s="4" t="inlineStr">
        <is>
          <t>Current</t>
        </is>
      </c>
      <c r="B14" s="6" t="n">
        <v>33.7</v>
      </c>
      <c r="C14" s="5" t="n">
        <v>38</v>
      </c>
    </row>
    <row r="15">
      <c r="A15" s="4" t="inlineStr">
        <is>
          <t>Long-term</t>
        </is>
      </c>
      <c r="B15" s="6" t="n">
        <v>34.9</v>
      </c>
      <c r="C15" s="6" t="n">
        <v>8.5</v>
      </c>
    </row>
    <row r="16">
      <c r="A16" s="4" t="inlineStr">
        <is>
          <t>Total</t>
        </is>
      </c>
      <c r="B16" s="6" t="n">
        <v>68.59999999999999</v>
      </c>
      <c r="C16" s="6" t="n">
        <v>46.5</v>
      </c>
    </row>
    <row r="17">
      <c r="A17" s="4" t="inlineStr">
        <is>
          <t>Foreign currency forward contrac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urrent</t>
        </is>
      </c>
      <c r="B19" s="6" t="n">
        <v>10.5</v>
      </c>
      <c r="C19" s="6" t="n">
        <v>10.6</v>
      </c>
    </row>
    <row r="20">
      <c r="A20" s="4" t="inlineStr">
        <is>
          <t>Long-term</t>
        </is>
      </c>
      <c r="B20" s="6" t="n">
        <v>0.6</v>
      </c>
      <c r="C20" s="5" t="n">
        <v>0</v>
      </c>
    </row>
    <row r="21">
      <c r="A21" s="4" t="inlineStr">
        <is>
          <t>Total</t>
        </is>
      </c>
      <c r="B21" s="7" t="n">
        <v>11.1</v>
      </c>
      <c r="C21" s="7" t="n">
        <v>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s on Derivativ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on derivative instruments, net</t>
        </is>
      </c>
      <c r="B4" s="7" t="n">
        <v>-62.9</v>
      </c>
      <c r="C4" s="7" t="n">
        <v>46.4</v>
      </c>
    </row>
    <row r="5">
      <c r="A5" s="4" t="inlineStr">
        <is>
          <t>Interest rate derivativ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 instruments, net</t>
        </is>
      </c>
      <c r="B7" s="6" t="n">
        <v>-51.1</v>
      </c>
      <c r="C7" s="6" t="n">
        <v>61.2</v>
      </c>
    </row>
    <row r="8">
      <c r="A8" s="4" t="inlineStr">
        <is>
          <t>Foreign currency forward contracts and oth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 instruments, net</t>
        </is>
      </c>
      <c r="B10" s="6" t="n">
        <v>-3.6</v>
      </c>
      <c r="C10" s="6" t="n">
        <v>-7.2</v>
      </c>
    </row>
    <row r="11">
      <c r="A11" s="4" t="inlineStr">
        <is>
          <t>Weather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 instruments, net</t>
        </is>
      </c>
      <c r="B13" s="7" t="n">
        <v>-8.199999999999999</v>
      </c>
      <c r="C13" s="7" t="n">
        <v>-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Cash Received (Paid) Related to Derivative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Operating activities</t>
        </is>
      </c>
      <c r="B4" s="7" t="n">
        <v>13.8</v>
      </c>
      <c r="C4" s="7" t="n">
        <v>18.5</v>
      </c>
    </row>
    <row r="5">
      <c r="A5" s="4" t="inlineStr">
        <is>
          <t>Investing activities</t>
        </is>
      </c>
      <c r="B5" s="6" t="n">
        <v>-0.4</v>
      </c>
      <c r="C5" s="5" t="n">
        <v>0</v>
      </c>
    </row>
    <row r="6">
      <c r="A6" s="4" t="inlineStr">
        <is>
          <t>Total</t>
        </is>
      </c>
      <c r="B6" s="7" t="n">
        <v>13.4</v>
      </c>
      <c r="C6" s="7" t="n">
        <v>18.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Derivative Instruments - Narrative (Details) - 3 months ended Mar. 31, 2025 $ in Millions, ₡ in Billions</t>
        </is>
      </c>
      <c r="B1" s="2" t="inlineStr">
        <is>
          <t>USD ($)</t>
        </is>
      </c>
      <c r="C1" s="2" t="inlineStr">
        <is>
          <t>CRC (₡)</t>
        </is>
      </c>
    </row>
    <row r="2">
      <c r="A2" s="4" t="inlineStr">
        <is>
          <t>Interest Rate Floo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 due from counterparty</t>
        </is>
      </c>
      <c r="B4" s="9" t="n">
        <v>620</v>
      </c>
      <c r="C4" s="4" t="inlineStr">
        <is>
          <t xml:space="preserve"> </t>
        </is>
      </c>
    </row>
    <row r="5">
      <c r="A5" s="4" t="inlineStr">
        <is>
          <t>Weighted average remaining life</t>
        </is>
      </c>
      <c r="B5" s="4" t="inlineStr">
        <is>
          <t>2 years 6 months</t>
        </is>
      </c>
      <c r="C5" s="4" t="inlineStr">
        <is>
          <t xml:space="preserve"> </t>
        </is>
      </c>
    </row>
    <row r="6">
      <c r="A6" s="4" t="inlineStr">
        <is>
          <t>Interest Rate C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 due from counterparty</t>
        </is>
      </c>
      <c r="B8" s="9" t="n">
        <v>120</v>
      </c>
      <c r="C8" s="4" t="inlineStr">
        <is>
          <t xml:space="preserve"> </t>
        </is>
      </c>
    </row>
    <row r="9">
      <c r="A9" s="4" t="inlineStr">
        <is>
          <t>Weighted average remaining life</t>
        </is>
      </c>
      <c r="B9" s="4" t="inlineStr">
        <is>
          <t>2 years 6 months</t>
        </is>
      </c>
      <c r="C9" s="4" t="inlineStr">
        <is>
          <t xml:space="preserve"> </t>
        </is>
      </c>
    </row>
    <row r="10">
      <c r="A10" s="4" t="inlineStr">
        <is>
          <t>Foreign Exchange Forward | Costa Rice Borrowing Group</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 due from counterparty</t>
        </is>
      </c>
      <c r="B12" s="9" t="n">
        <v>202</v>
      </c>
      <c r="C12" s="12" t="n">
        <v>109</v>
      </c>
    </row>
    <row r="13">
      <c r="A13" s="4" t="inlineStr">
        <is>
          <t>Weighted average remaining life</t>
        </is>
      </c>
      <c r="B13" s="4" t="inlineStr">
        <is>
          <t>8 months 12 days</t>
        </is>
      </c>
      <c r="C13" s="4" t="inlineStr">
        <is>
          <t xml:space="preserve"> </t>
        </is>
      </c>
    </row>
    <row r="14">
      <c r="A14" s="4" t="inlineStr">
        <is>
          <t>Measurement Input, Counterparty Credit Risk</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Exposure to counterparty credit risk</t>
        </is>
      </c>
      <c r="B16" s="9" t="n">
        <v>78</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Interest Rate Derivative Contracts (Details) $ in Millions</t>
        </is>
      </c>
      <c r="B1" s="2" t="inlineStr">
        <is>
          <t>3 Months Ended</t>
        </is>
      </c>
    </row>
    <row r="2">
      <c r="B2" s="2" t="inlineStr">
        <is>
          <t>Mar. 31, 2025 USD ($)</t>
        </is>
      </c>
    </row>
    <row r="3">
      <c r="A3" s="4" t="inlineStr">
        <is>
          <t>Interest Rate Swap | C&amp;W (a)</t>
        </is>
      </c>
      <c r="B3" s="4" t="inlineStr">
        <is>
          <t xml:space="preserve"> </t>
        </is>
      </c>
    </row>
    <row r="4">
      <c r="A4" s="3" t="inlineStr">
        <is>
          <t>Derivative [Line Items]</t>
        </is>
      </c>
      <c r="B4" s="4" t="inlineStr">
        <is>
          <t xml:space="preserve"> </t>
        </is>
      </c>
    </row>
    <row r="5">
      <c r="A5" s="4" t="inlineStr">
        <is>
          <t>Notional amount due from counterparty</t>
        </is>
      </c>
      <c r="B5" s="9" t="n">
        <v>3630</v>
      </c>
    </row>
    <row r="6">
      <c r="A6" s="4" t="inlineStr">
        <is>
          <t>Weighted average remaining life</t>
        </is>
      </c>
      <c r="B6" s="4" t="inlineStr">
        <is>
          <t>4 years 2 months 12 days</t>
        </is>
      </c>
    </row>
    <row r="7">
      <c r="A7" s="4" t="inlineStr">
        <is>
          <t>Derivative floor interest rate</t>
        </is>
      </c>
      <c r="B7" s="10" t="n">
        <v>0</v>
      </c>
    </row>
    <row r="8">
      <c r="A8" s="4" t="inlineStr">
        <is>
          <t>Interest Rate Swap | Liberty Puerto Rico</t>
        </is>
      </c>
      <c r="B8" s="4" t="inlineStr">
        <is>
          <t xml:space="preserve"> </t>
        </is>
      </c>
    </row>
    <row r="9">
      <c r="A9" s="3" t="inlineStr">
        <is>
          <t>Derivative [Line Items]</t>
        </is>
      </c>
      <c r="B9" s="4" t="inlineStr">
        <is>
          <t xml:space="preserve"> </t>
        </is>
      </c>
    </row>
    <row r="10">
      <c r="A10" s="4" t="inlineStr">
        <is>
          <t>Notional amount due from counterparty</t>
        </is>
      </c>
      <c r="B10" s="9" t="n">
        <v>500</v>
      </c>
    </row>
    <row r="11">
      <c r="A11" s="4" t="inlineStr">
        <is>
          <t>Weighted average remaining life</t>
        </is>
      </c>
      <c r="B11" s="4" t="inlineStr">
        <is>
          <t>2 years 6 months</t>
        </is>
      </c>
    </row>
    <row r="12">
      <c r="A12" s="4" t="inlineStr">
        <is>
          <t>Basis Swap | C&amp;W (a)</t>
        </is>
      </c>
      <c r="B12" s="4" t="inlineStr">
        <is>
          <t xml:space="preserve"> </t>
        </is>
      </c>
    </row>
    <row r="13">
      <c r="A13" s="3" t="inlineStr">
        <is>
          <t>Derivative [Line Items]</t>
        </is>
      </c>
      <c r="B13" s="4" t="inlineStr">
        <is>
          <t xml:space="preserve"> </t>
        </is>
      </c>
    </row>
    <row r="14">
      <c r="A14" s="4" t="inlineStr">
        <is>
          <t>Notional amount due from counterparty</t>
        </is>
      </c>
      <c r="B14" s="9" t="n">
        <v>2100</v>
      </c>
    </row>
    <row r="15">
      <c r="A15" s="4" t="inlineStr">
        <is>
          <t>Weighted average remaining life</t>
        </is>
      </c>
      <c r="B15" s="4" t="inlineStr">
        <is>
          <t>0 years</t>
        </is>
      </c>
    </row>
    <row r="16">
      <c r="A16" s="4" t="inlineStr">
        <is>
          <t>Basis Swap | Liberty Puerto Rico</t>
        </is>
      </c>
      <c r="B16" s="4" t="inlineStr">
        <is>
          <t xml:space="preserve"> </t>
        </is>
      </c>
    </row>
    <row r="17">
      <c r="A17" s="3" t="inlineStr">
        <is>
          <t>Derivative [Line Items]</t>
        </is>
      </c>
      <c r="B17" s="4" t="inlineStr">
        <is>
          <t xml:space="preserve"> </t>
        </is>
      </c>
    </row>
    <row r="18">
      <c r="A18" s="4" t="inlineStr">
        <is>
          <t>Notional amount due from counterparty</t>
        </is>
      </c>
      <c r="B18" s="9" t="n">
        <v>620</v>
      </c>
    </row>
    <row r="19">
      <c r="A19" s="4" t="inlineStr">
        <is>
          <t>Weighted average remaining life</t>
        </is>
      </c>
      <c r="B19" s="4" t="inlineStr">
        <is>
          <t>9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2" customWidth="1" min="2" max="2"/>
  </cols>
  <sheetData>
    <row r="1">
      <c r="A1" s="1" t="inlineStr">
        <is>
          <t>Long-lived Assets -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9" t="n">
        <v>2981</v>
      </c>
    </row>
    <row r="5">
      <c r="A5" s="4" t="inlineStr">
        <is>
          <t>Foreign currency translation adjustments</t>
        </is>
      </c>
      <c r="B5" s="6" t="n">
        <v>9.699999999999999</v>
      </c>
    </row>
    <row r="6">
      <c r="A6" s="4" t="inlineStr">
        <is>
          <t>Goodwill. ending balance</t>
        </is>
      </c>
      <c r="B6" s="6" t="n">
        <v>2990.7</v>
      </c>
    </row>
    <row r="7">
      <c r="A7" s="4" t="inlineStr">
        <is>
          <t>C&amp;W Caribbean</t>
        </is>
      </c>
      <c r="B7" s="4" t="inlineStr">
        <is>
          <t xml:space="preserve"> </t>
        </is>
      </c>
    </row>
    <row r="8">
      <c r="A8" s="3" t="inlineStr">
        <is>
          <t>Goodwill [Roll Forward]</t>
        </is>
      </c>
      <c r="B8" s="4" t="inlineStr">
        <is>
          <t xml:space="preserve"> </t>
        </is>
      </c>
    </row>
    <row r="9">
      <c r="A9" s="4" t="inlineStr">
        <is>
          <t>Goodwill. beginning balance</t>
        </is>
      </c>
      <c r="B9" s="6" t="n">
        <v>1211.6</v>
      </c>
    </row>
    <row r="10">
      <c r="A10" s="4" t="inlineStr">
        <is>
          <t>Foreign currency translation adjustments</t>
        </is>
      </c>
      <c r="B10" s="6" t="n">
        <v>-0.8</v>
      </c>
    </row>
    <row r="11">
      <c r="A11" s="4" t="inlineStr">
        <is>
          <t>Goodwill. ending balance</t>
        </is>
      </c>
      <c r="B11" s="6" t="n">
        <v>1210.8</v>
      </c>
    </row>
    <row r="12">
      <c r="A12" s="4" t="inlineStr">
        <is>
          <t>C&amp;W Panama</t>
        </is>
      </c>
      <c r="B12" s="4" t="inlineStr">
        <is>
          <t xml:space="preserve"> </t>
        </is>
      </c>
    </row>
    <row r="13">
      <c r="A13" s="3" t="inlineStr">
        <is>
          <t>Goodwill [Roll Forward]</t>
        </is>
      </c>
      <c r="B13" s="4" t="inlineStr">
        <is>
          <t xml:space="preserve"> </t>
        </is>
      </c>
    </row>
    <row r="14">
      <c r="A14" s="4" t="inlineStr">
        <is>
          <t>Goodwill. beginning balance</t>
        </is>
      </c>
      <c r="B14" s="6" t="n">
        <v>617.1</v>
      </c>
    </row>
    <row r="15">
      <c r="A15" s="4" t="inlineStr">
        <is>
          <t>Foreign currency translation adjustments</t>
        </is>
      </c>
      <c r="B15" s="5" t="n">
        <v>0</v>
      </c>
    </row>
    <row r="16">
      <c r="A16" s="4" t="inlineStr">
        <is>
          <t>Goodwill. ending balance</t>
        </is>
      </c>
      <c r="B16" s="6" t="n">
        <v>617.1</v>
      </c>
    </row>
    <row r="17">
      <c r="A17" s="4" t="inlineStr">
        <is>
          <t>Liberty Networks</t>
        </is>
      </c>
      <c r="B17" s="4" t="inlineStr">
        <is>
          <t xml:space="preserve"> </t>
        </is>
      </c>
    </row>
    <row r="18">
      <c r="A18" s="3" t="inlineStr">
        <is>
          <t>Goodwill [Roll Forward]</t>
        </is>
      </c>
      <c r="B18" s="4" t="inlineStr">
        <is>
          <t xml:space="preserve"> </t>
        </is>
      </c>
    </row>
    <row r="19">
      <c r="A19" s="4" t="inlineStr">
        <is>
          <t>Goodwill. beginning balance</t>
        </is>
      </c>
      <c r="B19" s="6" t="n">
        <v>652.2</v>
      </c>
    </row>
    <row r="20">
      <c r="A20" s="4" t="inlineStr">
        <is>
          <t>Foreign currency translation adjustments</t>
        </is>
      </c>
      <c r="B20" s="6" t="n">
        <v>1.3</v>
      </c>
    </row>
    <row r="21">
      <c r="A21" s="4" t="inlineStr">
        <is>
          <t>Goodwill. ending balance</t>
        </is>
      </c>
      <c r="B21" s="6" t="n">
        <v>653.5</v>
      </c>
    </row>
    <row r="22">
      <c r="A22" s="4" t="inlineStr">
        <is>
          <t>Liberty Costa Rica</t>
        </is>
      </c>
      <c r="B22" s="4" t="inlineStr">
        <is>
          <t xml:space="preserve"> </t>
        </is>
      </c>
    </row>
    <row r="23">
      <c r="A23" s="3" t="inlineStr">
        <is>
          <t>Goodwill [Roll Forward]</t>
        </is>
      </c>
      <c r="B23" s="4" t="inlineStr">
        <is>
          <t xml:space="preserve"> </t>
        </is>
      </c>
    </row>
    <row r="24">
      <c r="A24" s="4" t="inlineStr">
        <is>
          <t>Goodwill. beginning balance</t>
        </is>
      </c>
      <c r="B24" s="6" t="n">
        <v>500.1</v>
      </c>
    </row>
    <row r="25">
      <c r="A25" s="4" t="inlineStr">
        <is>
          <t>Foreign currency translation adjustments</t>
        </is>
      </c>
      <c r="B25" s="6" t="n">
        <v>9.199999999999999</v>
      </c>
    </row>
    <row r="26">
      <c r="A26" s="4" t="inlineStr">
        <is>
          <t>Goodwill. ending balance</t>
        </is>
      </c>
      <c r="B26" s="7" t="n">
        <v>50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ng-lived Assets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s</t>
        </is>
      </c>
      <c r="B4" s="9" t="n">
        <v>3300</v>
      </c>
      <c r="C4" s="4" t="inlineStr">
        <is>
          <t xml:space="preserve"> </t>
        </is>
      </c>
      <c r="D4" s="9" t="n">
        <v>3300</v>
      </c>
    </row>
    <row r="5">
      <c r="A5" s="4" t="inlineStr">
        <is>
          <t>Non-cash increases related to vendor financing arrangements</t>
        </is>
      </c>
      <c r="B5" s="7" t="n">
        <v>37.6</v>
      </c>
      <c r="C5" s="9" t="n">
        <v>34</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Property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 excluding construction in progress</t>
        </is>
      </c>
      <c r="B3" s="7" t="n">
        <v>7447.7</v>
      </c>
      <c r="C3" s="7" t="n">
        <v>7422.3</v>
      </c>
    </row>
    <row r="4">
      <c r="A4" s="4" t="inlineStr">
        <is>
          <t>Accumulated depreciation</t>
        </is>
      </c>
      <c r="B4" s="6" t="n">
        <v>-3789.9</v>
      </c>
      <c r="C4" s="6" t="n">
        <v>-3767.4</v>
      </c>
    </row>
    <row r="5">
      <c r="A5" s="4" t="inlineStr">
        <is>
          <t>Total depreciable assets</t>
        </is>
      </c>
      <c r="B5" s="6" t="n">
        <v>3657.8</v>
      </c>
      <c r="C5" s="6" t="n">
        <v>3654.9</v>
      </c>
    </row>
    <row r="6">
      <c r="A6" s="4" t="inlineStr">
        <is>
          <t>Total property and equipment, net</t>
        </is>
      </c>
      <c r="B6" s="6" t="n">
        <v>3988.8</v>
      </c>
      <c r="C6" s="6" t="n">
        <v>4062.4</v>
      </c>
    </row>
    <row r="7">
      <c r="A7" s="4" t="inlineStr">
        <is>
          <t>Distribution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260.2</v>
      </c>
      <c r="C9" s="6" t="n">
        <v>5181.1</v>
      </c>
    </row>
    <row r="10">
      <c r="A10" s="4" t="inlineStr">
        <is>
          <t>Support equipment and 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286.4</v>
      </c>
      <c r="C12" s="6" t="n">
        <v>1292.6</v>
      </c>
    </row>
    <row r="13">
      <c r="A13" s="4" t="inlineStr">
        <is>
          <t>CP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901.1</v>
      </c>
      <c r="C15" s="6" t="n">
        <v>948.6</v>
      </c>
    </row>
    <row r="16">
      <c r="A16" s="4" t="inlineStr">
        <is>
          <t>CIP and 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9" t="n">
        <v>331</v>
      </c>
      <c r="C18" s="7" t="n">
        <v>4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Not Subject to Amortization (Details) - USD ($) $ in Million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Total</t>
        </is>
      </c>
      <c r="B3" s="7" t="n">
        <v>1813.3</v>
      </c>
      <c r="C3" s="7" t="n">
        <v>1813.3</v>
      </c>
    </row>
    <row r="4">
      <c r="A4" s="4" t="inlineStr">
        <is>
          <t>Spectrum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t>
        </is>
      </c>
      <c r="B6" s="6" t="n">
        <v>1271.5</v>
      </c>
      <c r="C6" s="6" t="n">
        <v>1271.5</v>
      </c>
    </row>
    <row r="7">
      <c r="A7" s="4" t="inlineStr">
        <is>
          <t>Cable television franchise rights and 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t>
        </is>
      </c>
      <c r="B9" s="7" t="n">
        <v>541.8</v>
      </c>
      <c r="C9" s="7" t="n">
        <v>54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Subject to Amortization, Net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intangible assets, gross</t>
        </is>
      </c>
      <c r="B3" s="7" t="n">
        <v>1161.4</v>
      </c>
      <c r="C3" s="7" t="n">
        <v>1158.2</v>
      </c>
    </row>
    <row r="4">
      <c r="A4" s="4" t="inlineStr">
        <is>
          <t>Accumulated amortization</t>
        </is>
      </c>
      <c r="B4" s="6" t="n">
        <v>-773.5</v>
      </c>
      <c r="C4" s="6" t="n">
        <v>-743.9</v>
      </c>
    </row>
    <row r="5">
      <c r="A5" s="4" t="inlineStr">
        <is>
          <t>Total</t>
        </is>
      </c>
      <c r="B5" s="6" t="n">
        <v>387.9</v>
      </c>
      <c r="C5" s="6" t="n">
        <v>414.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900.9</v>
      </c>
      <c r="C8" s="6" t="n">
        <v>898.9</v>
      </c>
    </row>
    <row r="9">
      <c r="A9" s="4" t="inlineStr">
        <is>
          <t>Licenses and 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7" t="n">
        <v>260.5</v>
      </c>
      <c r="C11" s="7" t="n">
        <v>25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7" t="n">
        <v>-126.7</v>
      </c>
      <c r="C4" s="7" t="n">
        <v>-0.5</v>
      </c>
    </row>
    <row r="5">
      <c r="A5" s="3" t="inlineStr">
        <is>
          <t>Other comprehensive earnings, net of taxes:</t>
        </is>
      </c>
      <c r="B5" s="4" t="inlineStr">
        <is>
          <t xml:space="preserve"> </t>
        </is>
      </c>
      <c r="C5" s="4" t="inlineStr">
        <is>
          <t xml:space="preserve"> </t>
        </is>
      </c>
    </row>
    <row r="6">
      <c r="A6" s="4" t="inlineStr">
        <is>
          <t>Foreign currency translation adjustments</t>
        </is>
      </c>
      <c r="B6" s="6" t="n">
        <v>15.2</v>
      </c>
      <c r="C6" s="6" t="n">
        <v>11.2</v>
      </c>
    </row>
    <row r="7">
      <c r="A7" s="4" t="inlineStr">
        <is>
          <t>Reclassification adjustments included in net loss</t>
        </is>
      </c>
      <c r="B7" s="6" t="n">
        <v>0.4</v>
      </c>
      <c r="C7" s="6" t="n">
        <v>0.9</v>
      </c>
    </row>
    <row r="8">
      <c r="A8" s="4" t="inlineStr">
        <is>
          <t>Pension-related adjustments and other, net</t>
        </is>
      </c>
      <c r="B8" s="6" t="n">
        <v>-0.8</v>
      </c>
      <c r="C8" s="6" t="n">
        <v>-2.2</v>
      </c>
    </row>
    <row r="9">
      <c r="A9" s="4" t="inlineStr">
        <is>
          <t>Other comprehensive earnings</t>
        </is>
      </c>
      <c r="B9" s="6" t="n">
        <v>14.8</v>
      </c>
      <c r="C9" s="6" t="n">
        <v>9.9</v>
      </c>
    </row>
    <row r="10">
      <c r="A10" s="4" t="inlineStr">
        <is>
          <t>Comprehensive earnings (loss)</t>
        </is>
      </c>
      <c r="B10" s="6" t="n">
        <v>-111.9</v>
      </c>
      <c r="C10" s="6" t="n">
        <v>9.4</v>
      </c>
    </row>
    <row r="11">
      <c r="A11" s="4" t="inlineStr">
        <is>
          <t>Comprehensive loss (earnings) attributable to noncontrolling interests</t>
        </is>
      </c>
      <c r="B11" s="6" t="n">
        <v>-10.2</v>
      </c>
      <c r="C11" s="6" t="n">
        <v>0.6</v>
      </c>
    </row>
    <row r="12">
      <c r="A12" s="4" t="inlineStr">
        <is>
          <t>Comprehensive earnings (loss) attributable to Liberty Latin America shareholders</t>
        </is>
      </c>
      <c r="B12" s="7" t="n">
        <v>-122.1</v>
      </c>
      <c r="C12" s="9" t="n">
        <v>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Details) - WOW $ in Millions</t>
        </is>
      </c>
      <c r="B1" s="2" t="inlineStr">
        <is>
          <t>Mar. 31, 2025 USD ($)</t>
        </is>
      </c>
    </row>
    <row r="2">
      <c r="A2" s="3" t="inlineStr">
        <is>
          <t>Income Statement, Balance Sheet and Additional Disclosures by Disposal Groups, Including Discontinued Operations [Line Items]</t>
        </is>
      </c>
      <c r="B2" s="4" t="inlineStr">
        <is>
          <t xml:space="preserve"> </t>
        </is>
      </c>
    </row>
    <row r="3">
      <c r="A3" s="4" t="inlineStr">
        <is>
          <t>Investments</t>
        </is>
      </c>
      <c r="B3" s="9" t="n">
        <v>83</v>
      </c>
    </row>
    <row r="4">
      <c r="A4" s="4" t="inlineStr">
        <is>
          <t>Ownership interest</t>
        </is>
      </c>
      <c r="B4" s="10"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perating Leases -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32.5</v>
      </c>
      <c r="C4" s="7" t="n">
        <v>29.8</v>
      </c>
    </row>
    <row r="5">
      <c r="A5" s="4" t="inlineStr">
        <is>
          <t>Short-term lease cost</t>
        </is>
      </c>
      <c r="B5" s="6" t="n">
        <v>5.8</v>
      </c>
      <c r="C5" s="6" t="n">
        <v>6.6</v>
      </c>
    </row>
    <row r="6">
      <c r="A6" s="4" t="inlineStr">
        <is>
          <t>Total operating lease expense</t>
        </is>
      </c>
      <c r="B6" s="7" t="n">
        <v>38.3</v>
      </c>
      <c r="C6" s="7" t="n">
        <v>3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Operating Leases - Operating Leases Assets and Liabiliti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9" t="n">
        <v>482</v>
      </c>
      <c r="C4" s="4" t="inlineStr">
        <is>
          <t xml:space="preserve"> </t>
        </is>
      </c>
      <c r="D4" s="7" t="n">
        <v>481.2</v>
      </c>
    </row>
    <row r="5">
      <c r="A5" s="3" t="inlineStr">
        <is>
          <t>Operating lease liabilities:</t>
        </is>
      </c>
      <c r="B5" s="4" t="inlineStr">
        <is>
          <t xml:space="preserve"> </t>
        </is>
      </c>
      <c r="C5" s="4" t="inlineStr">
        <is>
          <t xml:space="preserve"> </t>
        </is>
      </c>
      <c r="D5" s="4" t="inlineStr">
        <is>
          <t xml:space="preserve"> </t>
        </is>
      </c>
    </row>
    <row r="6">
      <c r="A6" s="4" t="inlineStr">
        <is>
          <t>Current</t>
        </is>
      </c>
      <c r="B6" s="6" t="n">
        <v>90.3</v>
      </c>
      <c r="C6" s="4" t="inlineStr">
        <is>
          <t xml:space="preserve"> </t>
        </is>
      </c>
      <c r="D6" s="6" t="n">
        <v>87.5</v>
      </c>
    </row>
    <row r="7">
      <c r="A7" s="4" t="inlineStr">
        <is>
          <t>Non-current</t>
        </is>
      </c>
      <c r="B7" s="6" t="n">
        <v>444.3</v>
      </c>
      <c r="C7" s="4" t="inlineStr">
        <is>
          <t xml:space="preserve"> </t>
        </is>
      </c>
      <c r="D7" s="6" t="n">
        <v>450.2</v>
      </c>
    </row>
    <row r="8">
      <c r="A8" s="4" t="inlineStr">
        <is>
          <t>Total operating lease liabilities</t>
        </is>
      </c>
      <c r="B8" s="7" t="n">
        <v>534.6</v>
      </c>
      <c r="C8" s="4" t="inlineStr">
        <is>
          <t xml:space="preserve"> </t>
        </is>
      </c>
      <c r="D8" s="7" t="n">
        <v>537.7</v>
      </c>
    </row>
    <row r="9">
      <c r="A9" s="4" t="inlineStr">
        <is>
          <t>Weighted-average remaining lease term</t>
        </is>
      </c>
      <c r="B9" s="4" t="inlineStr">
        <is>
          <t>7 years 1 month 6 days</t>
        </is>
      </c>
      <c r="C9" s="4" t="inlineStr">
        <is>
          <t xml:space="preserve"> </t>
        </is>
      </c>
      <c r="D9" s="4" t="inlineStr">
        <is>
          <t>7 years 3 months 18 days</t>
        </is>
      </c>
    </row>
    <row r="10">
      <c r="A10" s="4" t="inlineStr">
        <is>
          <t>Weighted-average discount rate</t>
        </is>
      </c>
      <c r="B10" s="11" t="n">
        <v>0.081</v>
      </c>
      <c r="C10" s="4" t="inlineStr">
        <is>
          <t xml:space="preserve"> </t>
        </is>
      </c>
      <c r="D10" s="11" t="n">
        <v>0.081</v>
      </c>
    </row>
    <row r="11">
      <c r="A11" s="4" t="inlineStr">
        <is>
          <t>Operating cash outflows related to operating leases</t>
        </is>
      </c>
      <c r="B11" s="7" t="n">
        <v>35.6</v>
      </c>
      <c r="C11" s="7" t="n">
        <v>33.6</v>
      </c>
      <c r="D11" s="4" t="inlineStr">
        <is>
          <t xml:space="preserve"> </t>
        </is>
      </c>
    </row>
    <row r="12">
      <c r="A12" s="4" t="inlineStr">
        <is>
          <t>Right-of-use assets obtained in exchange for new operating lease liabilities</t>
        </is>
      </c>
      <c r="B12" s="9" t="n">
        <v>8</v>
      </c>
      <c r="C12" s="7" t="n">
        <v>20.5</v>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ase Maturities of Operating Lease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 of year)</t>
        </is>
      </c>
      <c r="B3" s="7" t="n">
        <v>95.8</v>
      </c>
      <c r="C3" s="4" t="inlineStr">
        <is>
          <t xml:space="preserve"> </t>
        </is>
      </c>
    </row>
    <row r="4">
      <c r="A4" s="4" t="inlineStr">
        <is>
          <t>2026</t>
        </is>
      </c>
      <c r="B4" s="6" t="n">
        <v>119.1</v>
      </c>
      <c r="C4" s="4" t="inlineStr">
        <is>
          <t xml:space="preserve"> </t>
        </is>
      </c>
    </row>
    <row r="5">
      <c r="A5" s="4" t="inlineStr">
        <is>
          <t>2027</t>
        </is>
      </c>
      <c r="B5" s="6" t="n">
        <v>102.7</v>
      </c>
      <c r="C5" s="4" t="inlineStr">
        <is>
          <t xml:space="preserve"> </t>
        </is>
      </c>
    </row>
    <row r="6">
      <c r="A6" s="4" t="inlineStr">
        <is>
          <t>2028</t>
        </is>
      </c>
      <c r="B6" s="5" t="n">
        <v>93</v>
      </c>
      <c r="C6" s="4" t="inlineStr">
        <is>
          <t xml:space="preserve"> </t>
        </is>
      </c>
    </row>
    <row r="7">
      <c r="A7" s="4" t="inlineStr">
        <is>
          <t>2029</t>
        </is>
      </c>
      <c r="B7" s="6" t="n">
        <v>80.09999999999999</v>
      </c>
      <c r="C7" s="4" t="inlineStr">
        <is>
          <t xml:space="preserve"> </t>
        </is>
      </c>
    </row>
    <row r="8">
      <c r="A8" s="4" t="inlineStr">
        <is>
          <t>Thereafter</t>
        </is>
      </c>
      <c r="B8" s="6" t="n">
        <v>235.1</v>
      </c>
      <c r="C8" s="4" t="inlineStr">
        <is>
          <t xml:space="preserve"> </t>
        </is>
      </c>
    </row>
    <row r="9">
      <c r="A9" s="4" t="inlineStr">
        <is>
          <t>Total operating lease liabilities on an undiscounted basis</t>
        </is>
      </c>
      <c r="B9" s="6" t="n">
        <v>725.8</v>
      </c>
      <c r="C9" s="4" t="inlineStr">
        <is>
          <t xml:space="preserve"> </t>
        </is>
      </c>
    </row>
    <row r="10">
      <c r="A10" s="4" t="inlineStr">
        <is>
          <t>Present value discount</t>
        </is>
      </c>
      <c r="B10" s="6" t="n">
        <v>-191.2</v>
      </c>
      <c r="C10" s="4" t="inlineStr">
        <is>
          <t xml:space="preserve"> </t>
        </is>
      </c>
    </row>
    <row r="11">
      <c r="A11" s="4" t="inlineStr">
        <is>
          <t>Present value of operating lease liabilities</t>
        </is>
      </c>
      <c r="B11" s="7" t="n">
        <v>534.6</v>
      </c>
      <c r="C11" s="7" t="n">
        <v>5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s>
  <sheetData>
    <row r="1">
      <c r="A1" s="1" t="inlineStr">
        <is>
          <t>Debt and Finance Lease Obligations - Components of Debt (Details) $ in Millions</t>
        </is>
      </c>
      <c r="B1" s="2" t="inlineStr">
        <is>
          <t>3 Months Ended</t>
        </is>
      </c>
    </row>
    <row r="2">
      <c r="B2" s="2" t="inlineStr">
        <is>
          <t>Mar. 31, 2025 USD ($) installment</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as a percent)</t>
        </is>
      </c>
      <c r="B4" s="11" t="n">
        <v>0.0736</v>
      </c>
      <c r="C4" s="4" t="inlineStr">
        <is>
          <t xml:space="preserve"> </t>
        </is>
      </c>
      <c r="D4" s="4" t="inlineStr">
        <is>
          <t xml:space="preserve"> </t>
        </is>
      </c>
    </row>
    <row r="5">
      <c r="A5" s="4" t="inlineStr">
        <is>
          <t>Unused borrowing capacity</t>
        </is>
      </c>
      <c r="B5" s="7" t="n">
        <v>768.2</v>
      </c>
      <c r="C5" s="4" t="inlineStr">
        <is>
          <t xml:space="preserve"> </t>
        </is>
      </c>
      <c r="D5" s="4" t="inlineStr">
        <is>
          <t xml:space="preserve"> </t>
        </is>
      </c>
    </row>
    <row r="6">
      <c r="A6" s="4" t="inlineStr">
        <is>
          <t>Estimated fair value</t>
        </is>
      </c>
      <c r="B6" s="5" t="n">
        <v>7663</v>
      </c>
      <c r="C6" s="4" t="inlineStr">
        <is>
          <t xml:space="preserve"> </t>
        </is>
      </c>
      <c r="D6" s="7" t="n">
        <v>7780.5</v>
      </c>
    </row>
    <row r="7">
      <c r="A7" s="4" t="inlineStr">
        <is>
          <t>Total debt before premiums, discounts and deferred financing costs</t>
        </is>
      </c>
      <c r="B7" s="6" t="n">
        <v>8245.200000000001</v>
      </c>
      <c r="C7" s="4" t="inlineStr">
        <is>
          <t xml:space="preserve"> </t>
        </is>
      </c>
      <c r="D7" s="6" t="n">
        <v>8138.8</v>
      </c>
    </row>
    <row r="8">
      <c r="A8" s="4" t="inlineStr">
        <is>
          <t>Premiums, discounts and deferred financing costs, net</t>
        </is>
      </c>
      <c r="B8" s="6" t="n">
        <v>-76.5</v>
      </c>
      <c r="C8" s="4" t="inlineStr">
        <is>
          <t xml:space="preserve"> </t>
        </is>
      </c>
      <c r="D8" s="6" t="n">
        <v>-63.2</v>
      </c>
    </row>
    <row r="9">
      <c r="A9" s="4" t="inlineStr">
        <is>
          <t>Total carrying amount of debt</t>
        </is>
      </c>
      <c r="B9" s="6" t="n">
        <v>8168.7</v>
      </c>
      <c r="C9" s="4" t="inlineStr">
        <is>
          <t xml:space="preserve"> </t>
        </is>
      </c>
      <c r="D9" s="6" t="n">
        <v>8075.6</v>
      </c>
    </row>
    <row r="10">
      <c r="A10" s="4" t="inlineStr">
        <is>
          <t>Finance lease obligations</t>
        </is>
      </c>
      <c r="B10" s="6" t="n">
        <v>4.3</v>
      </c>
      <c r="C10" s="4" t="inlineStr">
        <is>
          <t xml:space="preserve"> </t>
        </is>
      </c>
      <c r="D10" s="6" t="n">
        <v>4.6</v>
      </c>
    </row>
    <row r="11">
      <c r="A11" s="4" t="inlineStr">
        <is>
          <t>Total debt and finance lease obligations</t>
        </is>
      </c>
      <c r="B11" s="5" t="n">
        <v>8173</v>
      </c>
      <c r="C11" s="4" t="inlineStr">
        <is>
          <t xml:space="preserve"> </t>
        </is>
      </c>
      <c r="D11" s="6" t="n">
        <v>8080.2</v>
      </c>
    </row>
    <row r="12">
      <c r="A12" s="4" t="inlineStr">
        <is>
          <t>Less: Current maturities of debt and finance lease obligations</t>
        </is>
      </c>
      <c r="B12" s="6" t="n">
        <v>-539.2</v>
      </c>
      <c r="C12" s="4" t="inlineStr">
        <is>
          <t xml:space="preserve"> </t>
        </is>
      </c>
      <c r="D12" s="6" t="n">
        <v>-465.7</v>
      </c>
    </row>
    <row r="13">
      <c r="A13" s="4" t="inlineStr">
        <is>
          <t>Long-term debt and finance lease obligations</t>
        </is>
      </c>
      <c r="B13" s="7" t="n">
        <v>7633.8</v>
      </c>
      <c r="C13" s="4" t="inlineStr">
        <is>
          <t xml:space="preserve"> </t>
        </is>
      </c>
      <c r="D13" s="7" t="n">
        <v>7614.5</v>
      </c>
    </row>
    <row r="14">
      <c r="A14" s="4" t="inlineStr">
        <is>
          <t>Finance Lease, Liability, Statement of Financial Position [Extensible Enumeration]</t>
        </is>
      </c>
      <c r="B14" s="4" t="inlineStr">
        <is>
          <t>Total debt and finance lease obligations</t>
        </is>
      </c>
      <c r="C14" s="4" t="inlineStr">
        <is>
          <t xml:space="preserve"> </t>
        </is>
      </c>
      <c r="D14" s="4" t="inlineStr">
        <is>
          <t>Total debt and finance lease obligations</t>
        </is>
      </c>
    </row>
    <row r="15">
      <c r="A15" s="4" t="inlineStr">
        <is>
          <t>C&amp;W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terest rate (as a percent)</t>
        </is>
      </c>
      <c r="B17" s="11" t="n">
        <v>0.0793</v>
      </c>
      <c r="C17" s="4" t="inlineStr">
        <is>
          <t xml:space="preserve"> </t>
        </is>
      </c>
      <c r="D17" s="4" t="inlineStr">
        <is>
          <t xml:space="preserve"> </t>
        </is>
      </c>
    </row>
    <row r="18">
      <c r="A18" s="4" t="inlineStr">
        <is>
          <t>Unused borrowing capacity</t>
        </is>
      </c>
      <c r="B18" s="9" t="n">
        <v>0</v>
      </c>
      <c r="C18" s="4" t="inlineStr">
        <is>
          <t xml:space="preserve"> </t>
        </is>
      </c>
      <c r="D18" s="4" t="inlineStr">
        <is>
          <t xml:space="preserve"> </t>
        </is>
      </c>
    </row>
    <row r="19">
      <c r="A19" s="4" t="inlineStr">
        <is>
          <t>Estimated fair value</t>
        </is>
      </c>
      <c r="B19" s="6" t="n">
        <v>1703.8</v>
      </c>
      <c r="C19" s="4" t="inlineStr">
        <is>
          <t xml:space="preserve"> </t>
        </is>
      </c>
      <c r="D19" s="7" t="n">
        <v>1707.2</v>
      </c>
    </row>
    <row r="20">
      <c r="A20" s="4" t="inlineStr">
        <is>
          <t>Total debt before premiums, discounts and deferred financing costs</t>
        </is>
      </c>
      <c r="B20" s="9" t="n">
        <v>1755</v>
      </c>
      <c r="C20" s="4" t="inlineStr">
        <is>
          <t xml:space="preserve"> </t>
        </is>
      </c>
      <c r="D20" s="5" t="n">
        <v>1735</v>
      </c>
    </row>
    <row r="21">
      <c r="A21" s="4" t="inlineStr">
        <is>
          <t>C&amp;W Credit Facilities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Weighted average interest rate (as a percent)</t>
        </is>
      </c>
      <c r="B23" s="11" t="n">
        <v>0.0699</v>
      </c>
      <c r="C23" s="4" t="inlineStr">
        <is>
          <t xml:space="preserve"> </t>
        </is>
      </c>
      <c r="D23" s="4" t="inlineStr">
        <is>
          <t xml:space="preserve"> </t>
        </is>
      </c>
    </row>
    <row r="24">
      <c r="A24" s="4" t="inlineStr">
        <is>
          <t>Credit facilities, unused borrowing capacity</t>
        </is>
      </c>
      <c r="B24" s="7" t="n">
        <v>620.7</v>
      </c>
      <c r="C24" s="4" t="inlineStr">
        <is>
          <t xml:space="preserve"> </t>
        </is>
      </c>
      <c r="D24" s="4" t="inlineStr">
        <is>
          <t xml:space="preserve"> </t>
        </is>
      </c>
    </row>
    <row r="25">
      <c r="A25" s="4" t="inlineStr">
        <is>
          <t>Estimated fair value</t>
        </is>
      </c>
      <c r="B25" s="6" t="n">
        <v>2687.8</v>
      </c>
      <c r="C25" s="4" t="inlineStr">
        <is>
          <t xml:space="preserve"> </t>
        </is>
      </c>
      <c r="D25" s="5" t="n">
        <v>2671</v>
      </c>
    </row>
    <row r="26">
      <c r="A26" s="4" t="inlineStr">
        <is>
          <t>Total debt before premiums, discounts and deferred financing costs</t>
        </is>
      </c>
      <c r="B26" s="7" t="n">
        <v>2736.5</v>
      </c>
      <c r="C26" s="4" t="inlineStr">
        <is>
          <t xml:space="preserve"> </t>
        </is>
      </c>
      <c r="D26" s="6" t="n">
        <v>2690.2</v>
      </c>
    </row>
    <row r="27">
      <c r="A27" s="4" t="inlineStr">
        <is>
          <t>Annual installments | installment</t>
        </is>
      </c>
      <c r="B27" s="5" t="n">
        <v>3</v>
      </c>
      <c r="C27" s="4" t="inlineStr">
        <is>
          <t xml:space="preserve"> </t>
        </is>
      </c>
      <c r="D27" s="4" t="inlineStr">
        <is>
          <t xml:space="preserve"> </t>
        </is>
      </c>
    </row>
    <row r="28">
      <c r="A28" s="4" t="inlineStr">
        <is>
          <t>LPR Senior Secured Notes |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Weighted average interest rate (as a percent)</t>
        </is>
      </c>
      <c r="B30" s="11" t="n">
        <v>0.0608</v>
      </c>
      <c r="C30" s="4" t="inlineStr">
        <is>
          <t xml:space="preserve"> </t>
        </is>
      </c>
      <c r="D30" s="4" t="inlineStr">
        <is>
          <t xml:space="preserve"> </t>
        </is>
      </c>
    </row>
    <row r="31">
      <c r="A31" s="4" t="inlineStr">
        <is>
          <t>Credit facilities, unused borrowing capacity</t>
        </is>
      </c>
      <c r="B31" s="9" t="n">
        <v>0</v>
      </c>
      <c r="C31" s="4" t="inlineStr">
        <is>
          <t xml:space="preserve"> </t>
        </is>
      </c>
      <c r="D31" s="4" t="inlineStr">
        <is>
          <t xml:space="preserve"> </t>
        </is>
      </c>
    </row>
    <row r="32">
      <c r="A32" s="4" t="inlineStr">
        <is>
          <t>Estimated fair value</t>
        </is>
      </c>
      <c r="B32" s="6" t="n">
        <v>1582.2</v>
      </c>
      <c r="C32" s="4" t="inlineStr">
        <is>
          <t xml:space="preserve"> </t>
        </is>
      </c>
      <c r="D32" s="6" t="n">
        <v>1709.1</v>
      </c>
    </row>
    <row r="33">
      <c r="A33" s="4" t="inlineStr">
        <is>
          <t>Total debt before premiums, discounts and deferred financing costs</t>
        </is>
      </c>
      <c r="B33" s="9" t="n">
        <v>1981</v>
      </c>
      <c r="C33" s="4" t="inlineStr">
        <is>
          <t xml:space="preserve"> </t>
        </is>
      </c>
      <c r="D33" s="5" t="n">
        <v>1981</v>
      </c>
    </row>
    <row r="34">
      <c r="A34" s="4" t="inlineStr">
        <is>
          <t>LPR Credit Facilities | Line of Credi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Weighted average interest rate (as a percent)</t>
        </is>
      </c>
      <c r="B36" s="11" t="n">
        <v>0.08169999999999999</v>
      </c>
      <c r="C36" s="4" t="inlineStr">
        <is>
          <t xml:space="preserve"> </t>
        </is>
      </c>
      <c r="D36" s="4" t="inlineStr">
        <is>
          <t xml:space="preserve"> </t>
        </is>
      </c>
    </row>
    <row r="37">
      <c r="A37" s="4" t="inlineStr">
        <is>
          <t>Credit facilities, unused borrowing capacity</t>
        </is>
      </c>
      <c r="B37" s="7" t="n">
        <v>122.5</v>
      </c>
      <c r="C37" s="4" t="inlineStr">
        <is>
          <t xml:space="preserve"> </t>
        </is>
      </c>
      <c r="D37" s="4" t="inlineStr">
        <is>
          <t xml:space="preserve"> </t>
        </is>
      </c>
    </row>
    <row r="38">
      <c r="A38" s="4" t="inlineStr">
        <is>
          <t>Estimated fair value</t>
        </is>
      </c>
      <c r="B38" s="5" t="n">
        <v>555</v>
      </c>
      <c r="C38" s="4" t="inlineStr">
        <is>
          <t xml:space="preserve"> </t>
        </is>
      </c>
      <c r="D38" s="6" t="n">
        <v>598.9</v>
      </c>
    </row>
    <row r="39">
      <c r="A39" s="4" t="inlineStr">
        <is>
          <t>Total debt before premiums, discounts and deferred financing costs</t>
        </is>
      </c>
      <c r="B39" s="9" t="n">
        <v>670</v>
      </c>
      <c r="C39" s="4" t="inlineStr">
        <is>
          <t xml:space="preserve"> </t>
        </is>
      </c>
      <c r="D39" s="5" t="n">
        <v>670</v>
      </c>
    </row>
    <row r="40">
      <c r="A40" s="4" t="inlineStr">
        <is>
          <t>LCR Credit Facilities | Line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Weighted average interest rate (as a percent)</t>
        </is>
      </c>
      <c r="B42" s="11" t="n">
        <v>0.1071</v>
      </c>
      <c r="C42" s="4" t="inlineStr">
        <is>
          <t xml:space="preserve"> </t>
        </is>
      </c>
      <c r="D42" s="4" t="inlineStr">
        <is>
          <t xml:space="preserve"> </t>
        </is>
      </c>
    </row>
    <row r="43">
      <c r="A43" s="4" t="inlineStr">
        <is>
          <t>Credit facilities, unused borrowing capacity</t>
        </is>
      </c>
      <c r="B43" s="9" t="n">
        <v>25</v>
      </c>
      <c r="C43" s="4" t="inlineStr">
        <is>
          <t xml:space="preserve"> </t>
        </is>
      </c>
      <c r="D43" s="4" t="inlineStr">
        <is>
          <t xml:space="preserve"> </t>
        </is>
      </c>
    </row>
    <row r="44">
      <c r="A44" s="4" t="inlineStr">
        <is>
          <t>Estimated fair value</t>
        </is>
      </c>
      <c r="B44" s="6" t="n">
        <v>516.5</v>
      </c>
      <c r="C44" s="4" t="inlineStr">
        <is>
          <t xml:space="preserve"> </t>
        </is>
      </c>
      <c r="D44" s="6" t="n">
        <v>481.7</v>
      </c>
    </row>
    <row r="45">
      <c r="A45" s="4" t="inlineStr">
        <is>
          <t>Total debt before premiums, discounts and deferred financing costs</t>
        </is>
      </c>
      <c r="B45" s="9" t="n">
        <v>485</v>
      </c>
      <c r="C45" s="4" t="inlineStr">
        <is>
          <t xml:space="preserve"> </t>
        </is>
      </c>
      <c r="D45" s="5" t="n">
        <v>450</v>
      </c>
    </row>
    <row r="46">
      <c r="A46" s="4" t="inlineStr">
        <is>
          <t>Vendor financing, Tower Transactions and other | Un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Weighted average interest rate (as a percent)</t>
        </is>
      </c>
      <c r="B48" s="10" t="n">
        <v>0.08</v>
      </c>
      <c r="C48" s="4" t="inlineStr">
        <is>
          <t xml:space="preserve"> </t>
        </is>
      </c>
      <c r="D48" s="4" t="inlineStr">
        <is>
          <t xml:space="preserve"> </t>
        </is>
      </c>
    </row>
    <row r="49">
      <c r="A49" s="4" t="inlineStr">
        <is>
          <t>Unused borrowing capacity</t>
        </is>
      </c>
      <c r="B49" s="9" t="n">
        <v>0</v>
      </c>
      <c r="C49" s="4" t="inlineStr">
        <is>
          <t xml:space="preserve"> </t>
        </is>
      </c>
      <c r="D49" s="4" t="inlineStr">
        <is>
          <t xml:space="preserve"> </t>
        </is>
      </c>
    </row>
    <row r="50">
      <c r="A50" s="4" t="inlineStr">
        <is>
          <t>Estimated fair value</t>
        </is>
      </c>
      <c r="B50" s="6" t="n">
        <v>617.7</v>
      </c>
      <c r="C50" s="4" t="inlineStr">
        <is>
          <t xml:space="preserve"> </t>
        </is>
      </c>
      <c r="D50" s="6" t="n">
        <v>612.6</v>
      </c>
    </row>
    <row r="51">
      <c r="A51" s="4" t="inlineStr">
        <is>
          <t>Total debt before premiums, discounts and deferred financing costs</t>
        </is>
      </c>
      <c r="B51" s="6" t="n">
        <v>617.7</v>
      </c>
      <c r="C51" s="4" t="inlineStr">
        <is>
          <t xml:space="preserve"> </t>
        </is>
      </c>
      <c r="D51" s="6" t="n">
        <v>612.6</v>
      </c>
    </row>
    <row r="52">
      <c r="A52" s="4" t="inlineStr">
        <is>
          <t>Vendor Financing | Unsecur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 carrying amount of debt</t>
        </is>
      </c>
      <c r="B54" s="9" t="n">
        <v>341</v>
      </c>
      <c r="C54" s="4" t="inlineStr">
        <is>
          <t xml:space="preserve"> </t>
        </is>
      </c>
      <c r="D54" s="9" t="n">
        <v>328</v>
      </c>
    </row>
    <row r="55">
      <c r="A55" s="4" t="inlineStr">
        <is>
          <t>Vendor Financing Obligations | Unsecured Deb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General term of vendor financing arrangements for amounts due (in year)</t>
        </is>
      </c>
      <c r="B57" s="4" t="inlineStr">
        <is>
          <t>1 year</t>
        </is>
      </c>
      <c r="C57" s="4" t="inlineStr">
        <is>
          <t>1 year</t>
        </is>
      </c>
      <c r="D57" s="4" t="inlineStr">
        <is>
          <t xml:space="preserve"> </t>
        </is>
      </c>
    </row>
    <row r="58">
      <c r="A58" s="4" t="inlineStr">
        <is>
          <t>Operating expenses financed by intermediary</t>
        </is>
      </c>
      <c r="B58" s="9" t="n">
        <v>35</v>
      </c>
      <c r="C58" s="9" t="n">
        <v>32</v>
      </c>
      <c r="D5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49" customWidth="1" min="3" max="3"/>
    <col width="49" customWidth="1" min="4" max="4"/>
    <col width="14" customWidth="1" min="5" max="5"/>
  </cols>
  <sheetData>
    <row r="1">
      <c r="A1" s="1" t="inlineStr">
        <is>
          <t>Debt and Finance Lease Obligations - Finance Activity (Details) - USD ($) $ in Millions</t>
        </is>
      </c>
      <c r="B1" s="2" t="inlineStr">
        <is>
          <t>1 Months Ended</t>
        </is>
      </c>
      <c r="C1" s="2" t="inlineStr">
        <is>
          <t>3 Months Ended</t>
        </is>
      </c>
    </row>
    <row r="2">
      <c r="B2" s="2" t="inlineStr">
        <is>
          <t>Feb. 29,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paid</t>
        </is>
      </c>
      <c r="B4" s="4" t="inlineStr">
        <is>
          <t xml:space="preserve"> </t>
        </is>
      </c>
      <c r="C4" s="7" t="n">
        <v>8245.200000000001</v>
      </c>
      <c r="D4" s="4" t="inlineStr">
        <is>
          <t xml:space="preserve"> </t>
        </is>
      </c>
      <c r="E4" s="7" t="n">
        <v>8138.8</v>
      </c>
    </row>
    <row r="5">
      <c r="A5" s="4" t="inlineStr">
        <is>
          <t>2027 C&amp;W RCF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11" t="n">
        <v>0.0325</v>
      </c>
      <c r="D7" s="4" t="inlineStr">
        <is>
          <t xml:space="preserve"> </t>
        </is>
      </c>
      <c r="E7" s="4" t="inlineStr">
        <is>
          <t xml:space="preserve"> </t>
        </is>
      </c>
    </row>
    <row r="8">
      <c r="A8" s="4" t="inlineStr">
        <is>
          <t>Amount borrowed (a)</t>
        </is>
      </c>
      <c r="B8" s="4" t="inlineStr">
        <is>
          <t xml:space="preserve"> </t>
        </is>
      </c>
      <c r="C8" s="7" t="n">
        <v>44.9</v>
      </c>
      <c r="D8" s="4" t="inlineStr">
        <is>
          <t xml:space="preserve"> </t>
        </is>
      </c>
      <c r="E8" s="4" t="inlineStr">
        <is>
          <t xml:space="preserve"> </t>
        </is>
      </c>
    </row>
    <row r="9">
      <c r="A9" s="4" t="inlineStr">
        <is>
          <t>Non-cash component</t>
        </is>
      </c>
      <c r="B9" s="4" t="inlineStr">
        <is>
          <t xml:space="preserve"> </t>
        </is>
      </c>
      <c r="C9" s="9" t="n">
        <v>0</v>
      </c>
      <c r="D9" s="4" t="inlineStr">
        <is>
          <t xml:space="preserve"> </t>
        </is>
      </c>
      <c r="E9" s="4" t="inlineStr">
        <is>
          <t xml:space="preserve"> </t>
        </is>
      </c>
    </row>
    <row r="10">
      <c r="A10" s="4" t="inlineStr">
        <is>
          <t>Redemption price</t>
        </is>
      </c>
      <c r="B10" s="4" t="inlineStr">
        <is>
          <t xml:space="preserve"> </t>
        </is>
      </c>
      <c r="C10" s="10" t="n">
        <v>1</v>
      </c>
      <c r="D10" s="4" t="inlineStr">
        <is>
          <t xml:space="preserve"> </t>
        </is>
      </c>
      <c r="E10" s="4" t="inlineStr">
        <is>
          <t xml:space="preserve"> </t>
        </is>
      </c>
    </row>
    <row r="11">
      <c r="A11" s="4" t="inlineStr">
        <is>
          <t>Amount paid</t>
        </is>
      </c>
      <c r="B11" s="4" t="inlineStr">
        <is>
          <t xml:space="preserve"> </t>
        </is>
      </c>
      <c r="C11" s="7" t="n">
        <v>22.6</v>
      </c>
      <c r="D11" s="4" t="inlineStr">
        <is>
          <t xml:space="preserve"> </t>
        </is>
      </c>
      <c r="E11" s="4" t="inlineStr">
        <is>
          <t xml:space="preserve"> </t>
        </is>
      </c>
    </row>
    <row r="12">
      <c r="A12" s="4" t="inlineStr">
        <is>
          <t>2029 C&amp;W RCF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1" t="n">
        <v>0.0325</v>
      </c>
      <c r="D14" s="4" t="inlineStr">
        <is>
          <t xml:space="preserve"> </t>
        </is>
      </c>
      <c r="E14" s="4" t="inlineStr">
        <is>
          <t xml:space="preserve"> </t>
        </is>
      </c>
    </row>
    <row r="15">
      <c r="A15" s="4" t="inlineStr">
        <is>
          <t>Amount borrowed (a)</t>
        </is>
      </c>
      <c r="B15" s="4" t="inlineStr">
        <is>
          <t xml:space="preserve"> </t>
        </is>
      </c>
      <c r="C15" s="7" t="n">
        <v>29.1</v>
      </c>
      <c r="D15" s="4" t="inlineStr">
        <is>
          <t xml:space="preserve"> </t>
        </is>
      </c>
      <c r="E15" s="4" t="inlineStr">
        <is>
          <t xml:space="preserve"> </t>
        </is>
      </c>
    </row>
    <row r="16">
      <c r="A16" s="4" t="inlineStr">
        <is>
          <t>Non-cash component</t>
        </is>
      </c>
      <c r="B16" s="4" t="inlineStr">
        <is>
          <t xml:space="preserve"> </t>
        </is>
      </c>
      <c r="C16" s="9" t="n">
        <v>0</v>
      </c>
      <c r="D16" s="4" t="inlineStr">
        <is>
          <t xml:space="preserve"> </t>
        </is>
      </c>
      <c r="E16" s="4" t="inlineStr">
        <is>
          <t xml:space="preserve"> </t>
        </is>
      </c>
    </row>
    <row r="17">
      <c r="A17" s="4" t="inlineStr">
        <is>
          <t>Redemption price</t>
        </is>
      </c>
      <c r="B17" s="4" t="inlineStr">
        <is>
          <t xml:space="preserve"> </t>
        </is>
      </c>
      <c r="C17" s="10" t="n">
        <v>1</v>
      </c>
      <c r="D17" s="4" t="inlineStr">
        <is>
          <t xml:space="preserve"> </t>
        </is>
      </c>
      <c r="E17" s="4" t="inlineStr">
        <is>
          <t xml:space="preserve"> </t>
        </is>
      </c>
    </row>
    <row r="18">
      <c r="A18" s="4" t="inlineStr">
        <is>
          <t>Amount paid</t>
        </is>
      </c>
      <c r="B18" s="4" t="inlineStr">
        <is>
          <t xml:space="preserve"> </t>
        </is>
      </c>
      <c r="C18" s="7" t="n">
        <v>22.4</v>
      </c>
      <c r="D18" s="4" t="inlineStr">
        <is>
          <t xml:space="preserve"> </t>
        </is>
      </c>
      <c r="E18" s="4" t="inlineStr">
        <is>
          <t xml:space="preserve"> </t>
        </is>
      </c>
    </row>
    <row r="19">
      <c r="A19" s="4" t="inlineStr">
        <is>
          <t>C&amp;W 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Variable Interest Rate, Type [Extensible Enumeration]</t>
        </is>
      </c>
      <c r="B21" s="4" t="inlineStr">
        <is>
          <t xml:space="preserve"> </t>
        </is>
      </c>
      <c r="C21" s="4" t="inlineStr">
        <is>
          <t>Secured Overnight Financing Rate (SOFR) [Member]</t>
        </is>
      </c>
      <c r="D21" s="4" t="inlineStr">
        <is>
          <t xml:space="preserve"> </t>
        </is>
      </c>
      <c r="E21" s="4" t="inlineStr">
        <is>
          <t xml:space="preserve"> </t>
        </is>
      </c>
    </row>
    <row r="22">
      <c r="A22" s="4" t="inlineStr">
        <is>
          <t>Debt instrument, commitments</t>
        </is>
      </c>
      <c r="B22" s="4" t="inlineStr">
        <is>
          <t xml:space="preserve"> </t>
        </is>
      </c>
      <c r="C22" s="9" t="n">
        <v>460</v>
      </c>
      <c r="D22" s="4" t="inlineStr">
        <is>
          <t xml:space="preserve"> </t>
        </is>
      </c>
      <c r="E22" s="4" t="inlineStr">
        <is>
          <t xml:space="preserve"> </t>
        </is>
      </c>
    </row>
    <row r="23">
      <c r="A23" s="4" t="inlineStr">
        <is>
          <t>C&amp;W Term Loan B-7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1" t="n">
        <v>0.0325</v>
      </c>
      <c r="D25" s="4" t="inlineStr">
        <is>
          <t xml:space="preserve"> </t>
        </is>
      </c>
      <c r="E25" s="4" t="inlineStr">
        <is>
          <t xml:space="preserve"> </t>
        </is>
      </c>
    </row>
    <row r="26">
      <c r="A26" s="4" t="inlineStr">
        <is>
          <t>Amount borrowed (a)</t>
        </is>
      </c>
      <c r="B26" s="4" t="inlineStr">
        <is>
          <t xml:space="preserve"> </t>
        </is>
      </c>
      <c r="C26" s="7" t="n">
        <v>1522.4</v>
      </c>
      <c r="D26" s="4" t="inlineStr">
        <is>
          <t xml:space="preserve"> </t>
        </is>
      </c>
      <c r="E26" s="4" t="inlineStr">
        <is>
          <t xml:space="preserve"> </t>
        </is>
      </c>
    </row>
    <row r="27">
      <c r="A27" s="4" t="inlineStr">
        <is>
          <t>Non-cash component</t>
        </is>
      </c>
      <c r="B27" s="4" t="inlineStr">
        <is>
          <t xml:space="preserve"> </t>
        </is>
      </c>
      <c r="C27" s="9" t="n">
        <v>1510</v>
      </c>
      <c r="D27" s="4" t="inlineStr">
        <is>
          <t xml:space="preserve"> </t>
        </is>
      </c>
      <c r="E27" s="4" t="inlineStr">
        <is>
          <t xml:space="preserve"> </t>
        </is>
      </c>
    </row>
    <row r="28">
      <c r="A28" s="4" t="inlineStr">
        <is>
          <t>Issued at</t>
        </is>
      </c>
      <c r="B28" s="4" t="inlineStr">
        <is>
          <t xml:space="preserve"> </t>
        </is>
      </c>
      <c r="C28" s="11" t="n">
        <v>0.995</v>
      </c>
      <c r="D28" s="4" t="inlineStr">
        <is>
          <t xml:space="preserve"> </t>
        </is>
      </c>
      <c r="E28" s="4" t="inlineStr">
        <is>
          <t xml:space="preserve"> </t>
        </is>
      </c>
    </row>
    <row r="29">
      <c r="A29" s="4" t="inlineStr">
        <is>
          <t>2033 C&amp;W Senior Notes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10" t="n">
        <v>0.09</v>
      </c>
      <c r="D31" s="4" t="inlineStr">
        <is>
          <t xml:space="preserve"> </t>
        </is>
      </c>
      <c r="E31" s="4" t="inlineStr">
        <is>
          <t xml:space="preserve"> </t>
        </is>
      </c>
    </row>
    <row r="32">
      <c r="A32" s="4" t="inlineStr">
        <is>
          <t>Amount borrowed (a)</t>
        </is>
      </c>
      <c r="B32" s="4" t="inlineStr">
        <is>
          <t xml:space="preserve"> </t>
        </is>
      </c>
      <c r="C32" s="9" t="n">
        <v>755</v>
      </c>
      <c r="D32" s="4" t="inlineStr">
        <is>
          <t xml:space="preserve"> </t>
        </is>
      </c>
      <c r="E32" s="4" t="inlineStr">
        <is>
          <t xml:space="preserve"> </t>
        </is>
      </c>
    </row>
    <row r="33">
      <c r="A33" s="4" t="inlineStr">
        <is>
          <t>Non-cash component</t>
        </is>
      </c>
      <c r="B33" s="4" t="inlineStr">
        <is>
          <t xml:space="preserve"> </t>
        </is>
      </c>
      <c r="C33" s="9" t="n">
        <v>0</v>
      </c>
      <c r="D33" s="4" t="inlineStr">
        <is>
          <t xml:space="preserve"> </t>
        </is>
      </c>
      <c r="E33" s="4" t="inlineStr">
        <is>
          <t xml:space="preserve"> </t>
        </is>
      </c>
    </row>
    <row r="34">
      <c r="A34" s="4" t="inlineStr">
        <is>
          <t>Issued at</t>
        </is>
      </c>
      <c r="B34" s="4" t="inlineStr">
        <is>
          <t xml:space="preserve"> </t>
        </is>
      </c>
      <c r="C34" s="10" t="n">
        <v>1</v>
      </c>
      <c r="D34" s="4" t="inlineStr">
        <is>
          <t xml:space="preserve"> </t>
        </is>
      </c>
      <c r="E34" s="4" t="inlineStr">
        <is>
          <t xml:space="preserve"> </t>
        </is>
      </c>
    </row>
    <row r="35">
      <c r="A35" s="4" t="inlineStr">
        <is>
          <t>LPR Revolving Credit Facility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4" t="inlineStr">
        <is>
          <t xml:space="preserve"> </t>
        </is>
      </c>
      <c r="C37" s="11" t="n">
        <v>0.035</v>
      </c>
      <c r="D37" s="4" t="inlineStr">
        <is>
          <t xml:space="preserve"> </t>
        </is>
      </c>
      <c r="E37" s="4" t="inlineStr">
        <is>
          <t xml:space="preserve"> </t>
        </is>
      </c>
    </row>
    <row r="38">
      <c r="A38" s="4" t="inlineStr">
        <is>
          <t>Amount borrowed (a)</t>
        </is>
      </c>
      <c r="B38" s="4" t="inlineStr">
        <is>
          <t xml:space="preserve"> </t>
        </is>
      </c>
      <c r="C38" s="7" t="n">
        <v>30.6</v>
      </c>
      <c r="D38" s="4" t="inlineStr">
        <is>
          <t xml:space="preserve"> </t>
        </is>
      </c>
      <c r="E38" s="4" t="inlineStr">
        <is>
          <t xml:space="preserve"> </t>
        </is>
      </c>
    </row>
    <row r="39">
      <c r="A39" s="4" t="inlineStr">
        <is>
          <t>Non-cash component</t>
        </is>
      </c>
      <c r="B39" s="4" t="inlineStr">
        <is>
          <t xml:space="preserve"> </t>
        </is>
      </c>
      <c r="C39" s="9" t="n">
        <v>0</v>
      </c>
      <c r="D39" s="4" t="inlineStr">
        <is>
          <t xml:space="preserve"> </t>
        </is>
      </c>
      <c r="E39" s="4" t="inlineStr">
        <is>
          <t xml:space="preserve"> </t>
        </is>
      </c>
    </row>
    <row r="40">
      <c r="A40" s="4" t="inlineStr">
        <is>
          <t>Redemption price</t>
        </is>
      </c>
      <c r="B40" s="4" t="inlineStr">
        <is>
          <t xml:space="preserve"> </t>
        </is>
      </c>
      <c r="C40" s="10" t="n">
        <v>1</v>
      </c>
      <c r="D40" s="4" t="inlineStr">
        <is>
          <t xml:space="preserve"> </t>
        </is>
      </c>
      <c r="E40" s="4" t="inlineStr">
        <is>
          <t xml:space="preserve"> </t>
        </is>
      </c>
    </row>
    <row r="41">
      <c r="A41" s="4" t="inlineStr">
        <is>
          <t>Amount paid</t>
        </is>
      </c>
      <c r="B41" s="4" t="inlineStr">
        <is>
          <t xml:space="preserve"> </t>
        </is>
      </c>
      <c r="C41" s="7" t="n">
        <v>30.6</v>
      </c>
      <c r="D41" s="4" t="inlineStr">
        <is>
          <t xml:space="preserve"> </t>
        </is>
      </c>
      <c r="E41" s="4" t="inlineStr">
        <is>
          <t xml:space="preserve"> </t>
        </is>
      </c>
    </row>
    <row r="42">
      <c r="A42" s="4" t="inlineStr">
        <is>
          <t>LCR Revolving Credit Facility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11" t="n">
        <v>0.0425</v>
      </c>
      <c r="D44" s="11" t="n">
        <v>0.0425</v>
      </c>
      <c r="E44" s="4" t="inlineStr">
        <is>
          <t xml:space="preserve"> </t>
        </is>
      </c>
    </row>
    <row r="45">
      <c r="A45" s="4" t="inlineStr">
        <is>
          <t>Amount borrowed (a)</t>
        </is>
      </c>
      <c r="B45" s="4" t="inlineStr">
        <is>
          <t xml:space="preserve"> </t>
        </is>
      </c>
      <c r="C45" s="9" t="n">
        <v>35</v>
      </c>
      <c r="D45" s="9" t="n">
        <v>14</v>
      </c>
      <c r="E45" s="4" t="inlineStr">
        <is>
          <t xml:space="preserve"> </t>
        </is>
      </c>
    </row>
    <row r="46">
      <c r="A46" s="4" t="inlineStr">
        <is>
          <t>Non-cash component</t>
        </is>
      </c>
      <c r="B46" s="4" t="inlineStr">
        <is>
          <t xml:space="preserve"> </t>
        </is>
      </c>
      <c r="C46" s="5" t="n">
        <v>0</v>
      </c>
      <c r="D46" s="9" t="n">
        <v>0</v>
      </c>
      <c r="E46" s="4" t="inlineStr">
        <is>
          <t xml:space="preserve"> </t>
        </is>
      </c>
    </row>
    <row r="47">
      <c r="A47" s="4" t="inlineStr">
        <is>
          <t>Debt Instrument, Variable Interest Rate, Type [Extensible Enumeration]</t>
        </is>
      </c>
      <c r="B47" s="4" t="inlineStr">
        <is>
          <t xml:space="preserve"> </t>
        </is>
      </c>
      <c r="C47" s="4" t="inlineStr">
        <is>
          <t xml:space="preserve"> </t>
        </is>
      </c>
      <c r="D47" s="4" t="inlineStr">
        <is>
          <t>Secured Overnight Financing Rate (SOFR) [Member]</t>
        </is>
      </c>
      <c r="E47" s="4" t="inlineStr">
        <is>
          <t xml:space="preserve"> </t>
        </is>
      </c>
    </row>
    <row r="48">
      <c r="A48" s="4" t="inlineStr">
        <is>
          <t>2027 C&amp;W Senior Notes | Line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Non-cash component</t>
        </is>
      </c>
      <c r="B50" s="4" t="inlineStr">
        <is>
          <t xml:space="preserve"> </t>
        </is>
      </c>
      <c r="C50" s="9" t="n">
        <v>0</v>
      </c>
      <c r="D50" s="4" t="inlineStr">
        <is>
          <t xml:space="preserve"> </t>
        </is>
      </c>
      <c r="E50" s="4" t="inlineStr">
        <is>
          <t xml:space="preserve"> </t>
        </is>
      </c>
    </row>
    <row r="51">
      <c r="A51" s="4" t="inlineStr">
        <is>
          <t>Redemption price</t>
        </is>
      </c>
      <c r="B51" s="4" t="inlineStr">
        <is>
          <t xml:space="preserve"> </t>
        </is>
      </c>
      <c r="C51" s="13" t="n">
        <v>1.00859</v>
      </c>
      <c r="D51" s="4" t="inlineStr">
        <is>
          <t xml:space="preserve"> </t>
        </is>
      </c>
      <c r="E51" s="4" t="inlineStr">
        <is>
          <t xml:space="preserve"> </t>
        </is>
      </c>
    </row>
    <row r="52">
      <c r="A52" s="4" t="inlineStr">
        <is>
          <t>Amount paid</t>
        </is>
      </c>
      <c r="B52" s="4" t="inlineStr">
        <is>
          <t xml:space="preserve"> </t>
        </is>
      </c>
      <c r="C52" s="9" t="n">
        <v>735</v>
      </c>
      <c r="D52" s="4" t="inlineStr">
        <is>
          <t xml:space="preserve"> </t>
        </is>
      </c>
      <c r="E52" s="4" t="inlineStr">
        <is>
          <t xml:space="preserve"> </t>
        </is>
      </c>
    </row>
    <row r="53">
      <c r="A53" s="4" t="inlineStr">
        <is>
          <t>C&amp;W Term Loan B-5 Facility | Line of Credi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Non-cash component</t>
        </is>
      </c>
      <c r="B55" s="4" t="inlineStr">
        <is>
          <t xml:space="preserve"> </t>
        </is>
      </c>
      <c r="C55" s="9" t="n">
        <v>1510</v>
      </c>
      <c r="D55" s="4" t="inlineStr">
        <is>
          <t xml:space="preserve"> </t>
        </is>
      </c>
      <c r="E55" s="4" t="inlineStr">
        <is>
          <t xml:space="preserve"> </t>
        </is>
      </c>
    </row>
    <row r="56">
      <c r="A56" s="4" t="inlineStr">
        <is>
          <t>Redemption price</t>
        </is>
      </c>
      <c r="B56" s="4" t="inlineStr">
        <is>
          <t xml:space="preserve"> </t>
        </is>
      </c>
      <c r="C56" s="10" t="n">
        <v>1</v>
      </c>
      <c r="D56" s="4" t="inlineStr">
        <is>
          <t xml:space="preserve"> </t>
        </is>
      </c>
      <c r="E56" s="4" t="inlineStr">
        <is>
          <t xml:space="preserve"> </t>
        </is>
      </c>
    </row>
    <row r="57">
      <c r="A57" s="4" t="inlineStr">
        <is>
          <t>Amount paid</t>
        </is>
      </c>
      <c r="B57" s="4" t="inlineStr">
        <is>
          <t xml:space="preserve"> </t>
        </is>
      </c>
      <c r="C57" s="9" t="n">
        <v>1510</v>
      </c>
      <c r="D57" s="4" t="inlineStr">
        <is>
          <t xml:space="preserve"> </t>
        </is>
      </c>
      <c r="E57" s="4" t="inlineStr">
        <is>
          <t xml:space="preserve"> </t>
        </is>
      </c>
    </row>
    <row r="58">
      <c r="A58" s="4" t="inlineStr">
        <is>
          <t>C&amp;W Regional Facilities | Line of Credi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Non-cash component</t>
        </is>
      </c>
      <c r="B60" s="4" t="inlineStr">
        <is>
          <t xml:space="preserve"> </t>
        </is>
      </c>
      <c r="C60" s="4" t="inlineStr">
        <is>
          <t xml:space="preserve"> </t>
        </is>
      </c>
      <c r="D60" s="9" t="n">
        <v>0</v>
      </c>
      <c r="E60" s="4" t="inlineStr">
        <is>
          <t xml:space="preserve"> </t>
        </is>
      </c>
    </row>
    <row r="61">
      <c r="A61" s="4" t="inlineStr">
        <is>
          <t>Redemption price</t>
        </is>
      </c>
      <c r="B61" s="4" t="inlineStr">
        <is>
          <t xml:space="preserve"> </t>
        </is>
      </c>
      <c r="C61" s="4" t="inlineStr">
        <is>
          <t xml:space="preserve"> </t>
        </is>
      </c>
      <c r="D61" s="10" t="n">
        <v>1</v>
      </c>
      <c r="E61" s="4" t="inlineStr">
        <is>
          <t xml:space="preserve"> </t>
        </is>
      </c>
    </row>
    <row r="62">
      <c r="A62" s="4" t="inlineStr">
        <is>
          <t>Amount paid</t>
        </is>
      </c>
      <c r="B62" s="4" t="inlineStr">
        <is>
          <t xml:space="preserve"> </t>
        </is>
      </c>
      <c r="C62" s="4" t="inlineStr">
        <is>
          <t xml:space="preserve"> </t>
        </is>
      </c>
      <c r="D62" s="9" t="n">
        <v>20</v>
      </c>
      <c r="E62" s="4" t="inlineStr">
        <is>
          <t xml:space="preserve"> </t>
        </is>
      </c>
    </row>
    <row r="63">
      <c r="A63" s="4" t="inlineStr">
        <is>
          <t>CWP Revolving Credit Facility | Line of Credi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Non-cash component</t>
        </is>
      </c>
      <c r="B65" s="4" t="inlineStr">
        <is>
          <t xml:space="preserve"> </t>
        </is>
      </c>
      <c r="C65" s="4" t="inlineStr">
        <is>
          <t xml:space="preserve"> </t>
        </is>
      </c>
      <c r="D65" s="9" t="n">
        <v>0</v>
      </c>
      <c r="E65" s="4" t="inlineStr">
        <is>
          <t xml:space="preserve"> </t>
        </is>
      </c>
    </row>
    <row r="66">
      <c r="A66" s="4" t="inlineStr">
        <is>
          <t>Redemption price</t>
        </is>
      </c>
      <c r="B66" s="4" t="inlineStr">
        <is>
          <t xml:space="preserve"> </t>
        </is>
      </c>
      <c r="C66" s="4" t="inlineStr">
        <is>
          <t xml:space="preserve"> </t>
        </is>
      </c>
      <c r="D66" s="10" t="n">
        <v>1</v>
      </c>
      <c r="E66" s="4" t="inlineStr">
        <is>
          <t xml:space="preserve"> </t>
        </is>
      </c>
    </row>
    <row r="67">
      <c r="A67" s="4" t="inlineStr">
        <is>
          <t>Amount paid</t>
        </is>
      </c>
      <c r="B67" s="4" t="inlineStr">
        <is>
          <t xml:space="preserve"> </t>
        </is>
      </c>
      <c r="C67" s="4" t="inlineStr">
        <is>
          <t xml:space="preserve"> </t>
        </is>
      </c>
      <c r="D67" s="9" t="n">
        <v>10</v>
      </c>
      <c r="E67" s="4" t="inlineStr">
        <is>
          <t xml:space="preserve"> </t>
        </is>
      </c>
    </row>
    <row r="68">
      <c r="A68" s="4" t="inlineStr">
        <is>
          <t>Convertible Notes | Line of Credi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Non-cash component</t>
        </is>
      </c>
      <c r="B70" s="4" t="inlineStr">
        <is>
          <t xml:space="preserve"> </t>
        </is>
      </c>
      <c r="C70" s="4" t="inlineStr">
        <is>
          <t xml:space="preserve"> </t>
        </is>
      </c>
      <c r="D70" s="5" t="n">
        <v>0</v>
      </c>
      <c r="E70" s="4" t="inlineStr">
        <is>
          <t xml:space="preserve"> </t>
        </is>
      </c>
    </row>
    <row r="71">
      <c r="A71" s="4" t="inlineStr">
        <is>
          <t>Amount paid</t>
        </is>
      </c>
      <c r="B71" s="4" t="inlineStr">
        <is>
          <t xml:space="preserve"> </t>
        </is>
      </c>
      <c r="C71" s="4" t="inlineStr">
        <is>
          <t xml:space="preserve"> </t>
        </is>
      </c>
      <c r="D71" s="7" t="n">
        <v>79.59999999999999</v>
      </c>
      <c r="E71" s="4" t="inlineStr">
        <is>
          <t xml:space="preserve"> </t>
        </is>
      </c>
    </row>
    <row r="72">
      <c r="A72" s="4" t="inlineStr">
        <is>
          <t>Convertible Notes | Line of Credit | Convertible Note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Redemption price</t>
        </is>
      </c>
      <c r="B74" s="11" t="n">
        <v>0.987</v>
      </c>
      <c r="C74" s="4" t="inlineStr">
        <is>
          <t xml:space="preserve"> </t>
        </is>
      </c>
      <c r="D74" s="4" t="inlineStr">
        <is>
          <t xml:space="preserve"> </t>
        </is>
      </c>
      <c r="E74" s="4" t="inlineStr">
        <is>
          <t xml:space="preserve"> </t>
        </is>
      </c>
    </row>
    <row r="75">
      <c r="A75" s="4" t="inlineStr">
        <is>
          <t>Debt extinguished</t>
        </is>
      </c>
      <c r="B75" s="9" t="n">
        <v>81</v>
      </c>
      <c r="C75" s="4" t="inlineStr">
        <is>
          <t xml:space="preserve"> </t>
        </is>
      </c>
      <c r="D75" s="4" t="inlineStr">
        <is>
          <t xml:space="preserve"> </t>
        </is>
      </c>
      <c r="E75" s="4" t="inlineStr">
        <is>
          <t xml:space="preserve"> </t>
        </is>
      </c>
    </row>
    <row r="76">
      <c r="A76" s="4" t="inlineStr">
        <is>
          <t>Increase (decrease) in derivative assets</t>
        </is>
      </c>
      <c r="B76" s="9" t="n">
        <v>-102</v>
      </c>
      <c r="C76" s="4" t="inlineStr">
        <is>
          <t xml:space="preserve"> </t>
        </is>
      </c>
      <c r="D76" s="4" t="inlineStr">
        <is>
          <t xml:space="preserve"> </t>
        </is>
      </c>
      <c r="E76"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maturities</t>
        </is>
      </c>
      <c r="B3" s="7" t="n">
        <v>8245.200000000001</v>
      </c>
      <c r="C3" s="7" t="n">
        <v>8138.8</v>
      </c>
    </row>
    <row r="4">
      <c r="A4" s="4" t="inlineStr">
        <is>
          <t>Premiums, discounts and deferred financing costs, net</t>
        </is>
      </c>
      <c r="B4" s="6" t="n">
        <v>-76.5</v>
      </c>
      <c r="C4" s="6" t="n">
        <v>-63.2</v>
      </c>
    </row>
    <row r="5">
      <c r="A5" s="4" t="inlineStr">
        <is>
          <t>Total carrying amount of debt</t>
        </is>
      </c>
      <c r="B5" s="6" t="n">
        <v>8168.7</v>
      </c>
      <c r="C5" s="7" t="n">
        <v>8075.6</v>
      </c>
    </row>
    <row r="6">
      <c r="A6" s="4" t="inlineStr">
        <is>
          <t>C&amp;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 (remainder of year)</t>
        </is>
      </c>
      <c r="B8" s="6" t="n">
        <v>342.5</v>
      </c>
      <c r="C8" s="4" t="inlineStr">
        <is>
          <t xml:space="preserve"> </t>
        </is>
      </c>
    </row>
    <row r="9">
      <c r="A9" s="4" t="inlineStr">
        <is>
          <t>2026</t>
        </is>
      </c>
      <c r="B9" s="6" t="n">
        <v>89.90000000000001</v>
      </c>
      <c r="C9" s="4" t="inlineStr">
        <is>
          <t xml:space="preserve"> </t>
        </is>
      </c>
    </row>
    <row r="10">
      <c r="A10" s="4" t="inlineStr">
        <is>
          <t>2027</t>
        </is>
      </c>
      <c r="B10" s="6" t="n">
        <v>13.3</v>
      </c>
      <c r="C10" s="4" t="inlineStr">
        <is>
          <t xml:space="preserve"> </t>
        </is>
      </c>
    </row>
    <row r="11">
      <c r="A11" s="4" t="inlineStr">
        <is>
          <t>2028</t>
        </is>
      </c>
      <c r="B11" s="6" t="n">
        <v>492.5</v>
      </c>
      <c r="C11" s="4" t="inlineStr">
        <is>
          <t xml:space="preserve"> </t>
        </is>
      </c>
    </row>
    <row r="12">
      <c r="A12" s="4" t="inlineStr">
        <is>
          <t>2029</t>
        </is>
      </c>
      <c r="B12" s="6" t="n">
        <v>596.5</v>
      </c>
      <c r="C12" s="4" t="inlineStr">
        <is>
          <t xml:space="preserve"> </t>
        </is>
      </c>
    </row>
    <row r="13">
      <c r="A13" s="4" t="inlineStr">
        <is>
          <t>2030</t>
        </is>
      </c>
      <c r="B13" s="6" t="n">
        <v>10.1</v>
      </c>
      <c r="C13" s="4" t="inlineStr">
        <is>
          <t xml:space="preserve"> </t>
        </is>
      </c>
    </row>
    <row r="14">
      <c r="A14" s="4" t="inlineStr">
        <is>
          <t>Thereafter</t>
        </is>
      </c>
      <c r="B14" s="6" t="n">
        <v>3457.1</v>
      </c>
      <c r="C14" s="4" t="inlineStr">
        <is>
          <t xml:space="preserve"> </t>
        </is>
      </c>
    </row>
    <row r="15">
      <c r="A15" s="4" t="inlineStr">
        <is>
          <t>Total debt maturities</t>
        </is>
      </c>
      <c r="B15" s="6" t="n">
        <v>5001.9</v>
      </c>
      <c r="C15" s="4" t="inlineStr">
        <is>
          <t xml:space="preserve"> </t>
        </is>
      </c>
    </row>
    <row r="16">
      <c r="A16" s="4" t="inlineStr">
        <is>
          <t>Premiums, discounts and deferred financing costs, net</t>
        </is>
      </c>
      <c r="B16" s="5" t="n">
        <v>-49</v>
      </c>
      <c r="C16" s="4" t="inlineStr">
        <is>
          <t xml:space="preserve"> </t>
        </is>
      </c>
    </row>
    <row r="17">
      <c r="A17" s="4" t="inlineStr">
        <is>
          <t>Total carrying amount of debt</t>
        </is>
      </c>
      <c r="B17" s="6" t="n">
        <v>4952.9</v>
      </c>
      <c r="C17" s="4" t="inlineStr">
        <is>
          <t xml:space="preserve"> </t>
        </is>
      </c>
    </row>
    <row r="18">
      <c r="A18" s="4" t="inlineStr">
        <is>
          <t>Current portion</t>
        </is>
      </c>
      <c r="B18" s="6" t="n">
        <v>396.9</v>
      </c>
      <c r="C18" s="4" t="inlineStr">
        <is>
          <t xml:space="preserve"> </t>
        </is>
      </c>
    </row>
    <row r="19">
      <c r="A19" s="4" t="inlineStr">
        <is>
          <t>Non-current portion</t>
        </is>
      </c>
      <c r="B19" s="5" t="n">
        <v>4556</v>
      </c>
      <c r="C19" s="4" t="inlineStr">
        <is>
          <t xml:space="preserve"> </t>
        </is>
      </c>
    </row>
    <row r="20">
      <c r="A20" s="4" t="inlineStr">
        <is>
          <t>Liberty Puerto Rico</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 (remainder of year)</t>
        </is>
      </c>
      <c r="B22" s="6" t="n">
        <v>93.5</v>
      </c>
      <c r="C22" s="4" t="inlineStr">
        <is>
          <t xml:space="preserve"> </t>
        </is>
      </c>
    </row>
    <row r="23">
      <c r="A23" s="4" t="inlineStr">
        <is>
          <t>2026</t>
        </is>
      </c>
      <c r="B23" s="6" t="n">
        <v>20.5</v>
      </c>
      <c r="C23" s="4" t="inlineStr">
        <is>
          <t xml:space="preserve"> </t>
        </is>
      </c>
    </row>
    <row r="24">
      <c r="A24" s="4" t="inlineStr">
        <is>
          <t>2027</t>
        </is>
      </c>
      <c r="B24" s="5" t="n">
        <v>1163</v>
      </c>
      <c r="C24" s="4" t="inlineStr">
        <is>
          <t xml:space="preserve"> </t>
        </is>
      </c>
    </row>
    <row r="25">
      <c r="A25" s="4" t="inlineStr">
        <is>
          <t>2028</t>
        </is>
      </c>
      <c r="B25" s="6" t="n">
        <v>620.6</v>
      </c>
      <c r="C25" s="4" t="inlineStr">
        <is>
          <t xml:space="preserve"> </t>
        </is>
      </c>
    </row>
    <row r="26">
      <c r="A26" s="4" t="inlineStr">
        <is>
          <t>2029</t>
        </is>
      </c>
      <c r="B26" s="6" t="n">
        <v>820.7</v>
      </c>
      <c r="C26" s="4" t="inlineStr">
        <is>
          <t xml:space="preserve"> </t>
        </is>
      </c>
    </row>
    <row r="27">
      <c r="A27" s="4" t="inlineStr">
        <is>
          <t>2030</t>
        </is>
      </c>
      <c r="B27" s="6" t="n">
        <v>0.9</v>
      </c>
      <c r="C27" s="4" t="inlineStr">
        <is>
          <t xml:space="preserve"> </t>
        </is>
      </c>
    </row>
    <row r="28">
      <c r="A28" s="4" t="inlineStr">
        <is>
          <t>Thereafter</t>
        </is>
      </c>
      <c r="B28" s="6" t="n">
        <v>36.9</v>
      </c>
      <c r="C28" s="4" t="inlineStr">
        <is>
          <t xml:space="preserve"> </t>
        </is>
      </c>
    </row>
    <row r="29">
      <c r="A29" s="4" t="inlineStr">
        <is>
          <t>Total debt maturities</t>
        </is>
      </c>
      <c r="B29" s="6" t="n">
        <v>2756.1</v>
      </c>
      <c r="C29" s="4" t="inlineStr">
        <is>
          <t xml:space="preserve"> </t>
        </is>
      </c>
    </row>
    <row r="30">
      <c r="A30" s="4" t="inlineStr">
        <is>
          <t>Premiums, discounts and deferred financing costs, net</t>
        </is>
      </c>
      <c r="B30" s="6" t="n">
        <v>-15.6</v>
      </c>
      <c r="C30" s="4" t="inlineStr">
        <is>
          <t xml:space="preserve"> </t>
        </is>
      </c>
    </row>
    <row r="31">
      <c r="A31" s="4" t="inlineStr">
        <is>
          <t>Total carrying amount of debt</t>
        </is>
      </c>
      <c r="B31" s="6" t="n">
        <v>2740.5</v>
      </c>
      <c r="C31" s="4" t="inlineStr">
        <is>
          <t xml:space="preserve"> </t>
        </is>
      </c>
    </row>
    <row r="32">
      <c r="A32" s="4" t="inlineStr">
        <is>
          <t>Current portion</t>
        </is>
      </c>
      <c r="B32" s="6" t="n">
        <v>105.7</v>
      </c>
      <c r="C32" s="4" t="inlineStr">
        <is>
          <t xml:space="preserve"> </t>
        </is>
      </c>
    </row>
    <row r="33">
      <c r="A33" s="4" t="inlineStr">
        <is>
          <t>Non-current portion</t>
        </is>
      </c>
      <c r="B33" s="6" t="n">
        <v>2634.8</v>
      </c>
      <c r="C33" s="4" t="inlineStr">
        <is>
          <t xml:space="preserve"> </t>
        </is>
      </c>
    </row>
    <row r="34">
      <c r="A34" s="4" t="inlineStr">
        <is>
          <t>Liberty Costa Rica</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5 (remainder of year)</t>
        </is>
      </c>
      <c r="B36" s="5" t="n">
        <v>35</v>
      </c>
      <c r="C36" s="4" t="inlineStr">
        <is>
          <t xml:space="preserve"> </t>
        </is>
      </c>
    </row>
    <row r="37">
      <c r="A37" s="4" t="inlineStr">
        <is>
          <t>2026</t>
        </is>
      </c>
      <c r="B37" s="5" t="n">
        <v>0</v>
      </c>
      <c r="C37" s="4" t="inlineStr">
        <is>
          <t xml:space="preserve"> </t>
        </is>
      </c>
    </row>
    <row r="38">
      <c r="A38" s="4" t="inlineStr">
        <is>
          <t>2027</t>
        </is>
      </c>
      <c r="B38" s="5" t="n">
        <v>0</v>
      </c>
      <c r="C38" s="4" t="inlineStr">
        <is>
          <t xml:space="preserve"> </t>
        </is>
      </c>
    </row>
    <row r="39">
      <c r="A39" s="4" t="inlineStr">
        <is>
          <t>2028</t>
        </is>
      </c>
      <c r="B39" s="5" t="n">
        <v>0</v>
      </c>
      <c r="C39" s="4" t="inlineStr">
        <is>
          <t xml:space="preserve"> </t>
        </is>
      </c>
    </row>
    <row r="40">
      <c r="A40" s="4" t="inlineStr">
        <is>
          <t>2029</t>
        </is>
      </c>
      <c r="B40" s="5" t="n">
        <v>0</v>
      </c>
      <c r="C40" s="4" t="inlineStr">
        <is>
          <t xml:space="preserve"> </t>
        </is>
      </c>
    </row>
    <row r="41">
      <c r="A41" s="4" t="inlineStr">
        <is>
          <t>2030</t>
        </is>
      </c>
      <c r="B41" s="5" t="n">
        <v>0</v>
      </c>
      <c r="C41" s="4" t="inlineStr">
        <is>
          <t xml:space="preserve"> </t>
        </is>
      </c>
    </row>
    <row r="42">
      <c r="A42" s="4" t="inlineStr">
        <is>
          <t>Thereafter</t>
        </is>
      </c>
      <c r="B42" s="5" t="n">
        <v>450</v>
      </c>
      <c r="C42" s="4" t="inlineStr">
        <is>
          <t xml:space="preserve"> </t>
        </is>
      </c>
    </row>
    <row r="43">
      <c r="A43" s="4" t="inlineStr">
        <is>
          <t>Total debt maturities</t>
        </is>
      </c>
      <c r="B43" s="5" t="n">
        <v>485</v>
      </c>
      <c r="C43" s="4" t="inlineStr">
        <is>
          <t xml:space="preserve"> </t>
        </is>
      </c>
    </row>
    <row r="44">
      <c r="A44" s="4" t="inlineStr">
        <is>
          <t>Premiums, discounts and deferred financing costs, net</t>
        </is>
      </c>
      <c r="B44" s="6" t="n">
        <v>-11.9</v>
      </c>
      <c r="C44" s="4" t="inlineStr">
        <is>
          <t xml:space="preserve"> </t>
        </is>
      </c>
    </row>
    <row r="45">
      <c r="A45" s="4" t="inlineStr">
        <is>
          <t>Total carrying amount of debt</t>
        </is>
      </c>
      <c r="B45" s="6" t="n">
        <v>473.1</v>
      </c>
      <c r="C45" s="4" t="inlineStr">
        <is>
          <t xml:space="preserve"> </t>
        </is>
      </c>
    </row>
    <row r="46">
      <c r="A46" s="4" t="inlineStr">
        <is>
          <t>Current portion</t>
        </is>
      </c>
      <c r="B46" s="5" t="n">
        <v>35</v>
      </c>
      <c r="C46" s="4" t="inlineStr">
        <is>
          <t xml:space="preserve"> </t>
        </is>
      </c>
    </row>
    <row r="47">
      <c r="A47" s="4" t="inlineStr">
        <is>
          <t>Non-current portion</t>
        </is>
      </c>
      <c r="B47" s="6" t="n">
        <v>438.1</v>
      </c>
      <c r="C47" s="4" t="inlineStr">
        <is>
          <t xml:space="preserve"> </t>
        </is>
      </c>
    </row>
    <row r="48">
      <c r="A48" s="4" t="inlineStr">
        <is>
          <t>Liberty Latin America</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2025 (remainder of year)</t>
        </is>
      </c>
      <c r="B50" s="6" t="n">
        <v>0.7</v>
      </c>
      <c r="C50" s="4" t="inlineStr">
        <is>
          <t xml:space="preserve"> </t>
        </is>
      </c>
    </row>
    <row r="51">
      <c r="A51" s="4" t="inlineStr">
        <is>
          <t>2026</t>
        </is>
      </c>
      <c r="B51" s="5" t="n">
        <v>1</v>
      </c>
      <c r="C51" s="4" t="inlineStr">
        <is>
          <t xml:space="preserve"> </t>
        </is>
      </c>
    </row>
    <row r="52">
      <c r="A52" s="4" t="inlineStr">
        <is>
          <t>2027</t>
        </is>
      </c>
      <c r="B52" s="6" t="n">
        <v>0.5</v>
      </c>
      <c r="C52" s="4" t="inlineStr">
        <is>
          <t xml:space="preserve"> </t>
        </is>
      </c>
    </row>
    <row r="53">
      <c r="A53" s="4" t="inlineStr">
        <is>
          <t>2028</t>
        </is>
      </c>
      <c r="B53" s="5" t="n">
        <v>0</v>
      </c>
      <c r="C53" s="4" t="inlineStr">
        <is>
          <t xml:space="preserve"> </t>
        </is>
      </c>
    </row>
    <row r="54">
      <c r="A54" s="4" t="inlineStr">
        <is>
          <t>2029</t>
        </is>
      </c>
      <c r="B54" s="5" t="n">
        <v>0</v>
      </c>
      <c r="C54" s="4" t="inlineStr">
        <is>
          <t xml:space="preserve"> </t>
        </is>
      </c>
    </row>
    <row r="55">
      <c r="A55" s="4" t="inlineStr">
        <is>
          <t>2030</t>
        </is>
      </c>
      <c r="B55" s="5" t="n">
        <v>0</v>
      </c>
      <c r="C55" s="4" t="inlineStr">
        <is>
          <t xml:space="preserve"> </t>
        </is>
      </c>
    </row>
    <row r="56">
      <c r="A56" s="4" t="inlineStr">
        <is>
          <t>Thereafter</t>
        </is>
      </c>
      <c r="B56" s="5" t="n">
        <v>0</v>
      </c>
      <c r="C56" s="4" t="inlineStr">
        <is>
          <t xml:space="preserve"> </t>
        </is>
      </c>
    </row>
    <row r="57">
      <c r="A57" s="4" t="inlineStr">
        <is>
          <t>Total debt maturities</t>
        </is>
      </c>
      <c r="B57" s="6" t="n">
        <v>2.2</v>
      </c>
      <c r="C57" s="4" t="inlineStr">
        <is>
          <t xml:space="preserve"> </t>
        </is>
      </c>
    </row>
    <row r="58">
      <c r="A58" s="4" t="inlineStr">
        <is>
          <t>Premiums, discounts and deferred financing costs, net</t>
        </is>
      </c>
      <c r="B58" s="5" t="n">
        <v>0</v>
      </c>
      <c r="C58" s="4" t="inlineStr">
        <is>
          <t xml:space="preserve"> </t>
        </is>
      </c>
    </row>
    <row r="59">
      <c r="A59" s="4" t="inlineStr">
        <is>
          <t>Total carrying amount of debt</t>
        </is>
      </c>
      <c r="B59" s="6" t="n">
        <v>2.2</v>
      </c>
      <c r="C59" s="4" t="inlineStr">
        <is>
          <t xml:space="preserve"> </t>
        </is>
      </c>
    </row>
    <row r="60">
      <c r="A60" s="4" t="inlineStr">
        <is>
          <t>Current portion</t>
        </is>
      </c>
      <c r="B60" s="6" t="n">
        <v>0.9</v>
      </c>
      <c r="C60" s="4" t="inlineStr">
        <is>
          <t xml:space="preserve"> </t>
        </is>
      </c>
    </row>
    <row r="61">
      <c r="A61" s="4" t="inlineStr">
        <is>
          <t>Non-current portion</t>
        </is>
      </c>
      <c r="B61" s="6" t="n">
        <v>1.3</v>
      </c>
      <c r="C61" s="4" t="inlineStr">
        <is>
          <t xml:space="preserve"> </t>
        </is>
      </c>
    </row>
    <row r="62">
      <c r="A62" s="4" t="inlineStr">
        <is>
          <t>Consolidated</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2025 (remainder of year)</t>
        </is>
      </c>
      <c r="B64" s="6" t="n">
        <v>471.7</v>
      </c>
      <c r="C64" s="4" t="inlineStr">
        <is>
          <t xml:space="preserve"> </t>
        </is>
      </c>
    </row>
    <row r="65">
      <c r="A65" s="4" t="inlineStr">
        <is>
          <t>2026</t>
        </is>
      </c>
      <c r="B65" s="6" t="n">
        <v>111.4</v>
      </c>
      <c r="C65" s="4" t="inlineStr">
        <is>
          <t xml:space="preserve"> </t>
        </is>
      </c>
    </row>
    <row r="66">
      <c r="A66" s="4" t="inlineStr">
        <is>
          <t>2027</t>
        </is>
      </c>
      <c r="B66" s="6" t="n">
        <v>1176.8</v>
      </c>
      <c r="C66" s="4" t="inlineStr">
        <is>
          <t xml:space="preserve"> </t>
        </is>
      </c>
    </row>
    <row r="67">
      <c r="A67" s="4" t="inlineStr">
        <is>
          <t>2028</t>
        </is>
      </c>
      <c r="B67" s="6" t="n">
        <v>1113.1</v>
      </c>
      <c r="C67" s="4" t="inlineStr">
        <is>
          <t xml:space="preserve"> </t>
        </is>
      </c>
    </row>
    <row r="68">
      <c r="A68" s="4" t="inlineStr">
        <is>
          <t>2029</t>
        </is>
      </c>
      <c r="B68" s="6" t="n">
        <v>1417.2</v>
      </c>
      <c r="C68" s="4" t="inlineStr">
        <is>
          <t xml:space="preserve"> </t>
        </is>
      </c>
    </row>
    <row r="69">
      <c r="A69" s="4" t="inlineStr">
        <is>
          <t>2030</t>
        </is>
      </c>
      <c r="B69" s="5" t="n">
        <v>11</v>
      </c>
      <c r="C69" s="4" t="inlineStr">
        <is>
          <t xml:space="preserve"> </t>
        </is>
      </c>
    </row>
    <row r="70">
      <c r="A70" s="4" t="inlineStr">
        <is>
          <t>Thereafter</t>
        </is>
      </c>
      <c r="B70" s="5" t="n">
        <v>3944</v>
      </c>
      <c r="C70" s="4" t="inlineStr">
        <is>
          <t xml:space="preserve"> </t>
        </is>
      </c>
    </row>
    <row r="71">
      <c r="A71" s="4" t="inlineStr">
        <is>
          <t>Total debt maturities</t>
        </is>
      </c>
      <c r="B71" s="6" t="n">
        <v>8245.200000000001</v>
      </c>
      <c r="C71" s="4" t="inlineStr">
        <is>
          <t xml:space="preserve"> </t>
        </is>
      </c>
    </row>
    <row r="72">
      <c r="A72" s="4" t="inlineStr">
        <is>
          <t>Premiums, discounts and deferred financing costs, net</t>
        </is>
      </c>
      <c r="B72" s="6" t="n">
        <v>-76.5</v>
      </c>
      <c r="C72" s="4" t="inlineStr">
        <is>
          <t xml:space="preserve"> </t>
        </is>
      </c>
    </row>
    <row r="73">
      <c r="A73" s="4" t="inlineStr">
        <is>
          <t>Total carrying amount of debt</t>
        </is>
      </c>
      <c r="B73" s="6" t="n">
        <v>8168.7</v>
      </c>
      <c r="C73" s="4" t="inlineStr">
        <is>
          <t xml:space="preserve"> </t>
        </is>
      </c>
    </row>
    <row r="74">
      <c r="A74" s="4" t="inlineStr">
        <is>
          <t>Current portion</t>
        </is>
      </c>
      <c r="B74" s="6" t="n">
        <v>538.5</v>
      </c>
      <c r="C74" s="4" t="inlineStr">
        <is>
          <t xml:space="preserve"> </t>
        </is>
      </c>
    </row>
    <row r="75">
      <c r="A75" s="4" t="inlineStr">
        <is>
          <t>Non-current portion</t>
        </is>
      </c>
      <c r="B75" s="7" t="n">
        <v>7630.2</v>
      </c>
      <c r="C7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fulfilled Performance Obligations (Details)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Unfulfilled performance obligations</t>
        </is>
      </c>
      <c r="B3" s="9" t="n">
        <v>270</v>
      </c>
    </row>
    <row r="4">
      <c r="A4" s="4" t="inlineStr">
        <is>
          <t>Unfulfilled performance obligations, period (in years)</t>
        </is>
      </c>
      <c r="B4"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Equity - Schedule of Repurchase Agreements (Details) - USD ($) $ in Millions</t>
        </is>
      </c>
      <c r="B1" s="2" t="inlineStr">
        <is>
          <t>May 07, 2024</t>
        </is>
      </c>
      <c r="C1" s="2" t="inlineStr">
        <is>
          <t>May 08, 2023</t>
        </is>
      </c>
    </row>
    <row r="2">
      <c r="A2" s="4" t="inlineStr">
        <is>
          <t>Common Class A And Common Class C</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tock repurchased program authorized amount</t>
        </is>
      </c>
      <c r="B4" s="9" t="n">
        <v>200</v>
      </c>
      <c r="C4" s="9"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 Narrative (Details) - USD ($) shares in Millions, $ in Millions</t>
        </is>
      </c>
      <c r="B1" s="2" t="inlineStr">
        <is>
          <t>3 Months Ended</t>
        </is>
      </c>
    </row>
    <row r="2">
      <c r="B2" s="2" t="inlineStr">
        <is>
          <t>Mar. 31, 2024</t>
        </is>
      </c>
      <c r="C2" s="2" t="inlineStr">
        <is>
          <t>Mar. 31, 2025</t>
        </is>
      </c>
    </row>
    <row r="3">
      <c r="A3" s="3" t="inlineStr">
        <is>
          <t>Class of Stock [Line Items]</t>
        </is>
      </c>
      <c r="B3" s="4" t="inlineStr">
        <is>
          <t xml:space="preserve"> </t>
        </is>
      </c>
      <c r="C3" s="4" t="inlineStr">
        <is>
          <t xml:space="preserve"> </t>
        </is>
      </c>
    </row>
    <row r="4">
      <c r="A4" s="4" t="inlineStr">
        <is>
          <t>Stock repurchased program, remaining authorized repurchase amount</t>
        </is>
      </c>
      <c r="B4" s="4" t="inlineStr">
        <is>
          <t xml:space="preserve"> </t>
        </is>
      </c>
      <c r="C4" s="9" t="n">
        <v>242</v>
      </c>
    </row>
    <row r="5">
      <c r="A5" s="4" t="inlineStr">
        <is>
          <t>Common 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repurchased (in shares)</t>
        </is>
      </c>
      <c r="B7" s="5" t="n">
        <v>2</v>
      </c>
      <c r="C7" s="4" t="inlineStr">
        <is>
          <t xml:space="preserve"> </t>
        </is>
      </c>
    </row>
    <row r="8">
      <c r="A8" s="4" t="inlineStr">
        <is>
          <t>Common Class 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repurchased (in shares)</t>
        </is>
      </c>
      <c r="B10" s="5" t="n">
        <v>7</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13" customWidth="1" min="2" max="2"/>
    <col width="41" customWidth="1" min="3" max="3"/>
    <col width="22" customWidth="1" min="4" max="4"/>
    <col width="22" customWidth="1" min="5" max="5"/>
    <col width="15" customWidth="1" min="6" max="6"/>
    <col width="27" customWidth="1" min="7" max="7"/>
    <col width="20" customWidth="1" min="8" max="8"/>
    <col width="51" customWidth="1" min="9" max="9"/>
    <col width="26" customWidth="1" min="10" max="10"/>
  </cols>
  <sheetData>
    <row r="1">
      <c r="A1" s="1" t="inlineStr">
        <is>
          <t>CONDENSED CONSOLIDATED STATEMENTS OF EQUITY - USD ($) $ in Millions</t>
        </is>
      </c>
      <c r="B1" s="2" t="inlineStr">
        <is>
          <t>Total</t>
        </is>
      </c>
      <c r="C1" s="2" t="inlineStr">
        <is>
          <t>Total Liberty Latin America shareholders</t>
        </is>
      </c>
      <c r="D1" s="2" t="inlineStr">
        <is>
          <t>Common shares Class A</t>
        </is>
      </c>
      <c r="E1" s="2" t="inlineStr">
        <is>
          <t>Common shares Class C</t>
        </is>
      </c>
      <c r="F1" s="2" t="inlineStr">
        <is>
          <t>Treasury Stock</t>
        </is>
      </c>
      <c r="G1" s="2" t="inlineStr">
        <is>
          <t>Additional paid-in capital</t>
        </is>
      </c>
      <c r="H1" s="2" t="inlineStr">
        <is>
          <t>Accumulated deficit</t>
        </is>
      </c>
      <c r="I1" s="2" t="inlineStr">
        <is>
          <t>Accumulated other comprehensive loss, net of taxes</t>
        </is>
      </c>
      <c r="J1" s="2" t="inlineStr">
        <is>
          <t>Non-controlling interests</t>
        </is>
      </c>
    </row>
    <row r="2">
      <c r="A2" s="4" t="inlineStr">
        <is>
          <t>Beginning balance at Dec. 31, 2023</t>
        </is>
      </c>
      <c r="B2" s="7" t="n">
        <v>2309.7</v>
      </c>
      <c r="C2" s="7" t="n">
        <v>1763.5</v>
      </c>
      <c r="D2" s="7" t="n">
        <v>0.5</v>
      </c>
      <c r="E2" s="7" t="n">
        <v>1.9</v>
      </c>
      <c r="F2" s="7" t="n">
        <v>-361.2</v>
      </c>
      <c r="G2" s="9" t="n">
        <v>5262</v>
      </c>
      <c r="H2" s="7" t="n">
        <v>-2941.7</v>
      </c>
      <c r="I2" s="9" t="n">
        <v>-198</v>
      </c>
      <c r="J2" s="7" t="n">
        <v>54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0.5</v>
      </c>
      <c r="C4" s="6" t="n">
        <v>-0.5</v>
      </c>
      <c r="D4" s="4" t="inlineStr">
        <is>
          <t xml:space="preserve"> </t>
        </is>
      </c>
      <c r="E4" s="4" t="inlineStr">
        <is>
          <t xml:space="preserve"> </t>
        </is>
      </c>
      <c r="F4" s="4" t="inlineStr">
        <is>
          <t xml:space="preserve"> </t>
        </is>
      </c>
      <c r="G4" s="4" t="inlineStr">
        <is>
          <t xml:space="preserve"> </t>
        </is>
      </c>
      <c r="H4" s="6" t="n">
        <v>-0.5</v>
      </c>
      <c r="I4" s="4" t="inlineStr">
        <is>
          <t xml:space="preserve"> </t>
        </is>
      </c>
      <c r="J4" s="4" t="inlineStr">
        <is>
          <t xml:space="preserve"> </t>
        </is>
      </c>
    </row>
    <row r="5">
      <c r="A5" s="4" t="inlineStr">
        <is>
          <t>Other comprehensive earnings (loss)</t>
        </is>
      </c>
      <c r="B5" s="6" t="n">
        <v>9.9</v>
      </c>
      <c r="C5" s="6" t="n">
        <v>10.5</v>
      </c>
      <c r="D5" s="4" t="inlineStr">
        <is>
          <t xml:space="preserve"> </t>
        </is>
      </c>
      <c r="E5" s="4" t="inlineStr">
        <is>
          <t xml:space="preserve"> </t>
        </is>
      </c>
      <c r="F5" s="4" t="inlineStr">
        <is>
          <t xml:space="preserve"> </t>
        </is>
      </c>
      <c r="G5" s="4" t="inlineStr">
        <is>
          <t xml:space="preserve"> </t>
        </is>
      </c>
      <c r="H5" s="4" t="inlineStr">
        <is>
          <t xml:space="preserve"> </t>
        </is>
      </c>
      <c r="I5" s="6" t="n">
        <v>10.5</v>
      </c>
      <c r="J5" s="6" t="n">
        <v>-0.6</v>
      </c>
    </row>
    <row r="6">
      <c r="A6" s="4" t="inlineStr">
        <is>
          <t>Repurchase of Liberty Latin America common shares</t>
        </is>
      </c>
      <c r="B6" s="6" t="n">
        <v>-60.5</v>
      </c>
      <c r="C6" s="6" t="n">
        <v>-60.5</v>
      </c>
      <c r="D6" s="4" t="inlineStr">
        <is>
          <t xml:space="preserve"> </t>
        </is>
      </c>
      <c r="E6" s="4" t="inlineStr">
        <is>
          <t xml:space="preserve"> </t>
        </is>
      </c>
      <c r="F6" s="6" t="n">
        <v>-60.5</v>
      </c>
      <c r="G6" s="4" t="inlineStr">
        <is>
          <t xml:space="preserve"> </t>
        </is>
      </c>
      <c r="H6" s="4" t="inlineStr">
        <is>
          <t xml:space="preserve"> </t>
        </is>
      </c>
      <c r="I6" s="4" t="inlineStr">
        <is>
          <t xml:space="preserve"> </t>
        </is>
      </c>
      <c r="J6" s="4" t="inlineStr">
        <is>
          <t xml:space="preserve"> </t>
        </is>
      </c>
    </row>
    <row r="7">
      <c r="A7" s="4" t="inlineStr">
        <is>
          <t>Share-based compensation</t>
        </is>
      </c>
      <c r="B7" s="6" t="n">
        <v>20.4</v>
      </c>
      <c r="C7" s="6" t="n">
        <v>20.4</v>
      </c>
      <c r="D7" s="4" t="inlineStr">
        <is>
          <t xml:space="preserve"> </t>
        </is>
      </c>
      <c r="E7" s="4" t="inlineStr">
        <is>
          <t xml:space="preserve"> </t>
        </is>
      </c>
      <c r="F7" s="4" t="inlineStr">
        <is>
          <t xml:space="preserve"> </t>
        </is>
      </c>
      <c r="G7" s="6" t="n">
        <v>20.4</v>
      </c>
      <c r="H7" s="4" t="inlineStr">
        <is>
          <t xml:space="preserve"> </t>
        </is>
      </c>
      <c r="I7" s="4" t="inlineStr">
        <is>
          <t xml:space="preserve"> </t>
        </is>
      </c>
      <c r="J7" s="4" t="inlineStr">
        <is>
          <t xml:space="preserve"> </t>
        </is>
      </c>
    </row>
    <row r="8">
      <c r="A8" s="4" t="inlineStr">
        <is>
          <t>Ending balance at Mar. 31, 2024</t>
        </is>
      </c>
      <c r="B8" s="5" t="n">
        <v>2279</v>
      </c>
      <c r="C8" s="6" t="n">
        <v>1733.4</v>
      </c>
      <c r="D8" s="6" t="n">
        <v>0.5</v>
      </c>
      <c r="E8" s="6" t="n">
        <v>1.9</v>
      </c>
      <c r="F8" s="6" t="n">
        <v>-421.7</v>
      </c>
      <c r="G8" s="6" t="n">
        <v>5282.4</v>
      </c>
      <c r="H8" s="6" t="n">
        <v>-2942.2</v>
      </c>
      <c r="I8" s="6" t="n">
        <v>-187.5</v>
      </c>
      <c r="J8" s="6" t="n">
        <v>545.6</v>
      </c>
    </row>
    <row r="9">
      <c r="A9" s="4" t="inlineStr">
        <is>
          <t>Beginning balance at Dec. 31, 2024</t>
        </is>
      </c>
      <c r="B9" s="5" t="n">
        <v>1626</v>
      </c>
      <c r="C9" s="5" t="n">
        <v>1121</v>
      </c>
      <c r="D9" s="6" t="n">
        <v>0.5</v>
      </c>
      <c r="E9" s="6" t="n">
        <v>1.9</v>
      </c>
      <c r="F9" s="6" t="n">
        <v>-444.1</v>
      </c>
      <c r="G9" s="6" t="n">
        <v>5315.6</v>
      </c>
      <c r="H9" s="6" t="n">
        <v>-3598.7</v>
      </c>
      <c r="I9" s="6" t="n">
        <v>-154.2</v>
      </c>
      <c r="J9" s="5" t="n">
        <v>50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6" t="n">
        <v>-126.7</v>
      </c>
      <c r="C11" s="6" t="n">
        <v>-136.4</v>
      </c>
      <c r="D11" s="4" t="inlineStr">
        <is>
          <t xml:space="preserve"> </t>
        </is>
      </c>
      <c r="E11" s="4" t="inlineStr">
        <is>
          <t xml:space="preserve"> </t>
        </is>
      </c>
      <c r="F11" s="4" t="inlineStr">
        <is>
          <t xml:space="preserve"> </t>
        </is>
      </c>
      <c r="G11" s="4" t="inlineStr">
        <is>
          <t xml:space="preserve"> </t>
        </is>
      </c>
      <c r="H11" s="6" t="n">
        <v>-136.4</v>
      </c>
      <c r="I11" s="4" t="inlineStr">
        <is>
          <t xml:space="preserve"> </t>
        </is>
      </c>
      <c r="J11" s="6" t="n">
        <v>9.699999999999999</v>
      </c>
    </row>
    <row r="12">
      <c r="A12" s="4" t="inlineStr">
        <is>
          <t>Other comprehensive earnings (loss)</t>
        </is>
      </c>
      <c r="B12" s="6" t="n">
        <v>14.8</v>
      </c>
      <c r="C12" s="6" t="n">
        <v>14.3</v>
      </c>
      <c r="D12" s="4" t="inlineStr">
        <is>
          <t xml:space="preserve"> </t>
        </is>
      </c>
      <c r="E12" s="4" t="inlineStr">
        <is>
          <t xml:space="preserve"> </t>
        </is>
      </c>
      <c r="F12" s="4" t="inlineStr">
        <is>
          <t xml:space="preserve"> </t>
        </is>
      </c>
      <c r="G12" s="4" t="inlineStr">
        <is>
          <t xml:space="preserve"> </t>
        </is>
      </c>
      <c r="H12" s="4" t="inlineStr">
        <is>
          <t xml:space="preserve"> </t>
        </is>
      </c>
      <c r="I12" s="6" t="n">
        <v>14.3</v>
      </c>
      <c r="J12" s="6" t="n">
        <v>0.5</v>
      </c>
    </row>
    <row r="13">
      <c r="A13" s="4" t="inlineStr">
        <is>
          <t>Cash distributions to noncontrolling interest owners</t>
        </is>
      </c>
      <c r="B13" s="6" t="n">
        <v>-1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v>
      </c>
    </row>
    <row r="14">
      <c r="A14" s="4" t="inlineStr">
        <is>
          <t>Share-based compensation</t>
        </is>
      </c>
      <c r="B14" s="6" t="n">
        <v>22.9</v>
      </c>
      <c r="C14" s="6" t="n">
        <v>22.9</v>
      </c>
      <c r="D14" s="4" t="inlineStr">
        <is>
          <t xml:space="preserve"> </t>
        </is>
      </c>
      <c r="E14" s="4" t="inlineStr">
        <is>
          <t xml:space="preserve"> </t>
        </is>
      </c>
      <c r="F14" s="4" t="inlineStr">
        <is>
          <t xml:space="preserve"> </t>
        </is>
      </c>
      <c r="G14" s="6" t="n">
        <v>22.9</v>
      </c>
      <c r="H14" s="4" t="inlineStr">
        <is>
          <t xml:space="preserve"> </t>
        </is>
      </c>
      <c r="I14" s="4" t="inlineStr">
        <is>
          <t xml:space="preserve"> </t>
        </is>
      </c>
      <c r="J14" s="4" t="inlineStr">
        <is>
          <t xml:space="preserve"> </t>
        </is>
      </c>
    </row>
    <row r="15">
      <c r="A15" s="4" t="inlineStr">
        <is>
          <t>Other</t>
        </is>
      </c>
      <c r="B15" s="6"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4</v>
      </c>
    </row>
    <row r="16">
      <c r="A16" s="4" t="inlineStr">
        <is>
          <t>Ending balance at Mar. 31, 2025</t>
        </is>
      </c>
      <c r="B16" s="7" t="n">
        <v>1525.7</v>
      </c>
      <c r="C16" s="7" t="n">
        <v>1021.8</v>
      </c>
      <c r="D16" s="7" t="n">
        <v>0.5</v>
      </c>
      <c r="E16" s="7" t="n">
        <v>1.9</v>
      </c>
      <c r="F16" s="7" t="n">
        <v>-444.1</v>
      </c>
      <c r="G16" s="7" t="n">
        <v>5338.5</v>
      </c>
      <c r="H16" s="7" t="n">
        <v>-3735.1</v>
      </c>
      <c r="I16" s="7" t="n">
        <v>-139.9</v>
      </c>
      <c r="J16" s="7" t="n">
        <v>5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7" t="n">
        <v>-9.1</v>
      </c>
      <c r="C4" s="7" t="n">
        <v>-5.1</v>
      </c>
    </row>
    <row r="5">
      <c r="A5" s="4" t="inlineStr">
        <is>
          <t>Effective income tax rate (as a percent)</t>
        </is>
      </c>
      <c r="B5" s="11" t="n">
        <v>0.077</v>
      </c>
      <c r="C5" s="4" t="inlineStr">
        <is>
          <t>(110.9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Basic and Diluted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Liberty Latin America shareholders - basic</t>
        </is>
      </c>
      <c r="B4" s="7" t="n">
        <v>-136.4</v>
      </c>
      <c r="C4" s="7" t="n">
        <v>-0.5</v>
      </c>
    </row>
    <row r="5">
      <c r="A5" s="4" t="inlineStr">
        <is>
          <t>Net loss attributable to Liberty Latin America shareholders- Diluted</t>
        </is>
      </c>
      <c r="B5" s="7" t="n">
        <v>-136.4</v>
      </c>
      <c r="C5" s="7" t="n">
        <v>-0.5</v>
      </c>
    </row>
    <row r="6">
      <c r="A6" s="3" t="inlineStr">
        <is>
          <t>Denominator:</t>
        </is>
      </c>
      <c r="B6" s="4" t="inlineStr">
        <is>
          <t xml:space="preserve"> </t>
        </is>
      </c>
      <c r="C6" s="4" t="inlineStr">
        <is>
          <t xml:space="preserve"> </t>
        </is>
      </c>
    </row>
    <row r="7">
      <c r="A7" s="4" t="inlineStr">
        <is>
          <t>Weighted average shares - basic (in shares)</t>
        </is>
      </c>
      <c r="B7" s="6" t="n">
        <v>197.5</v>
      </c>
      <c r="C7" s="6" t="n">
        <v>203.6</v>
      </c>
    </row>
    <row r="8">
      <c r="A8" s="4" t="inlineStr">
        <is>
          <t>Weighted average shares - diluted (in shares)</t>
        </is>
      </c>
      <c r="B8" s="6" t="n">
        <v>197.5</v>
      </c>
      <c r="C8" s="6" t="n">
        <v>203.6</v>
      </c>
    </row>
    <row r="9">
      <c r="A9" s="4" t="inlineStr">
        <is>
          <t>Basic net loss per share attributable to Liberty Latin America shareholders (in dollars per share)</t>
        </is>
      </c>
      <c r="B9" s="8" t="n">
        <v>-0.6899999999999999</v>
      </c>
      <c r="C9" s="9" t="n">
        <v>0</v>
      </c>
    </row>
    <row r="10">
      <c r="A10" s="4" t="inlineStr">
        <is>
          <t>Diluted net loss per share attributable to Liberty Latin America shareholders (in dollars per share)</t>
        </is>
      </c>
      <c r="B10" s="8" t="n">
        <v>-0.6899999999999999</v>
      </c>
      <c r="C10"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Potential Diluted Effect of Diluted Loss Per Share (Details) - shares shares in Millions</t>
        </is>
      </c>
      <c r="B1" s="2" t="inlineStr">
        <is>
          <t>3 Months Ended</t>
        </is>
      </c>
    </row>
    <row r="2">
      <c r="B2" s="2" t="inlineStr">
        <is>
          <t>Mar. 31, 2025</t>
        </is>
      </c>
      <c r="C2" s="2" t="inlineStr">
        <is>
          <t>Mar. 31, 2024</t>
        </is>
      </c>
    </row>
    <row r="3">
      <c r="A3" s="4" t="inlineStr">
        <is>
          <t>Outstanding options, SAR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in shares)</t>
        </is>
      </c>
      <c r="B5" s="6" t="n">
        <v>46.3</v>
      </c>
      <c r="C5" s="6" t="n">
        <v>41.6</v>
      </c>
    </row>
    <row r="6">
      <c r="A6" s="4" t="inlineStr">
        <is>
          <t>Outstanding PSUs and PSAR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in shares)</t>
        </is>
      </c>
      <c r="B8" s="6" t="n">
        <v>8.6</v>
      </c>
      <c r="C8" s="6" t="n">
        <v>8.6</v>
      </c>
    </row>
    <row r="9">
      <c r="A9" s="4" t="inlineStr">
        <is>
          <t>LTVP and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in shares)</t>
        </is>
      </c>
      <c r="B11" s="6" t="n">
        <v>8.1</v>
      </c>
      <c r="C11" s="6" t="n">
        <v>2.3</v>
      </c>
    </row>
    <row r="12">
      <c r="A12" s="4" t="inlineStr">
        <is>
          <t>Aggregate number of shares potentially issuable under our Convertible Notes (if-converted method)</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ecurities excluded (in shares)</t>
        </is>
      </c>
      <c r="B14" s="5" t="n">
        <v>0</v>
      </c>
      <c r="C14" s="6" t="n">
        <v>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3 Months Ended</t>
        </is>
      </c>
    </row>
    <row r="2">
      <c r="B2" s="2" t="inlineStr">
        <is>
          <t>Mar. 31, 2025</t>
        </is>
      </c>
    </row>
    <row r="3">
      <c r="A3" s="3" t="inlineStr">
        <is>
          <t>Segment Reporting, Measurement Disclosures [Abstract]</t>
        </is>
      </c>
      <c r="B3" s="4" t="inlineStr">
        <is>
          <t xml:space="preserve"> </t>
        </is>
      </c>
    </row>
    <row r="4">
      <c r="A4" s="4" t="inlineStr">
        <is>
          <t>Percentage of minority interest revenues and adjusted OBIDA included in net earnings attributable to noncontrolling interest</t>
        </is>
      </c>
      <c r="B4" s="10" t="n">
        <v>1</v>
      </c>
    </row>
    <row r="5">
      <c r="A5" s="4" t="inlineStr">
        <is>
          <t>Percentage of minority interest revenues and expenses included in net earnings attributable to noncontrolling interest</t>
        </is>
      </c>
      <c r="B5" s="10"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Performance Meas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1083.5</v>
      </c>
      <c r="C4" s="7" t="n">
        <v>1099.4</v>
      </c>
    </row>
    <row r="5">
      <c r="A5" s="4" t="inlineStr">
        <is>
          <t>Liberty Network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4" t="inlineStr">
        <is>
          <t xml:space="preserve"> </t>
        </is>
      </c>
      <c r="C7" s="5" t="n">
        <v>22</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107.9</v>
      </c>
      <c r="C10" s="6" t="n">
        <v>1121.4</v>
      </c>
    </row>
    <row r="11">
      <c r="A11" s="4" t="inlineStr">
        <is>
          <t>Adjusted OIBDA</t>
        </is>
      </c>
      <c r="B11" s="6" t="n">
        <v>436.2</v>
      </c>
      <c r="C11" s="5" t="n">
        <v>394</v>
      </c>
    </row>
    <row r="12">
      <c r="A12" s="4" t="inlineStr">
        <is>
          <t>Operating Segments | C&amp;W Caribbea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363.9</v>
      </c>
      <c r="C14" s="6" t="n">
        <v>364.2</v>
      </c>
    </row>
    <row r="15">
      <c r="A15" s="4" t="inlineStr">
        <is>
          <t>Adjusted OIBDA</t>
        </is>
      </c>
      <c r="B15" s="6" t="n">
        <v>173.3</v>
      </c>
      <c r="C15" s="6" t="n">
        <v>150.6</v>
      </c>
    </row>
    <row r="16">
      <c r="A16" s="4" t="inlineStr">
        <is>
          <t>Operating Segments | C&amp;W Panam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177</v>
      </c>
      <c r="C18" s="6" t="n">
        <v>169.2</v>
      </c>
    </row>
    <row r="19">
      <c r="A19" s="4" t="inlineStr">
        <is>
          <t>Adjusted OIBDA</t>
        </is>
      </c>
      <c r="B19" s="6" t="n">
        <v>64.59999999999999</v>
      </c>
      <c r="C19" s="6" t="n">
        <v>56.8</v>
      </c>
    </row>
    <row r="20">
      <c r="A20" s="4" t="inlineStr">
        <is>
          <t>Operating Segments | Liberty Network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110.4</v>
      </c>
      <c r="C22" s="6" t="n">
        <v>108.5</v>
      </c>
    </row>
    <row r="23">
      <c r="A23" s="4" t="inlineStr">
        <is>
          <t>Adjusted OIBDA</t>
        </is>
      </c>
      <c r="B23" s="6" t="n">
        <v>57.9</v>
      </c>
      <c r="C23" s="6" t="n">
        <v>59.2</v>
      </c>
    </row>
    <row r="24">
      <c r="A24" s="4" t="inlineStr">
        <is>
          <t>Operating Segments | Liberty Puerto Rico</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298.4</v>
      </c>
      <c r="C26" s="6" t="n">
        <v>327.2</v>
      </c>
    </row>
    <row r="27">
      <c r="A27" s="4" t="inlineStr">
        <is>
          <t>Adjusted OIBDA</t>
        </is>
      </c>
      <c r="B27" s="6" t="n">
        <v>81.5</v>
      </c>
      <c r="C27" s="6" t="n">
        <v>69.09999999999999</v>
      </c>
    </row>
    <row r="28">
      <c r="A28" s="4" t="inlineStr">
        <is>
          <t>Operating Segments | Liberty Costa Rica</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6" t="n">
        <v>158.2</v>
      </c>
      <c r="C30" s="6" t="n">
        <v>152.3</v>
      </c>
    </row>
    <row r="31">
      <c r="A31" s="4" t="inlineStr">
        <is>
          <t>Adjusted OIBDA</t>
        </is>
      </c>
      <c r="B31" s="6" t="n">
        <v>58.9</v>
      </c>
      <c r="C31" s="6" t="n">
        <v>58.3</v>
      </c>
    </row>
    <row r="32">
      <c r="A32" s="4" t="inlineStr">
        <is>
          <t>Corporat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3.9</v>
      </c>
      <c r="C34" s="6" t="n">
        <v>5.1</v>
      </c>
    </row>
    <row r="35">
      <c r="A35" s="4" t="inlineStr">
        <is>
          <t>Adjusted OIBDA</t>
        </is>
      </c>
      <c r="B35" s="6" t="n">
        <v>-29.6</v>
      </c>
      <c r="C35" s="6" t="n">
        <v>-19.8</v>
      </c>
    </row>
    <row r="36">
      <c r="A36" s="4" t="inlineStr">
        <is>
          <t>Intersegment elimina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7" t="n">
        <v>-28.3</v>
      </c>
      <c r="C38" s="7" t="n">
        <v>-27.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Cash Flow to Earnings from Continuing Operation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hare-based compensation and other Employee Incentive Plan-related expense</t>
        </is>
      </c>
      <c r="B4" s="9" t="n">
        <v>-34</v>
      </c>
      <c r="C4" s="9" t="n">
        <v>-27</v>
      </c>
    </row>
    <row r="5">
      <c r="A5" s="4" t="inlineStr">
        <is>
          <t>Depreciation and amortization</t>
        </is>
      </c>
      <c r="B5" s="6" t="n">
        <v>-228.8</v>
      </c>
      <c r="C5" s="6" t="n">
        <v>-247.8</v>
      </c>
    </row>
    <row r="6">
      <c r="A6" s="4" t="inlineStr">
        <is>
          <t>Impairment, restructuring and other operating items, net</t>
        </is>
      </c>
      <c r="B6" s="6" t="n">
        <v>-15.7</v>
      </c>
      <c r="C6" s="6" t="n">
        <v>-6.6</v>
      </c>
    </row>
    <row r="7">
      <c r="A7" s="4" t="inlineStr">
        <is>
          <t>Operating income</t>
        </is>
      </c>
      <c r="B7" s="6" t="n">
        <v>128.1</v>
      </c>
      <c r="C7" s="6" t="n">
        <v>92.8</v>
      </c>
    </row>
    <row r="8">
      <c r="A8" s="4" t="inlineStr">
        <is>
          <t>Interest expense</t>
        </is>
      </c>
      <c r="B8" s="6" t="n">
        <v>-158.3</v>
      </c>
      <c r="C8" s="6" t="n">
        <v>-155.9</v>
      </c>
    </row>
    <row r="9">
      <c r="A9" s="4" t="inlineStr">
        <is>
          <t>Realized and unrealized gains (losses) on derivative instruments, net</t>
        </is>
      </c>
      <c r="B9" s="6" t="n">
        <v>-62.9</v>
      </c>
      <c r="C9" s="6" t="n">
        <v>46.4</v>
      </c>
    </row>
    <row r="10">
      <c r="A10" s="4" t="inlineStr">
        <is>
          <t>Foreign currency transaction gains (losses), net</t>
        </is>
      </c>
      <c r="B10" s="6" t="n">
        <v>-4.2</v>
      </c>
      <c r="C10" s="6" t="n">
        <v>23.3</v>
      </c>
    </row>
    <row r="11">
      <c r="A11" s="4" t="inlineStr">
        <is>
          <t>Losses on debt extinguishments, net</t>
        </is>
      </c>
      <c r="B11" s="6" t="n">
        <v>-14.4</v>
      </c>
      <c r="C11" s="6" t="n">
        <v>-0.3</v>
      </c>
    </row>
    <row r="12">
      <c r="A12" s="4" t="inlineStr">
        <is>
          <t>Other expense, net</t>
        </is>
      </c>
      <c r="B12" s="6" t="n">
        <v>-5.9</v>
      </c>
      <c r="C12" s="6" t="n">
        <v>-1.7</v>
      </c>
    </row>
    <row r="13">
      <c r="A13" s="4" t="inlineStr">
        <is>
          <t>Earnings (loss) before income taxes</t>
        </is>
      </c>
      <c r="B13" s="6" t="n">
        <v>-117.6</v>
      </c>
      <c r="C13" s="6" t="n">
        <v>4.6</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portable segment Adjusted OIBDA</t>
        </is>
      </c>
      <c r="B16" s="7" t="n">
        <v>-29.6</v>
      </c>
      <c r="C16" s="7" t="n">
        <v>-19.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st of Goods and Services Sold (Details) - USD ($) $ in Millions</t>
        </is>
      </c>
      <c r="B1" s="2" t="inlineStr">
        <is>
          <t>3 Months Ended</t>
        </is>
      </c>
    </row>
    <row r="2">
      <c r="B2" s="2" t="inlineStr">
        <is>
          <t>Mar. 31, 2025</t>
        </is>
      </c>
      <c r="C2" s="2" t="inlineStr">
        <is>
          <t>Mar. 31, 2024</t>
        </is>
      </c>
    </row>
    <row r="3">
      <c r="A3" s="3" t="inlineStr">
        <is>
          <t>Other Income and Expenses [Line Items]</t>
        </is>
      </c>
      <c r="B3" s="4" t="inlineStr">
        <is>
          <t xml:space="preserve"> </t>
        </is>
      </c>
      <c r="C3" s="4" t="inlineStr">
        <is>
          <t xml:space="preserve"> </t>
        </is>
      </c>
    </row>
    <row r="4">
      <c r="A4" s="4" t="inlineStr">
        <is>
          <t>Total programming and other direct costs of services</t>
        </is>
      </c>
      <c r="B4" s="7" t="n">
        <v>232.6</v>
      </c>
      <c r="C4" s="7" t="n">
        <v>240.2</v>
      </c>
    </row>
    <row r="5">
      <c r="A5" s="4" t="inlineStr">
        <is>
          <t>Programming and copyright</t>
        </is>
      </c>
      <c r="B5" s="4" t="inlineStr">
        <is>
          <t xml:space="preserve"> </t>
        </is>
      </c>
      <c r="C5" s="4" t="inlineStr">
        <is>
          <t xml:space="preserve"> </t>
        </is>
      </c>
    </row>
    <row r="6">
      <c r="A6" s="3" t="inlineStr">
        <is>
          <t>Other Income and Expenses [Line Items]</t>
        </is>
      </c>
      <c r="B6" s="4" t="inlineStr">
        <is>
          <t xml:space="preserve"> </t>
        </is>
      </c>
      <c r="C6" s="4" t="inlineStr">
        <is>
          <t xml:space="preserve"> </t>
        </is>
      </c>
    </row>
    <row r="7">
      <c r="A7" s="4" t="inlineStr">
        <is>
          <t>Total programming and other direct costs of services</t>
        </is>
      </c>
      <c r="B7" s="6" t="n">
        <v>57.6</v>
      </c>
      <c r="C7" s="6" t="n">
        <v>60.1</v>
      </c>
    </row>
    <row r="8">
      <c r="A8" s="4" t="inlineStr">
        <is>
          <t>Interconnect</t>
        </is>
      </c>
      <c r="B8" s="4" t="inlineStr">
        <is>
          <t xml:space="preserve"> </t>
        </is>
      </c>
      <c r="C8" s="4" t="inlineStr">
        <is>
          <t xml:space="preserve"> </t>
        </is>
      </c>
    </row>
    <row r="9">
      <c r="A9" s="3" t="inlineStr">
        <is>
          <t>Other Income and Expenses [Line Items]</t>
        </is>
      </c>
      <c r="B9" s="4" t="inlineStr">
        <is>
          <t xml:space="preserve"> </t>
        </is>
      </c>
      <c r="C9" s="4" t="inlineStr">
        <is>
          <t xml:space="preserve"> </t>
        </is>
      </c>
    </row>
    <row r="10">
      <c r="A10" s="4" t="inlineStr">
        <is>
          <t>Total programming and other direct costs of services</t>
        </is>
      </c>
      <c r="B10" s="6" t="n">
        <v>66.7</v>
      </c>
      <c r="C10" s="6" t="n">
        <v>71.90000000000001</v>
      </c>
    </row>
    <row r="11">
      <c r="A11" s="4" t="inlineStr">
        <is>
          <t>Equipment</t>
        </is>
      </c>
      <c r="B11" s="4" t="inlineStr">
        <is>
          <t xml:space="preserve"> </t>
        </is>
      </c>
      <c r="C11" s="4" t="inlineStr">
        <is>
          <t xml:space="preserve"> </t>
        </is>
      </c>
    </row>
    <row r="12">
      <c r="A12" s="3" t="inlineStr">
        <is>
          <t>Other Income and Expenses [Line Items]</t>
        </is>
      </c>
      <c r="B12" s="4" t="inlineStr">
        <is>
          <t xml:space="preserve"> </t>
        </is>
      </c>
      <c r="C12" s="4" t="inlineStr">
        <is>
          <t xml:space="preserve"> </t>
        </is>
      </c>
    </row>
    <row r="13">
      <c r="A13" s="4" t="inlineStr">
        <is>
          <t>Total programming and other direct costs of services</t>
        </is>
      </c>
      <c r="B13" s="6" t="n">
        <v>80.59999999999999</v>
      </c>
      <c r="C13" s="6" t="n">
        <v>79.09999999999999</v>
      </c>
    </row>
    <row r="14">
      <c r="A14" s="4" t="inlineStr">
        <is>
          <t>Project-related and other</t>
        </is>
      </c>
      <c r="B14" s="4" t="inlineStr">
        <is>
          <t xml:space="preserve"> </t>
        </is>
      </c>
      <c r="C14" s="4" t="inlineStr">
        <is>
          <t xml:space="preserve"> </t>
        </is>
      </c>
    </row>
    <row r="15">
      <c r="A15" s="3" t="inlineStr">
        <is>
          <t>Other Income and Expenses [Line Items]</t>
        </is>
      </c>
      <c r="B15" s="4" t="inlineStr">
        <is>
          <t xml:space="preserve"> </t>
        </is>
      </c>
      <c r="C15" s="4" t="inlineStr">
        <is>
          <t xml:space="preserve"> </t>
        </is>
      </c>
    </row>
    <row r="16">
      <c r="A16" s="4" t="inlineStr">
        <is>
          <t>Total programming and other direct costs of services</t>
        </is>
      </c>
      <c r="B16" s="7" t="n">
        <v>27.7</v>
      </c>
      <c r="C16" s="7" t="n">
        <v>2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Operating Cost and Expense (Details) - USD ($) $ in Millions</t>
        </is>
      </c>
      <c r="B1" s="2" t="inlineStr">
        <is>
          <t>3 Months Ended</t>
        </is>
      </c>
    </row>
    <row r="2">
      <c r="B2" s="2" t="inlineStr">
        <is>
          <t>Mar. 31, 2025</t>
        </is>
      </c>
      <c r="C2" s="2" t="inlineStr">
        <is>
          <t>Mar. 31, 2024</t>
        </is>
      </c>
    </row>
    <row r="3">
      <c r="A3" s="3" t="inlineStr">
        <is>
          <t>Segment Reporting, Measurement Disclosures [Abstract]</t>
        </is>
      </c>
      <c r="B3" s="4" t="inlineStr">
        <is>
          <t xml:space="preserve"> </t>
        </is>
      </c>
      <c r="C3" s="4" t="inlineStr">
        <is>
          <t xml:space="preserve"> </t>
        </is>
      </c>
    </row>
    <row r="4">
      <c r="A4" s="4" t="inlineStr">
        <is>
          <t>Personnel and contract labor</t>
        </is>
      </c>
      <c r="B4" s="7" t="n">
        <v>147.2</v>
      </c>
      <c r="C4" s="7" t="n">
        <v>156.7</v>
      </c>
    </row>
    <row r="5">
      <c r="A5" s="4" t="inlineStr">
        <is>
          <t>Network-related</t>
        </is>
      </c>
      <c r="B5" s="6" t="n">
        <v>54.3</v>
      </c>
      <c r="C5" s="6" t="n">
        <v>63.4</v>
      </c>
    </row>
    <row r="6">
      <c r="A6" s="4" t="inlineStr">
        <is>
          <t>Service-related</t>
        </is>
      </c>
      <c r="B6" s="6" t="n">
        <v>60.4</v>
      </c>
      <c r="C6" s="6" t="n">
        <v>72.7</v>
      </c>
    </row>
    <row r="7">
      <c r="A7" s="4" t="inlineStr">
        <is>
          <t>Commercial</t>
        </is>
      </c>
      <c r="B7" s="6" t="n">
        <v>45.6</v>
      </c>
      <c r="C7" s="5" t="n">
        <v>47</v>
      </c>
    </row>
    <row r="8">
      <c r="A8" s="4" t="inlineStr">
        <is>
          <t>Facility, provision, franchise and other</t>
        </is>
      </c>
      <c r="B8" s="6" t="n">
        <v>136.8</v>
      </c>
      <c r="C8" s="6" t="n">
        <v>145.2</v>
      </c>
    </row>
    <row r="9">
      <c r="A9" s="4" t="inlineStr">
        <is>
          <t>Share-based compensation and other Employee Incentive Plan-related expense</t>
        </is>
      </c>
      <c r="B9" s="5" t="n">
        <v>34</v>
      </c>
      <c r="C9" s="5" t="n">
        <v>27</v>
      </c>
    </row>
    <row r="10">
      <c r="A10" s="4" t="inlineStr">
        <is>
          <t>Total other operating costs and expenses</t>
        </is>
      </c>
      <c r="B10" s="7" t="n">
        <v>478.3</v>
      </c>
      <c r="C10" s="9" t="n">
        <v>51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roperty and equipment additions</t>
        </is>
      </c>
      <c r="B4" s="7" t="n">
        <v>120.3</v>
      </c>
      <c r="C4" s="7" t="n">
        <v>134.9</v>
      </c>
    </row>
    <row r="5">
      <c r="A5" s="4" t="inlineStr">
        <is>
          <t>Assets acquired under capital-related vendor financing arrangements</t>
        </is>
      </c>
      <c r="B5" s="6" t="n">
        <v>-37.6</v>
      </c>
      <c r="C5" s="5" t="n">
        <v>-34</v>
      </c>
    </row>
    <row r="6">
      <c r="A6" s="4" t="inlineStr">
        <is>
          <t>Changes in current liabilities related to capital expenditures and other</t>
        </is>
      </c>
      <c r="B6" s="5" t="n">
        <v>14</v>
      </c>
      <c r="C6" s="6" t="n">
        <v>8.800000000000001</v>
      </c>
    </row>
    <row r="7">
      <c r="A7" s="4" t="inlineStr">
        <is>
          <t>Total capital expenditures, net</t>
        </is>
      </c>
      <c r="B7" s="6" t="n">
        <v>96.7</v>
      </c>
      <c r="C7" s="6" t="n">
        <v>109.7</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and equipment additions</t>
        </is>
      </c>
      <c r="B10" s="6" t="n">
        <v>5.9</v>
      </c>
      <c r="C10" s="6" t="n">
        <v>10.1</v>
      </c>
    </row>
    <row r="11">
      <c r="A11" s="4" t="inlineStr">
        <is>
          <t>C&amp;W Caribbea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and equipment additions</t>
        </is>
      </c>
      <c r="B13" s="6" t="n">
        <v>37.5</v>
      </c>
      <c r="C13" s="6" t="n">
        <v>44.3</v>
      </c>
    </row>
    <row r="14">
      <c r="A14" s="4" t="inlineStr">
        <is>
          <t>C&amp;W Panama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perty and equipment additions</t>
        </is>
      </c>
      <c r="B16" s="6" t="n">
        <v>14.7</v>
      </c>
      <c r="C16" s="6" t="n">
        <v>16.6</v>
      </c>
    </row>
    <row r="17">
      <c r="A17" s="4" t="inlineStr">
        <is>
          <t>Liberty Network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 additions</t>
        </is>
      </c>
      <c r="B19" s="6" t="n">
        <v>18.4</v>
      </c>
      <c r="C19" s="6" t="n">
        <v>11.8</v>
      </c>
    </row>
    <row r="20">
      <c r="A20" s="4" t="inlineStr">
        <is>
          <t>Liberty Puerto Rico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property and equipment additions</t>
        </is>
      </c>
      <c r="B22" s="6" t="n">
        <v>28.6</v>
      </c>
      <c r="C22" s="5" t="n">
        <v>41</v>
      </c>
    </row>
    <row r="23">
      <c r="A23" s="4" t="inlineStr">
        <is>
          <t>Liberty Costa Rica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property and equipment additions</t>
        </is>
      </c>
      <c r="B25" s="7" t="n">
        <v>15.2</v>
      </c>
      <c r="C25" s="7" t="n">
        <v>1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Geographic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1083.5</v>
      </c>
      <c r="C4" s="7" t="n">
        <v>1099.4</v>
      </c>
    </row>
    <row r="5">
      <c r="A5" s="4" t="inlineStr">
        <is>
          <t>Puerto Rico</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283.5</v>
      </c>
      <c r="C7" s="6" t="n">
        <v>313.1</v>
      </c>
    </row>
    <row r="8">
      <c r="A8" s="4" t="inlineStr">
        <is>
          <t>Panam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76.2</v>
      </c>
      <c r="C10" s="6" t="n">
        <v>168.4</v>
      </c>
    </row>
    <row r="11">
      <c r="A11" s="4" t="inlineStr">
        <is>
          <t>Costa 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157.9</v>
      </c>
      <c r="C13" s="6" t="n">
        <v>152.1</v>
      </c>
    </row>
    <row r="14">
      <c r="A14" s="4" t="inlineStr">
        <is>
          <t>Jama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05.3</v>
      </c>
      <c r="C16" s="6" t="n">
        <v>101.3</v>
      </c>
    </row>
    <row r="17">
      <c r="A17" s="4" t="inlineStr">
        <is>
          <t>Networks &amp; LatA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87.09999999999999</v>
      </c>
      <c r="C19" s="6" t="n">
        <v>86.2</v>
      </c>
    </row>
    <row r="20">
      <c r="A20" s="4" t="inlineStr">
        <is>
          <t>The Bahama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48.6</v>
      </c>
      <c r="C22" s="6" t="n">
        <v>51.3</v>
      </c>
    </row>
    <row r="23">
      <c r="A23" s="4" t="inlineStr">
        <is>
          <t>Trinidad and Tobago</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37.4</v>
      </c>
      <c r="C25" s="6" t="n">
        <v>39.5</v>
      </c>
    </row>
    <row r="26">
      <c r="A26" s="4" t="inlineStr">
        <is>
          <t>Barbado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40.9</v>
      </c>
      <c r="C28" s="6" t="n">
        <v>40.8</v>
      </c>
    </row>
    <row r="29">
      <c r="A29" s="4" t="inlineStr">
        <is>
          <t>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7" t="n">
        <v>146.6</v>
      </c>
      <c r="C31" s="7" t="n">
        <v>14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26.7</v>
      </c>
      <c r="C4" s="7" t="n">
        <v>-0.5</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 expense</t>
        </is>
      </c>
      <c r="B6" s="6" t="n">
        <v>28.3</v>
      </c>
      <c r="C6" s="5" t="n">
        <v>27</v>
      </c>
    </row>
    <row r="7">
      <c r="A7" s="4" t="inlineStr">
        <is>
          <t>Depreciation and amortization</t>
        </is>
      </c>
      <c r="B7" s="6" t="n">
        <v>228.8</v>
      </c>
      <c r="C7" s="6" t="n">
        <v>247.8</v>
      </c>
    </row>
    <row r="8">
      <c r="A8" s="4" t="inlineStr">
        <is>
          <t>Impairments and other non-cash activity, net</t>
        </is>
      </c>
      <c r="B8" s="6" t="n">
        <v>4.2</v>
      </c>
      <c r="C8" s="6" t="n">
        <v>3.3</v>
      </c>
    </row>
    <row r="9">
      <c r="A9" s="4" t="inlineStr">
        <is>
          <t>Amortization of debt financing costs, premiums and discounts, net</t>
        </is>
      </c>
      <c r="B9" s="5" t="n">
        <v>7</v>
      </c>
      <c r="C9" s="6" t="n">
        <v>6.2</v>
      </c>
    </row>
    <row r="10">
      <c r="A10" s="4" t="inlineStr">
        <is>
          <t>Realized and unrealized losses (gains) on derivative instruments, net</t>
        </is>
      </c>
      <c r="B10" s="6" t="n">
        <v>62.9</v>
      </c>
      <c r="C10" s="6" t="n">
        <v>-46.4</v>
      </c>
    </row>
    <row r="11">
      <c r="A11" s="4" t="inlineStr">
        <is>
          <t>Foreign currency transaction losses (gains), net</t>
        </is>
      </c>
      <c r="B11" s="6" t="n">
        <v>4.2</v>
      </c>
      <c r="C11" s="6" t="n">
        <v>-23.3</v>
      </c>
    </row>
    <row r="12">
      <c r="A12" s="4" t="inlineStr">
        <is>
          <t>Losses on debt extinguishments, net</t>
        </is>
      </c>
      <c r="B12" s="6" t="n">
        <v>14.4</v>
      </c>
      <c r="C12" s="6" t="n">
        <v>0.3</v>
      </c>
    </row>
    <row r="13">
      <c r="A13" s="4" t="inlineStr">
        <is>
          <t>Deferred income tax benefit</t>
        </is>
      </c>
      <c r="B13" s="6" t="n">
        <v>-22.6</v>
      </c>
      <c r="C13" s="6" t="n">
        <v>-28.2</v>
      </c>
    </row>
    <row r="14">
      <c r="A14" s="4" t="inlineStr">
        <is>
          <t>Changes in operating assets and liabilities, net of an acquisition</t>
        </is>
      </c>
      <c r="B14" s="6" t="n">
        <v>-175.9</v>
      </c>
      <c r="C14" s="6" t="n">
        <v>-162.9</v>
      </c>
    </row>
    <row r="15">
      <c r="A15" s="4" t="inlineStr">
        <is>
          <t>Net cash provided by operating activities</t>
        </is>
      </c>
      <c r="B15" s="6" t="n">
        <v>24.6</v>
      </c>
      <c r="C15" s="6" t="n">
        <v>23.3</v>
      </c>
    </row>
    <row r="16">
      <c r="A16" s="3" t="inlineStr">
        <is>
          <t>Cash flows from investing activities:</t>
        </is>
      </c>
      <c r="B16" s="4" t="inlineStr">
        <is>
          <t xml:space="preserve"> </t>
        </is>
      </c>
      <c r="C16" s="4" t="inlineStr">
        <is>
          <t xml:space="preserve"> </t>
        </is>
      </c>
    </row>
    <row r="17">
      <c r="A17" s="4" t="inlineStr">
        <is>
          <t>Capital expenditures, net</t>
        </is>
      </c>
      <c r="B17" s="6" t="n">
        <v>-96.7</v>
      </c>
      <c r="C17" s="6" t="n">
        <v>-109.7</v>
      </c>
    </row>
    <row r="18">
      <c r="A18" s="4" t="inlineStr">
        <is>
          <t>Other investing activities, net</t>
        </is>
      </c>
      <c r="B18" s="6" t="n">
        <v>1.7</v>
      </c>
      <c r="C18" s="6" t="n">
        <v>-7.2</v>
      </c>
    </row>
    <row r="19">
      <c r="A19" s="4" t="inlineStr">
        <is>
          <t>Net cash used by investing activities</t>
        </is>
      </c>
      <c r="B19" s="5" t="n">
        <v>-95</v>
      </c>
      <c r="C19" s="6" t="n">
        <v>-116.9</v>
      </c>
    </row>
    <row r="20">
      <c r="A20" s="3" t="inlineStr">
        <is>
          <t>Cash flows from financing activities:</t>
        </is>
      </c>
      <c r="B20" s="4" t="inlineStr">
        <is>
          <t xml:space="preserve"> </t>
        </is>
      </c>
      <c r="C20" s="4" t="inlineStr">
        <is>
          <t xml:space="preserve"> </t>
        </is>
      </c>
    </row>
    <row r="21">
      <c r="A21" s="4" t="inlineStr">
        <is>
          <t>Borrowings of debt</t>
        </is>
      </c>
      <c r="B21" s="6" t="n">
        <v>941.5</v>
      </c>
      <c r="C21" s="6" t="n">
        <v>46.1</v>
      </c>
    </row>
    <row r="22">
      <c r="A22" s="4" t="inlineStr">
        <is>
          <t>Payments of principal amounts of debt and finance lease obligations</t>
        </is>
      </c>
      <c r="B22" s="6" t="n">
        <v>-879.7</v>
      </c>
      <c r="C22" s="6" t="n">
        <v>-211.4</v>
      </c>
    </row>
    <row r="23">
      <c r="A23" s="4" t="inlineStr">
        <is>
          <t>Repurchase of Liberty Latin America common shares</t>
        </is>
      </c>
      <c r="B23" s="5" t="n">
        <v>0</v>
      </c>
      <c r="C23" s="5" t="n">
        <v>-56</v>
      </c>
    </row>
    <row r="24">
      <c r="A24" s="4" t="inlineStr">
        <is>
          <t>Distributions to noncontrolling interest owners</t>
        </is>
      </c>
      <c r="B24" s="6" t="n">
        <v>-29.1</v>
      </c>
      <c r="C24" s="5" t="n">
        <v>0</v>
      </c>
    </row>
    <row r="25">
      <c r="A25" s="4" t="inlineStr">
        <is>
          <t>Payment of financing costs and debt redemption premiums</t>
        </is>
      </c>
      <c r="B25" s="6" t="n">
        <v>-24.2</v>
      </c>
      <c r="C25" s="6" t="n">
        <v>-0.1</v>
      </c>
    </row>
    <row r="26">
      <c r="A26" s="4" t="inlineStr">
        <is>
          <t>Other financing activities, net</t>
        </is>
      </c>
      <c r="B26" s="6" t="n">
        <v>-5.1</v>
      </c>
      <c r="C26" s="6" t="n">
        <v>-4.3</v>
      </c>
    </row>
    <row r="27">
      <c r="A27" s="4" t="inlineStr">
        <is>
          <t>Net cash provided (used) by financing activities</t>
        </is>
      </c>
      <c r="B27" s="6" t="n">
        <v>3.4</v>
      </c>
      <c r="C27" s="6" t="n">
        <v>-225.7</v>
      </c>
    </row>
    <row r="28">
      <c r="A28" s="4" t="inlineStr">
        <is>
          <t>Effect of exchange rate changes on cash, cash equivalents and restricted cash</t>
        </is>
      </c>
      <c r="B28" s="6" t="n">
        <v>-11.8</v>
      </c>
      <c r="C28" s="6" t="n">
        <v>-0.8</v>
      </c>
    </row>
    <row r="29">
      <c r="A29" s="4" t="inlineStr">
        <is>
          <t>Net decrease in cash, cash equivalents and restricted cash</t>
        </is>
      </c>
      <c r="B29" s="6" t="n">
        <v>-78.8</v>
      </c>
      <c r="C29" s="6" t="n">
        <v>-320.1</v>
      </c>
    </row>
    <row r="30">
      <c r="A30" s="3" t="inlineStr">
        <is>
          <t>Cash, cash equivalents and restricted cash:</t>
        </is>
      </c>
      <c r="B30" s="4" t="inlineStr">
        <is>
          <t xml:space="preserve"> </t>
        </is>
      </c>
      <c r="C30" s="4" t="inlineStr">
        <is>
          <t xml:space="preserve"> </t>
        </is>
      </c>
    </row>
    <row r="31">
      <c r="A31" s="4" t="inlineStr">
        <is>
          <t>Beginning of period</t>
        </is>
      </c>
      <c r="B31" s="6" t="n">
        <v>670.3</v>
      </c>
      <c r="C31" s="6" t="n">
        <v>999.8</v>
      </c>
    </row>
    <row r="32">
      <c r="A32" s="4" t="inlineStr">
        <is>
          <t>End of period</t>
        </is>
      </c>
      <c r="B32" s="6" t="n">
        <v>591.5</v>
      </c>
      <c r="C32" s="6" t="n">
        <v>679.7</v>
      </c>
    </row>
    <row r="33">
      <c r="A33" s="4" t="inlineStr">
        <is>
          <t>Cash paid for interest</t>
        </is>
      </c>
      <c r="B33" s="6" t="n">
        <v>151.5</v>
      </c>
      <c r="C33" s="5" t="n">
        <v>192</v>
      </c>
    </row>
    <row r="34">
      <c r="A34" s="4" t="inlineStr">
        <is>
          <t>Net cash paid for taxes</t>
        </is>
      </c>
      <c r="B34" s="7" t="n">
        <v>41.2</v>
      </c>
      <c r="C34" s="7" t="n">
        <v>54.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Major Category (Details) - USD ($) $ in Millions</t>
        </is>
      </c>
      <c r="B1" s="2" t="inlineStr">
        <is>
          <t>3 Months Ended</t>
        </is>
      </c>
    </row>
    <row r="2">
      <c r="B2" s="2" t="inlineStr">
        <is>
          <t>Mar. 31, 2025</t>
        </is>
      </c>
      <c r="C2" s="2" t="inlineStr">
        <is>
          <t>Mar. 31, 2024</t>
        </is>
      </c>
    </row>
    <row r="3">
      <c r="A3" s="3" t="inlineStr">
        <is>
          <t>Principal Transaction Revenue [Line Items]</t>
        </is>
      </c>
      <c r="B3" s="4" t="inlineStr">
        <is>
          <t xml:space="preserve"> </t>
        </is>
      </c>
      <c r="C3" s="4" t="inlineStr">
        <is>
          <t xml:space="preserve"> </t>
        </is>
      </c>
    </row>
    <row r="4">
      <c r="A4" s="4" t="inlineStr">
        <is>
          <t>Revenue</t>
        </is>
      </c>
      <c r="B4" s="7" t="n">
        <v>1083.5</v>
      </c>
      <c r="C4" s="7" t="n">
        <v>1099.4</v>
      </c>
    </row>
    <row r="5">
      <c r="A5" s="4" t="inlineStr">
        <is>
          <t>Total residential revenue</t>
        </is>
      </c>
      <c r="B5" s="4" t="inlineStr">
        <is>
          <t xml:space="preserve"> </t>
        </is>
      </c>
      <c r="C5" s="4" t="inlineStr">
        <is>
          <t xml:space="preserve"> </t>
        </is>
      </c>
    </row>
    <row r="6">
      <c r="A6" s="3" t="inlineStr">
        <is>
          <t>Principal Transaction Revenue [Line Items]</t>
        </is>
      </c>
      <c r="B6" s="4" t="inlineStr">
        <is>
          <t xml:space="preserve"> </t>
        </is>
      </c>
      <c r="C6" s="4" t="inlineStr">
        <is>
          <t xml:space="preserve"> </t>
        </is>
      </c>
    </row>
    <row r="7">
      <c r="A7" s="4" t="inlineStr">
        <is>
          <t>Revenue</t>
        </is>
      </c>
      <c r="B7" s="6" t="n">
        <v>748.8</v>
      </c>
      <c r="C7" s="6" t="n">
        <v>744.8</v>
      </c>
    </row>
    <row r="8">
      <c r="A8" s="4" t="inlineStr">
        <is>
          <t>Total residential fixed revenue</t>
        </is>
      </c>
      <c r="B8" s="4" t="inlineStr">
        <is>
          <t xml:space="preserve"> </t>
        </is>
      </c>
      <c r="C8" s="4" t="inlineStr">
        <is>
          <t xml:space="preserve"> </t>
        </is>
      </c>
    </row>
    <row r="9">
      <c r="A9" s="3" t="inlineStr">
        <is>
          <t>Principal Transaction Revenue [Line Items]</t>
        </is>
      </c>
      <c r="B9" s="4" t="inlineStr">
        <is>
          <t xml:space="preserve"> </t>
        </is>
      </c>
      <c r="C9" s="4" t="inlineStr">
        <is>
          <t xml:space="preserve"> </t>
        </is>
      </c>
    </row>
    <row r="10">
      <c r="A10" s="4" t="inlineStr">
        <is>
          <t>Revenue</t>
        </is>
      </c>
      <c r="B10" s="6" t="n">
        <v>326.5</v>
      </c>
      <c r="C10" s="6" t="n">
        <v>330.6</v>
      </c>
    </row>
    <row r="11">
      <c r="A11" s="4" t="inlineStr">
        <is>
          <t>Subscription revenue</t>
        </is>
      </c>
      <c r="B11" s="4" t="inlineStr">
        <is>
          <t xml:space="preserve"> </t>
        </is>
      </c>
      <c r="C11" s="4" t="inlineStr">
        <is>
          <t xml:space="preserve"> </t>
        </is>
      </c>
    </row>
    <row r="12">
      <c r="A12" s="3" t="inlineStr">
        <is>
          <t>Principal Transaction Revenue [Line Items]</t>
        </is>
      </c>
      <c r="B12" s="4" t="inlineStr">
        <is>
          <t xml:space="preserve"> </t>
        </is>
      </c>
      <c r="C12" s="4" t="inlineStr">
        <is>
          <t xml:space="preserve"> </t>
        </is>
      </c>
    </row>
    <row r="13">
      <c r="A13" s="4" t="inlineStr">
        <is>
          <t>Revenue</t>
        </is>
      </c>
      <c r="B13" s="6" t="n">
        <v>304.7</v>
      </c>
      <c r="C13" s="6" t="n">
        <v>307.5</v>
      </c>
    </row>
    <row r="14">
      <c r="A14" s="4" t="inlineStr">
        <is>
          <t>Non-subscription revenue</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Revenue</t>
        </is>
      </c>
      <c r="B16" s="6" t="n">
        <v>21.8</v>
      </c>
      <c r="C16" s="6" t="n">
        <v>23.1</v>
      </c>
    </row>
    <row r="17">
      <c r="A17" s="4" t="inlineStr">
        <is>
          <t>Total residential mobile revenue</t>
        </is>
      </c>
      <c r="B17" s="4" t="inlineStr">
        <is>
          <t xml:space="preserve"> </t>
        </is>
      </c>
      <c r="C17" s="4" t="inlineStr">
        <is>
          <t xml:space="preserve"> </t>
        </is>
      </c>
    </row>
    <row r="18">
      <c r="A18" s="3" t="inlineStr">
        <is>
          <t>Principal Transaction Revenue [Line Items]</t>
        </is>
      </c>
      <c r="B18" s="4" t="inlineStr">
        <is>
          <t xml:space="preserve"> </t>
        </is>
      </c>
      <c r="C18" s="4" t="inlineStr">
        <is>
          <t xml:space="preserve"> </t>
        </is>
      </c>
    </row>
    <row r="19">
      <c r="A19" s="4" t="inlineStr">
        <is>
          <t>Revenue</t>
        </is>
      </c>
      <c r="B19" s="6" t="n">
        <v>422.3</v>
      </c>
      <c r="C19" s="6" t="n">
        <v>414.2</v>
      </c>
    </row>
    <row r="20">
      <c r="A20" s="4" t="inlineStr">
        <is>
          <t>Service revenue</t>
        </is>
      </c>
      <c r="B20" s="4" t="inlineStr">
        <is>
          <t xml:space="preserve"> </t>
        </is>
      </c>
      <c r="C20" s="4" t="inlineStr">
        <is>
          <t xml:space="preserve"> </t>
        </is>
      </c>
    </row>
    <row r="21">
      <c r="A21" s="3" t="inlineStr">
        <is>
          <t>Principal Transaction Revenue [Line Items]</t>
        </is>
      </c>
      <c r="B21" s="4" t="inlineStr">
        <is>
          <t xml:space="preserve"> </t>
        </is>
      </c>
      <c r="C21" s="4" t="inlineStr">
        <is>
          <t xml:space="preserve"> </t>
        </is>
      </c>
    </row>
    <row r="22">
      <c r="A22" s="4" t="inlineStr">
        <is>
          <t>Revenue</t>
        </is>
      </c>
      <c r="B22" s="6" t="n">
        <v>310.9</v>
      </c>
      <c r="C22" s="6" t="n">
        <v>308.7</v>
      </c>
    </row>
    <row r="23">
      <c r="A23" s="4" t="inlineStr">
        <is>
          <t>Interconnect, inbound roaming, equipment sales and other</t>
        </is>
      </c>
      <c r="B23" s="4" t="inlineStr">
        <is>
          <t xml:space="preserve"> </t>
        </is>
      </c>
      <c r="C23" s="4" t="inlineStr">
        <is>
          <t xml:space="preserve"> </t>
        </is>
      </c>
    </row>
    <row r="24">
      <c r="A24" s="3" t="inlineStr">
        <is>
          <t>Principal Transaction Revenue [Line Items]</t>
        </is>
      </c>
      <c r="B24" s="4" t="inlineStr">
        <is>
          <t xml:space="preserve"> </t>
        </is>
      </c>
      <c r="C24" s="4" t="inlineStr">
        <is>
          <t xml:space="preserve"> </t>
        </is>
      </c>
    </row>
    <row r="25">
      <c r="A25" s="4" t="inlineStr">
        <is>
          <t>Revenue</t>
        </is>
      </c>
      <c r="B25" s="6" t="n">
        <v>111.4</v>
      </c>
      <c r="C25" s="6" t="n">
        <v>105.5</v>
      </c>
    </row>
    <row r="26">
      <c r="A26" s="4" t="inlineStr">
        <is>
          <t>B2B revenue</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Revenue</t>
        </is>
      </c>
      <c r="B28" s="6" t="n">
        <v>328.1</v>
      </c>
      <c r="C28" s="6" t="n">
        <v>346.5</v>
      </c>
    </row>
    <row r="29">
      <c r="A29" s="4" t="inlineStr">
        <is>
          <t>Other revenue</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Revenue</t>
        </is>
      </c>
      <c r="B31" s="6" t="n">
        <v>6.6</v>
      </c>
      <c r="C31" s="6" t="n">
        <v>8.1</v>
      </c>
    </row>
    <row r="32">
      <c r="A32" s="4" t="inlineStr">
        <is>
          <t>Mobile Handset</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Revenue</t>
        </is>
      </c>
      <c r="B34" s="5" t="n">
        <v>60</v>
      </c>
      <c r="C34" s="4" t="inlineStr">
        <is>
          <t xml:space="preserve"> </t>
        </is>
      </c>
    </row>
    <row r="35">
      <c r="A35" s="4" t="inlineStr">
        <is>
          <t>B2B Mobile Handset and Other Devices</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Revenue</t>
        </is>
      </c>
      <c r="B37" s="5" t="n">
        <v>6</v>
      </c>
      <c r="C37" s="5" t="n">
        <v>6</v>
      </c>
    </row>
    <row r="38">
      <c r="A38" s="4" t="inlineStr">
        <is>
          <t>Mobile Service Revenue</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Revenue</t>
        </is>
      </c>
      <c r="B40" s="4" t="inlineStr">
        <is>
          <t xml:space="preserve"> </t>
        </is>
      </c>
      <c r="C40" s="5" t="n">
        <v>49</v>
      </c>
    </row>
    <row r="41">
      <c r="A41" s="4" t="inlineStr">
        <is>
          <t>Liberty Networks</t>
        </is>
      </c>
      <c r="B41" s="4" t="inlineStr">
        <is>
          <t xml:space="preserve"> </t>
        </is>
      </c>
      <c r="C41" s="4" t="inlineStr">
        <is>
          <t xml:space="preserve"> </t>
        </is>
      </c>
    </row>
    <row r="42">
      <c r="A42" s="3" t="inlineStr">
        <is>
          <t>Principal Transaction Revenue [Line Items]</t>
        </is>
      </c>
      <c r="B42" s="4" t="inlineStr">
        <is>
          <t xml:space="preserve"> </t>
        </is>
      </c>
      <c r="C42" s="4" t="inlineStr">
        <is>
          <t xml:space="preserve"> </t>
        </is>
      </c>
    </row>
    <row r="43">
      <c r="A43" s="4" t="inlineStr">
        <is>
          <t>Revenue</t>
        </is>
      </c>
      <c r="B43" s="4" t="inlineStr">
        <is>
          <t xml:space="preserve"> </t>
        </is>
      </c>
      <c r="C43" s="5" t="n">
        <v>22</v>
      </c>
    </row>
    <row r="44">
      <c r="A44" s="4" t="inlineStr">
        <is>
          <t>Liberty Networks, Other</t>
        </is>
      </c>
      <c r="B44" s="4" t="inlineStr">
        <is>
          <t xml:space="preserve"> </t>
        </is>
      </c>
      <c r="C44" s="4" t="inlineStr">
        <is>
          <t xml:space="preserve"> </t>
        </is>
      </c>
    </row>
    <row r="45">
      <c r="A45" s="3" t="inlineStr">
        <is>
          <t>Principal Transaction Revenue [Line Items]</t>
        </is>
      </c>
      <c r="B45" s="4" t="inlineStr">
        <is>
          <t xml:space="preserve"> </t>
        </is>
      </c>
      <c r="C45" s="4" t="inlineStr">
        <is>
          <t xml:space="preserve"> </t>
        </is>
      </c>
    </row>
    <row r="46">
      <c r="A46" s="4" t="inlineStr">
        <is>
          <t>Revenue</t>
        </is>
      </c>
      <c r="B46" s="5" t="n">
        <v>23</v>
      </c>
      <c r="C46" s="4" t="inlineStr">
        <is>
          <t xml:space="preserve"> </t>
        </is>
      </c>
    </row>
    <row r="47">
      <c r="A47" s="4" t="inlineStr">
        <is>
          <t>Operating Segments</t>
        </is>
      </c>
      <c r="B47" s="4" t="inlineStr">
        <is>
          <t xml:space="preserve"> </t>
        </is>
      </c>
      <c r="C47" s="4" t="inlineStr">
        <is>
          <t xml:space="preserve"> </t>
        </is>
      </c>
    </row>
    <row r="48">
      <c r="A48" s="3" t="inlineStr">
        <is>
          <t>Principal Transaction Revenue [Line Items]</t>
        </is>
      </c>
      <c r="B48" s="4" t="inlineStr">
        <is>
          <t xml:space="preserve"> </t>
        </is>
      </c>
      <c r="C48" s="4" t="inlineStr">
        <is>
          <t xml:space="preserve"> </t>
        </is>
      </c>
    </row>
    <row r="49">
      <c r="A49" s="4" t="inlineStr">
        <is>
          <t>Revenue</t>
        </is>
      </c>
      <c r="B49" s="6" t="n">
        <v>1107.9</v>
      </c>
      <c r="C49" s="6" t="n">
        <v>1121.4</v>
      </c>
    </row>
    <row r="50">
      <c r="A50" s="4" t="inlineStr">
        <is>
          <t>Operating Segments | Total residential revenue</t>
        </is>
      </c>
      <c r="B50" s="4" t="inlineStr">
        <is>
          <t xml:space="preserve"> </t>
        </is>
      </c>
      <c r="C50" s="4" t="inlineStr">
        <is>
          <t xml:space="preserve"> </t>
        </is>
      </c>
    </row>
    <row r="51">
      <c r="A51" s="3" t="inlineStr">
        <is>
          <t>Principal Transaction Revenue [Line Items]</t>
        </is>
      </c>
      <c r="B51" s="4" t="inlineStr">
        <is>
          <t xml:space="preserve"> </t>
        </is>
      </c>
      <c r="C51" s="4" t="inlineStr">
        <is>
          <t xml:space="preserve"> </t>
        </is>
      </c>
    </row>
    <row r="52">
      <c r="A52" s="4" t="inlineStr">
        <is>
          <t>Revenue</t>
        </is>
      </c>
      <c r="B52" s="6" t="n">
        <v>248.1</v>
      </c>
      <c r="C52" s="4" t="inlineStr">
        <is>
          <t xml:space="preserve"> </t>
        </is>
      </c>
    </row>
    <row r="53">
      <c r="A53" s="4" t="inlineStr">
        <is>
          <t>Operating Segments | C&amp;W Caribbean</t>
        </is>
      </c>
      <c r="B53" s="4" t="inlineStr">
        <is>
          <t xml:space="preserve"> </t>
        </is>
      </c>
      <c r="C53" s="4" t="inlineStr">
        <is>
          <t xml:space="preserve"> </t>
        </is>
      </c>
    </row>
    <row r="54">
      <c r="A54" s="3" t="inlineStr">
        <is>
          <t>Principal Transaction Revenue [Line Items]</t>
        </is>
      </c>
      <c r="B54" s="4" t="inlineStr">
        <is>
          <t xml:space="preserve"> </t>
        </is>
      </c>
      <c r="C54" s="4" t="inlineStr">
        <is>
          <t xml:space="preserve"> </t>
        </is>
      </c>
    </row>
    <row r="55">
      <c r="A55" s="4" t="inlineStr">
        <is>
          <t>Revenue</t>
        </is>
      </c>
      <c r="B55" s="6" t="n">
        <v>363.9</v>
      </c>
      <c r="C55" s="6" t="n">
        <v>364.2</v>
      </c>
    </row>
    <row r="56">
      <c r="A56" s="4" t="inlineStr">
        <is>
          <t>Operating Segments | C&amp;W Caribbean | Total residential revenue</t>
        </is>
      </c>
      <c r="B56" s="4" t="inlineStr">
        <is>
          <t xml:space="preserve"> </t>
        </is>
      </c>
      <c r="C56" s="4" t="inlineStr">
        <is>
          <t xml:space="preserve"> </t>
        </is>
      </c>
    </row>
    <row r="57">
      <c r="A57" s="3" t="inlineStr">
        <is>
          <t>Principal Transaction Revenue [Line Items]</t>
        </is>
      </c>
      <c r="B57" s="4" t="inlineStr">
        <is>
          <t xml:space="preserve"> </t>
        </is>
      </c>
      <c r="C57" s="4" t="inlineStr">
        <is>
          <t xml:space="preserve"> </t>
        </is>
      </c>
    </row>
    <row r="58">
      <c r="A58" s="4" t="inlineStr">
        <is>
          <t>Revenue</t>
        </is>
      </c>
      <c r="B58" s="6" t="n">
        <v>239.2</v>
      </c>
      <c r="C58" s="6" t="n">
        <v>235.5</v>
      </c>
    </row>
    <row r="59">
      <c r="A59" s="4" t="inlineStr">
        <is>
          <t>Operating Segments | C&amp;W Caribbean | Total residential fixed revenue</t>
        </is>
      </c>
      <c r="B59" s="4" t="inlineStr">
        <is>
          <t xml:space="preserve"> </t>
        </is>
      </c>
      <c r="C59" s="4" t="inlineStr">
        <is>
          <t xml:space="preserve"> </t>
        </is>
      </c>
    </row>
    <row r="60">
      <c r="A60" s="3" t="inlineStr">
        <is>
          <t>Principal Transaction Revenue [Line Items]</t>
        </is>
      </c>
      <c r="B60" s="4" t="inlineStr">
        <is>
          <t xml:space="preserve"> </t>
        </is>
      </c>
      <c r="C60" s="4" t="inlineStr">
        <is>
          <t xml:space="preserve"> </t>
        </is>
      </c>
    </row>
    <row r="61">
      <c r="A61" s="4" t="inlineStr">
        <is>
          <t>Revenue</t>
        </is>
      </c>
      <c r="B61" s="6" t="n">
        <v>128.9</v>
      </c>
      <c r="C61" s="6" t="n">
        <v>129.5</v>
      </c>
    </row>
    <row r="62">
      <c r="A62" s="4" t="inlineStr">
        <is>
          <t>Operating Segments | C&amp;W Caribbean | Subscription revenue</t>
        </is>
      </c>
      <c r="B62" s="4" t="inlineStr">
        <is>
          <t xml:space="preserve"> </t>
        </is>
      </c>
      <c r="C62" s="4" t="inlineStr">
        <is>
          <t xml:space="preserve"> </t>
        </is>
      </c>
    </row>
    <row r="63">
      <c r="A63" s="3" t="inlineStr">
        <is>
          <t>Principal Transaction Revenue [Line Items]</t>
        </is>
      </c>
      <c r="B63" s="4" t="inlineStr">
        <is>
          <t xml:space="preserve"> </t>
        </is>
      </c>
      <c r="C63" s="4" t="inlineStr">
        <is>
          <t xml:space="preserve"> </t>
        </is>
      </c>
    </row>
    <row r="64">
      <c r="A64" s="4" t="inlineStr">
        <is>
          <t>Revenue</t>
        </is>
      </c>
      <c r="B64" s="6" t="n">
        <v>123.5</v>
      </c>
      <c r="C64" s="6" t="n">
        <v>121.9</v>
      </c>
    </row>
    <row r="65">
      <c r="A65" s="4" t="inlineStr">
        <is>
          <t>Operating Segments | C&amp;W Caribbean | Non-subscription revenue</t>
        </is>
      </c>
      <c r="B65" s="4" t="inlineStr">
        <is>
          <t xml:space="preserve"> </t>
        </is>
      </c>
      <c r="C65" s="4" t="inlineStr">
        <is>
          <t xml:space="preserve"> </t>
        </is>
      </c>
    </row>
    <row r="66">
      <c r="A66" s="3" t="inlineStr">
        <is>
          <t>Principal Transaction Revenue [Line Items]</t>
        </is>
      </c>
      <c r="B66" s="4" t="inlineStr">
        <is>
          <t xml:space="preserve"> </t>
        </is>
      </c>
      <c r="C66" s="4" t="inlineStr">
        <is>
          <t xml:space="preserve"> </t>
        </is>
      </c>
    </row>
    <row r="67">
      <c r="A67" s="4" t="inlineStr">
        <is>
          <t>Revenue</t>
        </is>
      </c>
      <c r="B67" s="6" t="n">
        <v>5.4</v>
      </c>
      <c r="C67" s="6" t="n">
        <v>7.6</v>
      </c>
    </row>
    <row r="68">
      <c r="A68" s="4" t="inlineStr">
        <is>
          <t>Operating Segments | C&amp;W Caribbean | Total residential mobile revenue</t>
        </is>
      </c>
      <c r="B68" s="4" t="inlineStr">
        <is>
          <t xml:space="preserve"> </t>
        </is>
      </c>
      <c r="C68" s="4" t="inlineStr">
        <is>
          <t xml:space="preserve"> </t>
        </is>
      </c>
    </row>
    <row r="69">
      <c r="A69" s="3" t="inlineStr">
        <is>
          <t>Principal Transaction Revenue [Line Items]</t>
        </is>
      </c>
      <c r="B69" s="4" t="inlineStr">
        <is>
          <t xml:space="preserve"> </t>
        </is>
      </c>
      <c r="C69" s="4" t="inlineStr">
        <is>
          <t xml:space="preserve"> </t>
        </is>
      </c>
    </row>
    <row r="70">
      <c r="A70" s="4" t="inlineStr">
        <is>
          <t>Revenue</t>
        </is>
      </c>
      <c r="B70" s="6" t="n">
        <v>110.3</v>
      </c>
      <c r="C70" s="5" t="n">
        <v>106</v>
      </c>
    </row>
    <row r="71">
      <c r="A71" s="4" t="inlineStr">
        <is>
          <t>Operating Segments | C&amp;W Caribbean | Service revenue</t>
        </is>
      </c>
      <c r="B71" s="4" t="inlineStr">
        <is>
          <t xml:space="preserve"> </t>
        </is>
      </c>
      <c r="C71" s="4" t="inlineStr">
        <is>
          <t xml:space="preserve"> </t>
        </is>
      </c>
    </row>
    <row r="72">
      <c r="A72" s="3" t="inlineStr">
        <is>
          <t>Principal Transaction Revenue [Line Items]</t>
        </is>
      </c>
      <c r="B72" s="4" t="inlineStr">
        <is>
          <t xml:space="preserve"> </t>
        </is>
      </c>
      <c r="C72" s="4" t="inlineStr">
        <is>
          <t xml:space="preserve"> </t>
        </is>
      </c>
    </row>
    <row r="73">
      <c r="A73" s="4" t="inlineStr">
        <is>
          <t>Revenue</t>
        </is>
      </c>
      <c r="B73" s="5" t="n">
        <v>89</v>
      </c>
      <c r="C73" s="6" t="n">
        <v>85.59999999999999</v>
      </c>
    </row>
    <row r="74">
      <c r="A74" s="4" t="inlineStr">
        <is>
          <t>Operating Segments | C&amp;W Caribbean | Interconnect, inbound roaming, equipment sales and other</t>
        </is>
      </c>
      <c r="B74" s="4" t="inlineStr">
        <is>
          <t xml:space="preserve"> </t>
        </is>
      </c>
      <c r="C74" s="4" t="inlineStr">
        <is>
          <t xml:space="preserve"> </t>
        </is>
      </c>
    </row>
    <row r="75">
      <c r="A75" s="3" t="inlineStr">
        <is>
          <t>Principal Transaction Revenue [Line Items]</t>
        </is>
      </c>
      <c r="B75" s="4" t="inlineStr">
        <is>
          <t xml:space="preserve"> </t>
        </is>
      </c>
      <c r="C75" s="4" t="inlineStr">
        <is>
          <t xml:space="preserve"> </t>
        </is>
      </c>
    </row>
    <row r="76">
      <c r="A76" s="4" t="inlineStr">
        <is>
          <t>Revenue</t>
        </is>
      </c>
      <c r="B76" s="6" t="n">
        <v>21.3</v>
      </c>
      <c r="C76" s="6" t="n">
        <v>20.4</v>
      </c>
    </row>
    <row r="77">
      <c r="A77" s="4" t="inlineStr">
        <is>
          <t>Operating Segments | C&amp;W Caribbean | B2B revenue</t>
        </is>
      </c>
      <c r="B77" s="4" t="inlineStr">
        <is>
          <t xml:space="preserve"> </t>
        </is>
      </c>
      <c r="C77" s="4" t="inlineStr">
        <is>
          <t xml:space="preserve"> </t>
        </is>
      </c>
    </row>
    <row r="78">
      <c r="A78" s="3" t="inlineStr">
        <is>
          <t>Principal Transaction Revenue [Line Items]</t>
        </is>
      </c>
      <c r="B78" s="4" t="inlineStr">
        <is>
          <t xml:space="preserve"> </t>
        </is>
      </c>
      <c r="C78" s="4" t="inlineStr">
        <is>
          <t xml:space="preserve"> </t>
        </is>
      </c>
    </row>
    <row r="79">
      <c r="A79" s="4" t="inlineStr">
        <is>
          <t>Revenue</t>
        </is>
      </c>
      <c r="B79" s="6" t="n">
        <v>124.7</v>
      </c>
      <c r="C79" s="6" t="n">
        <v>128.7</v>
      </c>
    </row>
    <row r="80">
      <c r="A80" s="4" t="inlineStr">
        <is>
          <t>Operating Segments | C&amp;W Caribbean | Other revenue</t>
        </is>
      </c>
      <c r="B80" s="4" t="inlineStr">
        <is>
          <t xml:space="preserve"> </t>
        </is>
      </c>
      <c r="C80" s="4" t="inlineStr">
        <is>
          <t xml:space="preserve"> </t>
        </is>
      </c>
    </row>
    <row r="81">
      <c r="A81" s="3" t="inlineStr">
        <is>
          <t>Principal Transaction Revenue [Line Items]</t>
        </is>
      </c>
      <c r="B81" s="4" t="inlineStr">
        <is>
          <t xml:space="preserve"> </t>
        </is>
      </c>
      <c r="C81" s="4" t="inlineStr">
        <is>
          <t xml:space="preserve"> </t>
        </is>
      </c>
    </row>
    <row r="82">
      <c r="A82" s="4" t="inlineStr">
        <is>
          <t>Revenue</t>
        </is>
      </c>
      <c r="B82" s="5" t="n">
        <v>0</v>
      </c>
      <c r="C82" s="5" t="n">
        <v>0</v>
      </c>
    </row>
    <row r="83">
      <c r="A83" s="4" t="inlineStr">
        <is>
          <t>Operating Segments | C&amp;W Panama</t>
        </is>
      </c>
      <c r="B83" s="4" t="inlineStr">
        <is>
          <t xml:space="preserve"> </t>
        </is>
      </c>
      <c r="C83" s="4" t="inlineStr">
        <is>
          <t xml:space="preserve"> </t>
        </is>
      </c>
    </row>
    <row r="84">
      <c r="A84" s="3" t="inlineStr">
        <is>
          <t>Principal Transaction Revenue [Line Items]</t>
        </is>
      </c>
      <c r="B84" s="4" t="inlineStr">
        <is>
          <t xml:space="preserve"> </t>
        </is>
      </c>
      <c r="C84" s="4" t="inlineStr">
        <is>
          <t xml:space="preserve"> </t>
        </is>
      </c>
    </row>
    <row r="85">
      <c r="A85" s="4" t="inlineStr">
        <is>
          <t>Revenue</t>
        </is>
      </c>
      <c r="B85" s="5" t="n">
        <v>177</v>
      </c>
      <c r="C85" s="6" t="n">
        <v>169.2</v>
      </c>
    </row>
    <row r="86">
      <c r="A86" s="4" t="inlineStr">
        <is>
          <t>Operating Segments | C&amp;W Panama | Total residential revenue</t>
        </is>
      </c>
      <c r="B86" s="4" t="inlineStr">
        <is>
          <t xml:space="preserve"> </t>
        </is>
      </c>
      <c r="C86" s="4" t="inlineStr">
        <is>
          <t xml:space="preserve"> </t>
        </is>
      </c>
    </row>
    <row r="87">
      <c r="A87" s="3" t="inlineStr">
        <is>
          <t>Principal Transaction Revenue [Line Items]</t>
        </is>
      </c>
      <c r="B87" s="4" t="inlineStr">
        <is>
          <t xml:space="preserve"> </t>
        </is>
      </c>
      <c r="C87" s="4" t="inlineStr">
        <is>
          <t xml:space="preserve"> </t>
        </is>
      </c>
    </row>
    <row r="88">
      <c r="A88" s="4" t="inlineStr">
        <is>
          <t>Revenue</t>
        </is>
      </c>
      <c r="B88" s="6" t="n">
        <v>117.6</v>
      </c>
      <c r="C88" s="6" t="n">
        <v>106.1</v>
      </c>
    </row>
    <row r="89">
      <c r="A89" s="4" t="inlineStr">
        <is>
          <t>Operating Segments | C&amp;W Panama | Total residential fixed revenue</t>
        </is>
      </c>
      <c r="B89" s="4" t="inlineStr">
        <is>
          <t xml:space="preserve"> </t>
        </is>
      </c>
      <c r="C89" s="4" t="inlineStr">
        <is>
          <t xml:space="preserve"> </t>
        </is>
      </c>
    </row>
    <row r="90">
      <c r="A90" s="3" t="inlineStr">
        <is>
          <t>Principal Transaction Revenue [Line Items]</t>
        </is>
      </c>
      <c r="B90" s="4" t="inlineStr">
        <is>
          <t xml:space="preserve"> </t>
        </is>
      </c>
      <c r="C90" s="4" t="inlineStr">
        <is>
          <t xml:space="preserve"> </t>
        </is>
      </c>
    </row>
    <row r="91">
      <c r="A91" s="4" t="inlineStr">
        <is>
          <t>Revenue</t>
        </is>
      </c>
      <c r="B91" s="6" t="n">
        <v>31.2</v>
      </c>
      <c r="C91" s="6" t="n">
        <v>31.6</v>
      </c>
    </row>
    <row r="92">
      <c r="A92" s="4" t="inlineStr">
        <is>
          <t>Operating Segments | C&amp;W Panama | Subscription revenue</t>
        </is>
      </c>
      <c r="B92" s="4" t="inlineStr">
        <is>
          <t xml:space="preserve"> </t>
        </is>
      </c>
      <c r="C92" s="4" t="inlineStr">
        <is>
          <t xml:space="preserve"> </t>
        </is>
      </c>
    </row>
    <row r="93">
      <c r="A93" s="3" t="inlineStr">
        <is>
          <t>Principal Transaction Revenue [Line Items]</t>
        </is>
      </c>
      <c r="B93" s="4" t="inlineStr">
        <is>
          <t xml:space="preserve"> </t>
        </is>
      </c>
      <c r="C93" s="4" t="inlineStr">
        <is>
          <t xml:space="preserve"> </t>
        </is>
      </c>
    </row>
    <row r="94">
      <c r="A94" s="4" t="inlineStr">
        <is>
          <t>Revenue</t>
        </is>
      </c>
      <c r="B94" s="6" t="n">
        <v>29.9</v>
      </c>
      <c r="C94" s="6" t="n">
        <v>30.4</v>
      </c>
    </row>
    <row r="95">
      <c r="A95" s="4" t="inlineStr">
        <is>
          <t>Operating Segments | C&amp;W Panama | Non-subscription revenue</t>
        </is>
      </c>
      <c r="B95" s="4" t="inlineStr">
        <is>
          <t xml:space="preserve"> </t>
        </is>
      </c>
      <c r="C95" s="4" t="inlineStr">
        <is>
          <t xml:space="preserve"> </t>
        </is>
      </c>
    </row>
    <row r="96">
      <c r="A96" s="3" t="inlineStr">
        <is>
          <t>Principal Transaction Revenue [Line Items]</t>
        </is>
      </c>
      <c r="B96" s="4" t="inlineStr">
        <is>
          <t xml:space="preserve"> </t>
        </is>
      </c>
      <c r="C96" s="4" t="inlineStr">
        <is>
          <t xml:space="preserve"> </t>
        </is>
      </c>
    </row>
    <row r="97">
      <c r="A97" s="4" t="inlineStr">
        <is>
          <t>Revenue</t>
        </is>
      </c>
      <c r="B97" s="6" t="n">
        <v>1.3</v>
      </c>
      <c r="C97" s="6" t="n">
        <v>1.2</v>
      </c>
    </row>
    <row r="98">
      <c r="A98" s="4" t="inlineStr">
        <is>
          <t>Operating Segments | C&amp;W Panama | Total residential mobile revenue</t>
        </is>
      </c>
      <c r="B98" s="4" t="inlineStr">
        <is>
          <t xml:space="preserve"> </t>
        </is>
      </c>
      <c r="C98" s="4" t="inlineStr">
        <is>
          <t xml:space="preserve"> </t>
        </is>
      </c>
    </row>
    <row r="99">
      <c r="A99" s="3" t="inlineStr">
        <is>
          <t>Principal Transaction Revenue [Line Items]</t>
        </is>
      </c>
      <c r="B99" s="4" t="inlineStr">
        <is>
          <t xml:space="preserve"> </t>
        </is>
      </c>
      <c r="C99" s="4" t="inlineStr">
        <is>
          <t xml:space="preserve"> </t>
        </is>
      </c>
    </row>
    <row r="100">
      <c r="A100" s="4" t="inlineStr">
        <is>
          <t>Revenue</t>
        </is>
      </c>
      <c r="B100" s="6" t="n">
        <v>86.40000000000001</v>
      </c>
      <c r="C100" s="6" t="n">
        <v>74.5</v>
      </c>
    </row>
    <row r="101">
      <c r="A101" s="4" t="inlineStr">
        <is>
          <t>Operating Segments | C&amp;W Panama | Service revenue</t>
        </is>
      </c>
      <c r="B101" s="4" t="inlineStr">
        <is>
          <t xml:space="preserve"> </t>
        </is>
      </c>
      <c r="C101" s="4" t="inlineStr">
        <is>
          <t xml:space="preserve"> </t>
        </is>
      </c>
    </row>
    <row r="102">
      <c r="A102" s="3" t="inlineStr">
        <is>
          <t>Principal Transaction Revenue [Line Items]</t>
        </is>
      </c>
      <c r="B102" s="4" t="inlineStr">
        <is>
          <t xml:space="preserve"> </t>
        </is>
      </c>
      <c r="C102" s="4" t="inlineStr">
        <is>
          <t xml:space="preserve"> </t>
        </is>
      </c>
    </row>
    <row r="103">
      <c r="A103" s="4" t="inlineStr">
        <is>
          <t>Revenue</t>
        </is>
      </c>
      <c r="B103" s="6" t="n">
        <v>71.2</v>
      </c>
      <c r="C103" s="6" t="n">
        <v>61.8</v>
      </c>
    </row>
    <row r="104">
      <c r="A104" s="4" t="inlineStr">
        <is>
          <t>Operating Segments | C&amp;W Panama | Interconnect, inbound roaming, equipment sales and other</t>
        </is>
      </c>
      <c r="B104" s="4" t="inlineStr">
        <is>
          <t xml:space="preserve"> </t>
        </is>
      </c>
      <c r="C104" s="4" t="inlineStr">
        <is>
          <t xml:space="preserve"> </t>
        </is>
      </c>
    </row>
    <row r="105">
      <c r="A105" s="3" t="inlineStr">
        <is>
          <t>Principal Transaction Revenue [Line Items]</t>
        </is>
      </c>
      <c r="B105" s="4" t="inlineStr">
        <is>
          <t xml:space="preserve"> </t>
        </is>
      </c>
      <c r="C105" s="4" t="inlineStr">
        <is>
          <t xml:space="preserve"> </t>
        </is>
      </c>
    </row>
    <row r="106">
      <c r="A106" s="4" t="inlineStr">
        <is>
          <t>Revenue</t>
        </is>
      </c>
      <c r="B106" s="6" t="n">
        <v>15.2</v>
      </c>
      <c r="C106" s="6" t="n">
        <v>12.7</v>
      </c>
    </row>
    <row r="107">
      <c r="A107" s="4" t="inlineStr">
        <is>
          <t>Operating Segments | C&amp;W Panama | B2B revenue</t>
        </is>
      </c>
      <c r="B107" s="4" t="inlineStr">
        <is>
          <t xml:space="preserve"> </t>
        </is>
      </c>
      <c r="C107" s="4" t="inlineStr">
        <is>
          <t xml:space="preserve"> </t>
        </is>
      </c>
    </row>
    <row r="108">
      <c r="A108" s="3" t="inlineStr">
        <is>
          <t>Principal Transaction Revenue [Line Items]</t>
        </is>
      </c>
      <c r="B108" s="4" t="inlineStr">
        <is>
          <t xml:space="preserve"> </t>
        </is>
      </c>
      <c r="C108" s="4" t="inlineStr">
        <is>
          <t xml:space="preserve"> </t>
        </is>
      </c>
    </row>
    <row r="109">
      <c r="A109" s="4" t="inlineStr">
        <is>
          <t>Revenue</t>
        </is>
      </c>
      <c r="B109" s="6" t="n">
        <v>59.4</v>
      </c>
      <c r="C109" s="6" t="n">
        <v>63.1</v>
      </c>
    </row>
    <row r="110">
      <c r="A110" s="4" t="inlineStr">
        <is>
          <t>Operating Segments | C&amp;W Panama | Other revenue</t>
        </is>
      </c>
      <c r="B110" s="4" t="inlineStr">
        <is>
          <t xml:space="preserve"> </t>
        </is>
      </c>
      <c r="C110" s="4" t="inlineStr">
        <is>
          <t xml:space="preserve"> </t>
        </is>
      </c>
    </row>
    <row r="111">
      <c r="A111" s="3" t="inlineStr">
        <is>
          <t>Principal Transaction Revenue [Line Items]</t>
        </is>
      </c>
      <c r="B111" s="4" t="inlineStr">
        <is>
          <t xml:space="preserve"> </t>
        </is>
      </c>
      <c r="C111" s="4" t="inlineStr">
        <is>
          <t xml:space="preserve"> </t>
        </is>
      </c>
    </row>
    <row r="112">
      <c r="A112" s="4" t="inlineStr">
        <is>
          <t>Revenue</t>
        </is>
      </c>
      <c r="B112" s="5" t="n">
        <v>0</v>
      </c>
      <c r="C112" s="5" t="n">
        <v>0</v>
      </c>
    </row>
    <row r="113">
      <c r="A113" s="4" t="inlineStr">
        <is>
          <t>Operating Segments | Liberty Networks</t>
        </is>
      </c>
      <c r="B113" s="4" t="inlineStr">
        <is>
          <t xml:space="preserve"> </t>
        </is>
      </c>
      <c r="C113" s="4" t="inlineStr">
        <is>
          <t xml:space="preserve"> </t>
        </is>
      </c>
    </row>
    <row r="114">
      <c r="A114" s="3" t="inlineStr">
        <is>
          <t>Principal Transaction Revenue [Line Items]</t>
        </is>
      </c>
      <c r="B114" s="4" t="inlineStr">
        <is>
          <t xml:space="preserve"> </t>
        </is>
      </c>
      <c r="C114" s="4" t="inlineStr">
        <is>
          <t xml:space="preserve"> </t>
        </is>
      </c>
    </row>
    <row r="115">
      <c r="A115" s="4" t="inlineStr">
        <is>
          <t>Revenue</t>
        </is>
      </c>
      <c r="B115" s="6" t="n">
        <v>110.4</v>
      </c>
      <c r="C115" s="6" t="n">
        <v>108.5</v>
      </c>
    </row>
    <row r="116">
      <c r="A116" s="4" t="inlineStr">
        <is>
          <t>Operating Segments | Liberty Networks | Total residential revenue</t>
        </is>
      </c>
      <c r="B116" s="4" t="inlineStr">
        <is>
          <t xml:space="preserve"> </t>
        </is>
      </c>
      <c r="C116" s="4" t="inlineStr">
        <is>
          <t xml:space="preserve"> </t>
        </is>
      </c>
    </row>
    <row r="117">
      <c r="A117" s="3" t="inlineStr">
        <is>
          <t>Principal Transaction Revenue [Line Items]</t>
        </is>
      </c>
      <c r="B117" s="4" t="inlineStr">
        <is>
          <t xml:space="preserve"> </t>
        </is>
      </c>
      <c r="C117" s="4" t="inlineStr">
        <is>
          <t xml:space="preserve"> </t>
        </is>
      </c>
    </row>
    <row r="118">
      <c r="A118" s="4" t="inlineStr">
        <is>
          <t>Revenue</t>
        </is>
      </c>
      <c r="B118" s="5" t="n">
        <v>0</v>
      </c>
      <c r="C118" s="5" t="n">
        <v>0</v>
      </c>
    </row>
    <row r="119">
      <c r="A119" s="4" t="inlineStr">
        <is>
          <t>Operating Segments | Liberty Networks | Total residential fixed revenue</t>
        </is>
      </c>
      <c r="B119" s="4" t="inlineStr">
        <is>
          <t xml:space="preserve"> </t>
        </is>
      </c>
      <c r="C119" s="4" t="inlineStr">
        <is>
          <t xml:space="preserve"> </t>
        </is>
      </c>
    </row>
    <row r="120">
      <c r="A120" s="3" t="inlineStr">
        <is>
          <t>Principal Transaction Revenue [Line Items]</t>
        </is>
      </c>
      <c r="B120" s="4" t="inlineStr">
        <is>
          <t xml:space="preserve"> </t>
        </is>
      </c>
      <c r="C120" s="4" t="inlineStr">
        <is>
          <t xml:space="preserve"> </t>
        </is>
      </c>
    </row>
    <row r="121">
      <c r="A121" s="4" t="inlineStr">
        <is>
          <t>Revenue</t>
        </is>
      </c>
      <c r="B121" s="5" t="n">
        <v>0</v>
      </c>
      <c r="C121" s="5" t="n">
        <v>0</v>
      </c>
    </row>
    <row r="122">
      <c r="A122" s="4" t="inlineStr">
        <is>
          <t>Operating Segments | Liberty Networks | Subscription revenue</t>
        </is>
      </c>
      <c r="B122" s="4" t="inlineStr">
        <is>
          <t xml:space="preserve"> </t>
        </is>
      </c>
      <c r="C122" s="4" t="inlineStr">
        <is>
          <t xml:space="preserve"> </t>
        </is>
      </c>
    </row>
    <row r="123">
      <c r="A123" s="3" t="inlineStr">
        <is>
          <t>Principal Transaction Revenue [Line Items]</t>
        </is>
      </c>
      <c r="B123" s="4" t="inlineStr">
        <is>
          <t xml:space="preserve"> </t>
        </is>
      </c>
      <c r="C123" s="4" t="inlineStr">
        <is>
          <t xml:space="preserve"> </t>
        </is>
      </c>
    </row>
    <row r="124">
      <c r="A124" s="4" t="inlineStr">
        <is>
          <t>Revenue</t>
        </is>
      </c>
      <c r="B124" s="5" t="n">
        <v>0</v>
      </c>
      <c r="C124" s="5" t="n">
        <v>0</v>
      </c>
    </row>
    <row r="125">
      <c r="A125" s="4" t="inlineStr">
        <is>
          <t>Operating Segments | Liberty Networks | Non-subscription revenue</t>
        </is>
      </c>
      <c r="B125" s="4" t="inlineStr">
        <is>
          <t xml:space="preserve"> </t>
        </is>
      </c>
      <c r="C125" s="4" t="inlineStr">
        <is>
          <t xml:space="preserve"> </t>
        </is>
      </c>
    </row>
    <row r="126">
      <c r="A126" s="3" t="inlineStr">
        <is>
          <t>Principal Transaction Revenue [Line Items]</t>
        </is>
      </c>
      <c r="B126" s="4" t="inlineStr">
        <is>
          <t xml:space="preserve"> </t>
        </is>
      </c>
      <c r="C126" s="4" t="inlineStr">
        <is>
          <t xml:space="preserve"> </t>
        </is>
      </c>
    </row>
    <row r="127">
      <c r="A127" s="4" t="inlineStr">
        <is>
          <t>Revenue</t>
        </is>
      </c>
      <c r="B127" s="5" t="n">
        <v>0</v>
      </c>
      <c r="C127" s="5" t="n">
        <v>0</v>
      </c>
    </row>
    <row r="128">
      <c r="A128" s="4" t="inlineStr">
        <is>
          <t>Operating Segments | Liberty Networks | Total residential mobile revenue</t>
        </is>
      </c>
      <c r="B128" s="4" t="inlineStr">
        <is>
          <t xml:space="preserve"> </t>
        </is>
      </c>
      <c r="C128" s="4" t="inlineStr">
        <is>
          <t xml:space="preserve"> </t>
        </is>
      </c>
    </row>
    <row r="129">
      <c r="A129" s="3" t="inlineStr">
        <is>
          <t>Principal Transaction Revenue [Line Items]</t>
        </is>
      </c>
      <c r="B129" s="4" t="inlineStr">
        <is>
          <t xml:space="preserve"> </t>
        </is>
      </c>
      <c r="C129" s="4" t="inlineStr">
        <is>
          <t xml:space="preserve"> </t>
        </is>
      </c>
    </row>
    <row r="130">
      <c r="A130" s="4" t="inlineStr">
        <is>
          <t>Revenue</t>
        </is>
      </c>
      <c r="B130" s="5" t="n">
        <v>0</v>
      </c>
      <c r="C130" s="5" t="n">
        <v>0</v>
      </c>
    </row>
    <row r="131">
      <c r="A131" s="4" t="inlineStr">
        <is>
          <t>Operating Segments | Liberty Networks | Service revenue</t>
        </is>
      </c>
      <c r="B131" s="4" t="inlineStr">
        <is>
          <t xml:space="preserve"> </t>
        </is>
      </c>
      <c r="C131" s="4" t="inlineStr">
        <is>
          <t xml:space="preserve"> </t>
        </is>
      </c>
    </row>
    <row r="132">
      <c r="A132" s="3" t="inlineStr">
        <is>
          <t>Principal Transaction Revenue [Line Items]</t>
        </is>
      </c>
      <c r="B132" s="4" t="inlineStr">
        <is>
          <t xml:space="preserve"> </t>
        </is>
      </c>
      <c r="C132" s="4" t="inlineStr">
        <is>
          <t xml:space="preserve"> </t>
        </is>
      </c>
    </row>
    <row r="133">
      <c r="A133" s="4" t="inlineStr">
        <is>
          <t>Revenue</t>
        </is>
      </c>
      <c r="B133" s="5" t="n">
        <v>0</v>
      </c>
      <c r="C133" s="5" t="n">
        <v>0</v>
      </c>
    </row>
    <row r="134">
      <c r="A134" s="4" t="inlineStr">
        <is>
          <t>Operating Segments | Liberty Networks | Interconnect, inbound roaming, equipment sales and other</t>
        </is>
      </c>
      <c r="B134" s="4" t="inlineStr">
        <is>
          <t xml:space="preserve"> </t>
        </is>
      </c>
      <c r="C134" s="4" t="inlineStr">
        <is>
          <t xml:space="preserve"> </t>
        </is>
      </c>
    </row>
    <row r="135">
      <c r="A135" s="3" t="inlineStr">
        <is>
          <t>Principal Transaction Revenue [Line Items]</t>
        </is>
      </c>
      <c r="B135" s="4" t="inlineStr">
        <is>
          <t xml:space="preserve"> </t>
        </is>
      </c>
      <c r="C135" s="4" t="inlineStr">
        <is>
          <t xml:space="preserve"> </t>
        </is>
      </c>
    </row>
    <row r="136">
      <c r="A136" s="4" t="inlineStr">
        <is>
          <t>Revenue</t>
        </is>
      </c>
      <c r="B136" s="5" t="n">
        <v>0</v>
      </c>
      <c r="C136" s="5" t="n">
        <v>0</v>
      </c>
    </row>
    <row r="137">
      <c r="A137" s="4" t="inlineStr">
        <is>
          <t>Operating Segments | Liberty Networks | B2B revenue</t>
        </is>
      </c>
      <c r="B137" s="4" t="inlineStr">
        <is>
          <t xml:space="preserve"> </t>
        </is>
      </c>
      <c r="C137" s="4" t="inlineStr">
        <is>
          <t xml:space="preserve"> </t>
        </is>
      </c>
    </row>
    <row r="138">
      <c r="A138" s="3" t="inlineStr">
        <is>
          <t>Principal Transaction Revenue [Line Items]</t>
        </is>
      </c>
      <c r="B138" s="4" t="inlineStr">
        <is>
          <t xml:space="preserve"> </t>
        </is>
      </c>
      <c r="C138" s="4" t="inlineStr">
        <is>
          <t xml:space="preserve"> </t>
        </is>
      </c>
    </row>
    <row r="139">
      <c r="A139" s="4" t="inlineStr">
        <is>
          <t>Revenue</t>
        </is>
      </c>
      <c r="B139" s="6" t="n">
        <v>110.4</v>
      </c>
      <c r="C139" s="6" t="n">
        <v>108.5</v>
      </c>
    </row>
    <row r="140">
      <c r="A140" s="4" t="inlineStr">
        <is>
          <t>Operating Segments | Liberty Networks | Other revenue</t>
        </is>
      </c>
      <c r="B140" s="4" t="inlineStr">
        <is>
          <t xml:space="preserve"> </t>
        </is>
      </c>
      <c r="C140" s="4" t="inlineStr">
        <is>
          <t xml:space="preserve"> </t>
        </is>
      </c>
    </row>
    <row r="141">
      <c r="A141" s="3" t="inlineStr">
        <is>
          <t>Principal Transaction Revenue [Line Items]</t>
        </is>
      </c>
      <c r="B141" s="4" t="inlineStr">
        <is>
          <t xml:space="preserve"> </t>
        </is>
      </c>
      <c r="C141" s="4" t="inlineStr">
        <is>
          <t xml:space="preserve"> </t>
        </is>
      </c>
    </row>
    <row r="142">
      <c r="A142" s="4" t="inlineStr">
        <is>
          <t>Revenue</t>
        </is>
      </c>
      <c r="B142" s="5" t="n">
        <v>0</v>
      </c>
      <c r="C142" s="5" t="n">
        <v>0</v>
      </c>
    </row>
    <row r="143">
      <c r="A143" s="4" t="inlineStr">
        <is>
          <t>Operating Segments | Liberty Puerto Rico</t>
        </is>
      </c>
      <c r="B143" s="4" t="inlineStr">
        <is>
          <t xml:space="preserve"> </t>
        </is>
      </c>
      <c r="C143" s="4" t="inlineStr">
        <is>
          <t xml:space="preserve"> </t>
        </is>
      </c>
    </row>
    <row r="144">
      <c r="A144" s="3" t="inlineStr">
        <is>
          <t>Principal Transaction Revenue [Line Items]</t>
        </is>
      </c>
      <c r="B144" s="4" t="inlineStr">
        <is>
          <t xml:space="preserve"> </t>
        </is>
      </c>
      <c r="C144" s="4" t="inlineStr">
        <is>
          <t xml:space="preserve"> </t>
        </is>
      </c>
    </row>
    <row r="145">
      <c r="A145" s="4" t="inlineStr">
        <is>
          <t>Revenue</t>
        </is>
      </c>
      <c r="B145" s="6" t="n">
        <v>298.4</v>
      </c>
      <c r="C145" s="6" t="n">
        <v>327.2</v>
      </c>
    </row>
    <row r="146">
      <c r="A146" s="4" t="inlineStr">
        <is>
          <t>Operating Segments | Liberty Puerto Rico | Total residential revenue</t>
        </is>
      </c>
      <c r="B146" s="4" t="inlineStr">
        <is>
          <t xml:space="preserve"> </t>
        </is>
      </c>
      <c r="C146" s="4" t="inlineStr">
        <is>
          <t xml:space="preserve"> </t>
        </is>
      </c>
    </row>
    <row r="147">
      <c r="A147" s="3" t="inlineStr">
        <is>
          <t>Principal Transaction Revenue [Line Items]</t>
        </is>
      </c>
      <c r="B147" s="4" t="inlineStr">
        <is>
          <t xml:space="preserve"> </t>
        </is>
      </c>
      <c r="C147" s="4" t="inlineStr">
        <is>
          <t xml:space="preserve"> </t>
        </is>
      </c>
    </row>
    <row r="148">
      <c r="A148" s="4" t="inlineStr">
        <is>
          <t>Revenue</t>
        </is>
      </c>
      <c r="B148" s="4" t="inlineStr">
        <is>
          <t xml:space="preserve"> </t>
        </is>
      </c>
      <c r="C148" s="6" t="n">
        <v>263.1</v>
      </c>
    </row>
    <row r="149">
      <c r="A149" s="4" t="inlineStr">
        <is>
          <t>Operating Segments | Liberty Puerto Rico | Total residential fixed revenue</t>
        </is>
      </c>
      <c r="B149" s="4" t="inlineStr">
        <is>
          <t xml:space="preserve"> </t>
        </is>
      </c>
      <c r="C149" s="4" t="inlineStr">
        <is>
          <t xml:space="preserve"> </t>
        </is>
      </c>
    </row>
    <row r="150">
      <c r="A150" s="3" t="inlineStr">
        <is>
          <t>Principal Transaction Revenue [Line Items]</t>
        </is>
      </c>
      <c r="B150" s="4" t="inlineStr">
        <is>
          <t xml:space="preserve"> </t>
        </is>
      </c>
      <c r="C150" s="4" t="inlineStr">
        <is>
          <t xml:space="preserve"> </t>
        </is>
      </c>
    </row>
    <row r="151">
      <c r="A151" s="4" t="inlineStr">
        <is>
          <t>Revenue</t>
        </is>
      </c>
      <c r="B151" s="6" t="n">
        <v>123.8</v>
      </c>
      <c r="C151" s="6" t="n">
        <v>125.1</v>
      </c>
    </row>
    <row r="152">
      <c r="A152" s="4" t="inlineStr">
        <is>
          <t>Operating Segments | Liberty Puerto Rico | Subscription revenue</t>
        </is>
      </c>
      <c r="B152" s="4" t="inlineStr">
        <is>
          <t xml:space="preserve"> </t>
        </is>
      </c>
      <c r="C152" s="4" t="inlineStr">
        <is>
          <t xml:space="preserve"> </t>
        </is>
      </c>
    </row>
    <row r="153">
      <c r="A153" s="3" t="inlineStr">
        <is>
          <t>Principal Transaction Revenue [Line Items]</t>
        </is>
      </c>
      <c r="B153" s="4" t="inlineStr">
        <is>
          <t xml:space="preserve"> </t>
        </is>
      </c>
      <c r="C153" s="4" t="inlineStr">
        <is>
          <t xml:space="preserve"> </t>
        </is>
      </c>
    </row>
    <row r="154">
      <c r="A154" s="4" t="inlineStr">
        <is>
          <t>Revenue</t>
        </is>
      </c>
      <c r="B154" s="5" t="n">
        <v>118</v>
      </c>
      <c r="C154" s="6" t="n">
        <v>119.8</v>
      </c>
    </row>
    <row r="155">
      <c r="A155" s="4" t="inlineStr">
        <is>
          <t>Operating Segments | Liberty Puerto Rico | Non-subscription revenue</t>
        </is>
      </c>
      <c r="B155" s="4" t="inlineStr">
        <is>
          <t xml:space="preserve"> </t>
        </is>
      </c>
      <c r="C155" s="4" t="inlineStr">
        <is>
          <t xml:space="preserve"> </t>
        </is>
      </c>
    </row>
    <row r="156">
      <c r="A156" s="3" t="inlineStr">
        <is>
          <t>Principal Transaction Revenue [Line Items]</t>
        </is>
      </c>
      <c r="B156" s="4" t="inlineStr">
        <is>
          <t xml:space="preserve"> </t>
        </is>
      </c>
      <c r="C156" s="4" t="inlineStr">
        <is>
          <t xml:space="preserve"> </t>
        </is>
      </c>
    </row>
    <row r="157">
      <c r="A157" s="4" t="inlineStr">
        <is>
          <t>Revenue</t>
        </is>
      </c>
      <c r="B157" s="6" t="n">
        <v>5.8</v>
      </c>
      <c r="C157" s="6" t="n">
        <v>5.3</v>
      </c>
    </row>
    <row r="158">
      <c r="A158" s="4" t="inlineStr">
        <is>
          <t>Operating Segments | Liberty Puerto Rico | Total residential mobile revenue</t>
        </is>
      </c>
      <c r="B158" s="4" t="inlineStr">
        <is>
          <t xml:space="preserve"> </t>
        </is>
      </c>
      <c r="C158" s="4" t="inlineStr">
        <is>
          <t xml:space="preserve"> </t>
        </is>
      </c>
    </row>
    <row r="159">
      <c r="A159" s="3" t="inlineStr">
        <is>
          <t>Principal Transaction Revenue [Line Items]</t>
        </is>
      </c>
      <c r="B159" s="4" t="inlineStr">
        <is>
          <t xml:space="preserve"> </t>
        </is>
      </c>
      <c r="C159" s="4" t="inlineStr">
        <is>
          <t xml:space="preserve"> </t>
        </is>
      </c>
    </row>
    <row r="160">
      <c r="A160" s="4" t="inlineStr">
        <is>
          <t>Revenue</t>
        </is>
      </c>
      <c r="B160" s="6" t="n">
        <v>124.3</v>
      </c>
      <c r="C160" s="5" t="n">
        <v>138</v>
      </c>
    </row>
    <row r="161">
      <c r="A161" s="4" t="inlineStr">
        <is>
          <t>Operating Segments | Liberty Puerto Rico | Service revenue</t>
        </is>
      </c>
      <c r="B161" s="4" t="inlineStr">
        <is>
          <t xml:space="preserve"> </t>
        </is>
      </c>
      <c r="C161" s="4" t="inlineStr">
        <is>
          <t xml:space="preserve"> </t>
        </is>
      </c>
    </row>
    <row r="162">
      <c r="A162" s="3" t="inlineStr">
        <is>
          <t>Principal Transaction Revenue [Line Items]</t>
        </is>
      </c>
      <c r="B162" s="4" t="inlineStr">
        <is>
          <t xml:space="preserve"> </t>
        </is>
      </c>
      <c r="C162" s="4" t="inlineStr">
        <is>
          <t xml:space="preserve"> </t>
        </is>
      </c>
    </row>
    <row r="163">
      <c r="A163" s="4" t="inlineStr">
        <is>
          <t>Revenue</t>
        </is>
      </c>
      <c r="B163" s="5" t="n">
        <v>79</v>
      </c>
      <c r="C163" s="6" t="n">
        <v>93.5</v>
      </c>
    </row>
    <row r="164">
      <c r="A164" s="4" t="inlineStr">
        <is>
          <t>Operating Segments | Liberty Puerto Rico | Interconnect, inbound roaming, equipment sales and other</t>
        </is>
      </c>
      <c r="B164" s="4" t="inlineStr">
        <is>
          <t xml:space="preserve"> </t>
        </is>
      </c>
      <c r="C164" s="4" t="inlineStr">
        <is>
          <t xml:space="preserve"> </t>
        </is>
      </c>
    </row>
    <row r="165">
      <c r="A165" s="3" t="inlineStr">
        <is>
          <t>Principal Transaction Revenue [Line Items]</t>
        </is>
      </c>
      <c r="B165" s="4" t="inlineStr">
        <is>
          <t xml:space="preserve"> </t>
        </is>
      </c>
      <c r="C165" s="4" t="inlineStr">
        <is>
          <t xml:space="preserve"> </t>
        </is>
      </c>
    </row>
    <row r="166">
      <c r="A166" s="4" t="inlineStr">
        <is>
          <t>Revenue</t>
        </is>
      </c>
      <c r="B166" s="6" t="n">
        <v>45.3</v>
      </c>
      <c r="C166" s="6" t="n">
        <v>44.5</v>
      </c>
    </row>
    <row r="167">
      <c r="A167" s="4" t="inlineStr">
        <is>
          <t>Operating Segments | Liberty Puerto Rico | B2B revenue</t>
        </is>
      </c>
      <c r="B167" s="4" t="inlineStr">
        <is>
          <t xml:space="preserve"> </t>
        </is>
      </c>
      <c r="C167" s="4" t="inlineStr">
        <is>
          <t xml:space="preserve"> </t>
        </is>
      </c>
    </row>
    <row r="168">
      <c r="A168" s="3" t="inlineStr">
        <is>
          <t>Principal Transaction Revenue [Line Items]</t>
        </is>
      </c>
      <c r="B168" s="4" t="inlineStr">
        <is>
          <t xml:space="preserve"> </t>
        </is>
      </c>
      <c r="C168" s="4" t="inlineStr">
        <is>
          <t xml:space="preserve"> </t>
        </is>
      </c>
    </row>
    <row r="169">
      <c r="A169" s="4" t="inlineStr">
        <is>
          <t>Revenue</t>
        </is>
      </c>
      <c r="B169" s="6" t="n">
        <v>43.7</v>
      </c>
      <c r="C169" s="5" t="n">
        <v>56</v>
      </c>
    </row>
    <row r="170">
      <c r="A170" s="4" t="inlineStr">
        <is>
          <t>Operating Segments | Liberty Puerto Rico | Other revenue</t>
        </is>
      </c>
      <c r="B170" s="4" t="inlineStr">
        <is>
          <t xml:space="preserve"> </t>
        </is>
      </c>
      <c r="C170" s="4" t="inlineStr">
        <is>
          <t xml:space="preserve"> </t>
        </is>
      </c>
    </row>
    <row r="171">
      <c r="A171" s="3" t="inlineStr">
        <is>
          <t>Principal Transaction Revenue [Line Items]</t>
        </is>
      </c>
      <c r="B171" s="4" t="inlineStr">
        <is>
          <t xml:space="preserve"> </t>
        </is>
      </c>
      <c r="C171" s="4" t="inlineStr">
        <is>
          <t xml:space="preserve"> </t>
        </is>
      </c>
    </row>
    <row r="172">
      <c r="A172" s="4" t="inlineStr">
        <is>
          <t>Revenue</t>
        </is>
      </c>
      <c r="B172" s="6" t="n">
        <v>6.6</v>
      </c>
      <c r="C172" s="6" t="n">
        <v>8.1</v>
      </c>
    </row>
    <row r="173">
      <c r="A173" s="4" t="inlineStr">
        <is>
          <t>Operating Segments | Liberty Costa Rica</t>
        </is>
      </c>
      <c r="B173" s="4" t="inlineStr">
        <is>
          <t xml:space="preserve"> </t>
        </is>
      </c>
      <c r="C173" s="4" t="inlineStr">
        <is>
          <t xml:space="preserve"> </t>
        </is>
      </c>
    </row>
    <row r="174">
      <c r="A174" s="3" t="inlineStr">
        <is>
          <t>Principal Transaction Revenue [Line Items]</t>
        </is>
      </c>
      <c r="B174" s="4" t="inlineStr">
        <is>
          <t xml:space="preserve"> </t>
        </is>
      </c>
      <c r="C174" s="4" t="inlineStr">
        <is>
          <t xml:space="preserve"> </t>
        </is>
      </c>
    </row>
    <row r="175">
      <c r="A175" s="4" t="inlineStr">
        <is>
          <t>Revenue</t>
        </is>
      </c>
      <c r="B175" s="6" t="n">
        <v>158.2</v>
      </c>
      <c r="C175" s="6" t="n">
        <v>152.3</v>
      </c>
    </row>
    <row r="176">
      <c r="A176" s="4" t="inlineStr">
        <is>
          <t>Operating Segments | Liberty Costa Rica | Total residential revenue</t>
        </is>
      </c>
      <c r="B176" s="4" t="inlineStr">
        <is>
          <t xml:space="preserve"> </t>
        </is>
      </c>
      <c r="C176" s="4" t="inlineStr">
        <is>
          <t xml:space="preserve"> </t>
        </is>
      </c>
    </row>
    <row r="177">
      <c r="A177" s="3" t="inlineStr">
        <is>
          <t>Principal Transaction Revenue [Line Items]</t>
        </is>
      </c>
      <c r="B177" s="4" t="inlineStr">
        <is>
          <t xml:space="preserve"> </t>
        </is>
      </c>
      <c r="C177" s="4" t="inlineStr">
        <is>
          <t xml:space="preserve"> </t>
        </is>
      </c>
    </row>
    <row r="178">
      <c r="A178" s="4" t="inlineStr">
        <is>
          <t>Revenue</t>
        </is>
      </c>
      <c r="B178" s="6" t="n">
        <v>140.4</v>
      </c>
      <c r="C178" s="6" t="n">
        <v>135.9</v>
      </c>
    </row>
    <row r="179">
      <c r="A179" s="4" t="inlineStr">
        <is>
          <t>Operating Segments | Liberty Costa Rica | Total residential fixed revenue</t>
        </is>
      </c>
      <c r="B179" s="4" t="inlineStr">
        <is>
          <t xml:space="preserve"> </t>
        </is>
      </c>
      <c r="C179" s="4" t="inlineStr">
        <is>
          <t xml:space="preserve"> </t>
        </is>
      </c>
    </row>
    <row r="180">
      <c r="A180" s="3" t="inlineStr">
        <is>
          <t>Principal Transaction Revenue [Line Items]</t>
        </is>
      </c>
      <c r="B180" s="4" t="inlineStr">
        <is>
          <t xml:space="preserve"> </t>
        </is>
      </c>
      <c r="C180" s="4" t="inlineStr">
        <is>
          <t xml:space="preserve"> </t>
        </is>
      </c>
    </row>
    <row r="181">
      <c r="A181" s="4" t="inlineStr">
        <is>
          <t>Revenue</t>
        </is>
      </c>
      <c r="B181" s="6" t="n">
        <v>42.6</v>
      </c>
      <c r="C181" s="6" t="n">
        <v>45.1</v>
      </c>
    </row>
    <row r="182">
      <c r="A182" s="4" t="inlineStr">
        <is>
          <t>Operating Segments | Liberty Costa Rica | Subscription revenue</t>
        </is>
      </c>
      <c r="B182" s="4" t="inlineStr">
        <is>
          <t xml:space="preserve"> </t>
        </is>
      </c>
      <c r="C182" s="4" t="inlineStr">
        <is>
          <t xml:space="preserve"> </t>
        </is>
      </c>
    </row>
    <row r="183">
      <c r="A183" s="3" t="inlineStr">
        <is>
          <t>Principal Transaction Revenue [Line Items]</t>
        </is>
      </c>
      <c r="B183" s="4" t="inlineStr">
        <is>
          <t xml:space="preserve"> </t>
        </is>
      </c>
      <c r="C183" s="4" t="inlineStr">
        <is>
          <t xml:space="preserve"> </t>
        </is>
      </c>
    </row>
    <row r="184">
      <c r="A184" s="4" t="inlineStr">
        <is>
          <t>Revenue</t>
        </is>
      </c>
      <c r="B184" s="6" t="n">
        <v>33.3</v>
      </c>
      <c r="C184" s="6" t="n">
        <v>35.4</v>
      </c>
    </row>
    <row r="185">
      <c r="A185" s="4" t="inlineStr">
        <is>
          <t>Operating Segments | Liberty Costa Rica | Non-subscription revenue</t>
        </is>
      </c>
      <c r="B185" s="4" t="inlineStr">
        <is>
          <t xml:space="preserve"> </t>
        </is>
      </c>
      <c r="C185" s="4" t="inlineStr">
        <is>
          <t xml:space="preserve"> </t>
        </is>
      </c>
    </row>
    <row r="186">
      <c r="A186" s="3" t="inlineStr">
        <is>
          <t>Principal Transaction Revenue [Line Items]</t>
        </is>
      </c>
      <c r="B186" s="4" t="inlineStr">
        <is>
          <t xml:space="preserve"> </t>
        </is>
      </c>
      <c r="C186" s="4" t="inlineStr">
        <is>
          <t xml:space="preserve"> </t>
        </is>
      </c>
    </row>
    <row r="187">
      <c r="A187" s="4" t="inlineStr">
        <is>
          <t>Revenue</t>
        </is>
      </c>
      <c r="B187" s="6" t="n">
        <v>9.300000000000001</v>
      </c>
      <c r="C187" s="6" t="n">
        <v>9.699999999999999</v>
      </c>
    </row>
    <row r="188">
      <c r="A188" s="4" t="inlineStr">
        <is>
          <t>Operating Segments | Liberty Costa Rica | Total residential mobile revenue</t>
        </is>
      </c>
      <c r="B188" s="4" t="inlineStr">
        <is>
          <t xml:space="preserve"> </t>
        </is>
      </c>
      <c r="C188" s="4" t="inlineStr">
        <is>
          <t xml:space="preserve"> </t>
        </is>
      </c>
    </row>
    <row r="189">
      <c r="A189" s="3" t="inlineStr">
        <is>
          <t>Principal Transaction Revenue [Line Items]</t>
        </is>
      </c>
      <c r="B189" s="4" t="inlineStr">
        <is>
          <t xml:space="preserve"> </t>
        </is>
      </c>
      <c r="C189" s="4" t="inlineStr">
        <is>
          <t xml:space="preserve"> </t>
        </is>
      </c>
    </row>
    <row r="190">
      <c r="A190" s="4" t="inlineStr">
        <is>
          <t>Revenue</t>
        </is>
      </c>
      <c r="B190" s="6" t="n">
        <v>97.8</v>
      </c>
      <c r="C190" s="6" t="n">
        <v>90.8</v>
      </c>
    </row>
    <row r="191">
      <c r="A191" s="4" t="inlineStr">
        <is>
          <t>Operating Segments | Liberty Costa Rica | Service revenue</t>
        </is>
      </c>
      <c r="B191" s="4" t="inlineStr">
        <is>
          <t xml:space="preserve"> </t>
        </is>
      </c>
      <c r="C191" s="4" t="inlineStr">
        <is>
          <t xml:space="preserve"> </t>
        </is>
      </c>
    </row>
    <row r="192">
      <c r="A192" s="3" t="inlineStr">
        <is>
          <t>Principal Transaction Revenue [Line Items]</t>
        </is>
      </c>
      <c r="B192" s="4" t="inlineStr">
        <is>
          <t xml:space="preserve"> </t>
        </is>
      </c>
      <c r="C192" s="4" t="inlineStr">
        <is>
          <t xml:space="preserve"> </t>
        </is>
      </c>
    </row>
    <row r="193">
      <c r="A193" s="4" t="inlineStr">
        <is>
          <t>Revenue</t>
        </is>
      </c>
      <c r="B193" s="6" t="n">
        <v>71.7</v>
      </c>
      <c r="C193" s="6" t="n">
        <v>67.8</v>
      </c>
    </row>
    <row r="194">
      <c r="A194" s="4" t="inlineStr">
        <is>
          <t>Operating Segments | Liberty Costa Rica | Interconnect, inbound roaming, equipment sales and other</t>
        </is>
      </c>
      <c r="B194" s="4" t="inlineStr">
        <is>
          <t xml:space="preserve"> </t>
        </is>
      </c>
      <c r="C194" s="4" t="inlineStr">
        <is>
          <t xml:space="preserve"> </t>
        </is>
      </c>
    </row>
    <row r="195">
      <c r="A195" s="3" t="inlineStr">
        <is>
          <t>Principal Transaction Revenue [Line Items]</t>
        </is>
      </c>
      <c r="B195" s="4" t="inlineStr">
        <is>
          <t xml:space="preserve"> </t>
        </is>
      </c>
      <c r="C195" s="4" t="inlineStr">
        <is>
          <t xml:space="preserve"> </t>
        </is>
      </c>
    </row>
    <row r="196">
      <c r="A196" s="4" t="inlineStr">
        <is>
          <t>Revenue</t>
        </is>
      </c>
      <c r="B196" s="6" t="n">
        <v>26.1</v>
      </c>
      <c r="C196" s="5" t="n">
        <v>23</v>
      </c>
    </row>
    <row r="197">
      <c r="A197" s="4" t="inlineStr">
        <is>
          <t>Operating Segments | Liberty Costa Rica | B2B revenue</t>
        </is>
      </c>
      <c r="B197" s="4" t="inlineStr">
        <is>
          <t xml:space="preserve"> </t>
        </is>
      </c>
      <c r="C197" s="4" t="inlineStr">
        <is>
          <t xml:space="preserve"> </t>
        </is>
      </c>
    </row>
    <row r="198">
      <c r="A198" s="3" t="inlineStr">
        <is>
          <t>Principal Transaction Revenue [Line Items]</t>
        </is>
      </c>
      <c r="B198" s="4" t="inlineStr">
        <is>
          <t xml:space="preserve"> </t>
        </is>
      </c>
      <c r="C198" s="4" t="inlineStr">
        <is>
          <t xml:space="preserve"> </t>
        </is>
      </c>
    </row>
    <row r="199">
      <c r="A199" s="4" t="inlineStr">
        <is>
          <t>Revenue</t>
        </is>
      </c>
      <c r="B199" s="6" t="n">
        <v>17.8</v>
      </c>
      <c r="C199" s="6" t="n">
        <v>16.4</v>
      </c>
    </row>
    <row r="200">
      <c r="A200" s="4" t="inlineStr">
        <is>
          <t>Operating Segments | Liberty Costa Rica | Other revenue</t>
        </is>
      </c>
      <c r="B200" s="4" t="inlineStr">
        <is>
          <t xml:space="preserve"> </t>
        </is>
      </c>
      <c r="C200" s="4" t="inlineStr">
        <is>
          <t xml:space="preserve"> </t>
        </is>
      </c>
    </row>
    <row r="201">
      <c r="A201" s="3" t="inlineStr">
        <is>
          <t>Principal Transaction Revenue [Line Items]</t>
        </is>
      </c>
      <c r="B201" s="4" t="inlineStr">
        <is>
          <t xml:space="preserve"> </t>
        </is>
      </c>
      <c r="C201" s="4" t="inlineStr">
        <is>
          <t xml:space="preserve"> </t>
        </is>
      </c>
    </row>
    <row r="202">
      <c r="A202" s="4" t="inlineStr">
        <is>
          <t>Revenue</t>
        </is>
      </c>
      <c r="B202" s="5" t="n">
        <v>0</v>
      </c>
      <c r="C202" s="5" t="n">
        <v>0</v>
      </c>
    </row>
    <row r="203">
      <c r="A203" s="4" t="inlineStr">
        <is>
          <t>Corporate</t>
        </is>
      </c>
      <c r="B203" s="4" t="inlineStr">
        <is>
          <t xml:space="preserve"> </t>
        </is>
      </c>
      <c r="C203" s="4" t="inlineStr">
        <is>
          <t xml:space="preserve"> </t>
        </is>
      </c>
    </row>
    <row r="204">
      <c r="A204" s="3" t="inlineStr">
        <is>
          <t>Principal Transaction Revenue [Line Items]</t>
        </is>
      </c>
      <c r="B204" s="4" t="inlineStr">
        <is>
          <t xml:space="preserve"> </t>
        </is>
      </c>
      <c r="C204" s="4" t="inlineStr">
        <is>
          <t xml:space="preserve"> </t>
        </is>
      </c>
    </row>
    <row r="205">
      <c r="A205" s="4" t="inlineStr">
        <is>
          <t>Revenue</t>
        </is>
      </c>
      <c r="B205" s="6" t="n">
        <v>3.9</v>
      </c>
      <c r="C205" s="6" t="n">
        <v>5.1</v>
      </c>
    </row>
    <row r="206">
      <c r="A206" s="4" t="inlineStr">
        <is>
          <t>Corporate | Total residential revenue</t>
        </is>
      </c>
      <c r="B206" s="4" t="inlineStr">
        <is>
          <t xml:space="preserve"> </t>
        </is>
      </c>
      <c r="C206" s="4" t="inlineStr">
        <is>
          <t xml:space="preserve"> </t>
        </is>
      </c>
    </row>
    <row r="207">
      <c r="A207" s="3" t="inlineStr">
        <is>
          <t>Principal Transaction Revenue [Line Items]</t>
        </is>
      </c>
      <c r="B207" s="4" t="inlineStr">
        <is>
          <t xml:space="preserve"> </t>
        </is>
      </c>
      <c r="C207" s="4" t="inlineStr">
        <is>
          <t xml:space="preserve"> </t>
        </is>
      </c>
    </row>
    <row r="208">
      <c r="A208" s="4" t="inlineStr">
        <is>
          <t>Revenue</t>
        </is>
      </c>
      <c r="B208" s="6" t="n">
        <v>3.5</v>
      </c>
      <c r="C208" s="6" t="n">
        <v>4.9</v>
      </c>
    </row>
    <row r="209">
      <c r="A209" s="4" t="inlineStr">
        <is>
          <t>Corporate | Total residential fixed revenue</t>
        </is>
      </c>
      <c r="B209" s="4" t="inlineStr">
        <is>
          <t xml:space="preserve"> </t>
        </is>
      </c>
      <c r="C209" s="4" t="inlineStr">
        <is>
          <t xml:space="preserve"> </t>
        </is>
      </c>
    </row>
    <row r="210">
      <c r="A210" s="3" t="inlineStr">
        <is>
          <t>Principal Transaction Revenue [Line Items]</t>
        </is>
      </c>
      <c r="B210" s="4" t="inlineStr">
        <is>
          <t xml:space="preserve"> </t>
        </is>
      </c>
      <c r="C210" s="4" t="inlineStr">
        <is>
          <t xml:space="preserve"> </t>
        </is>
      </c>
    </row>
    <row r="211">
      <c r="A211" s="4" t="inlineStr">
        <is>
          <t>Revenue</t>
        </is>
      </c>
      <c r="B211" s="5" t="n">
        <v>0</v>
      </c>
      <c r="C211" s="5" t="n">
        <v>0</v>
      </c>
    </row>
    <row r="212">
      <c r="A212" s="4" t="inlineStr">
        <is>
          <t>Corporate | Subscription revenue</t>
        </is>
      </c>
      <c r="B212" s="4" t="inlineStr">
        <is>
          <t xml:space="preserve"> </t>
        </is>
      </c>
      <c r="C212" s="4" t="inlineStr">
        <is>
          <t xml:space="preserve"> </t>
        </is>
      </c>
    </row>
    <row r="213">
      <c r="A213" s="3" t="inlineStr">
        <is>
          <t>Principal Transaction Revenue [Line Items]</t>
        </is>
      </c>
      <c r="B213" s="4" t="inlineStr">
        <is>
          <t xml:space="preserve"> </t>
        </is>
      </c>
      <c r="C213" s="4" t="inlineStr">
        <is>
          <t xml:space="preserve"> </t>
        </is>
      </c>
    </row>
    <row r="214">
      <c r="A214" s="4" t="inlineStr">
        <is>
          <t>Revenue</t>
        </is>
      </c>
      <c r="B214" s="5" t="n">
        <v>0</v>
      </c>
      <c r="C214" s="5" t="n">
        <v>0</v>
      </c>
    </row>
    <row r="215">
      <c r="A215" s="4" t="inlineStr">
        <is>
          <t>Corporate | Non-subscription revenue</t>
        </is>
      </c>
      <c r="B215" s="4" t="inlineStr">
        <is>
          <t xml:space="preserve"> </t>
        </is>
      </c>
      <c r="C215" s="4" t="inlineStr">
        <is>
          <t xml:space="preserve"> </t>
        </is>
      </c>
    </row>
    <row r="216">
      <c r="A216" s="3" t="inlineStr">
        <is>
          <t>Principal Transaction Revenue [Line Items]</t>
        </is>
      </c>
      <c r="B216" s="4" t="inlineStr">
        <is>
          <t xml:space="preserve"> </t>
        </is>
      </c>
      <c r="C216" s="4" t="inlineStr">
        <is>
          <t xml:space="preserve"> </t>
        </is>
      </c>
    </row>
    <row r="217">
      <c r="A217" s="4" t="inlineStr">
        <is>
          <t>Revenue</t>
        </is>
      </c>
      <c r="B217" s="5" t="n">
        <v>0</v>
      </c>
      <c r="C217" s="5" t="n">
        <v>0</v>
      </c>
    </row>
    <row r="218">
      <c r="A218" s="4" t="inlineStr">
        <is>
          <t>Corporate | Total residential mobile revenue</t>
        </is>
      </c>
      <c r="B218" s="4" t="inlineStr">
        <is>
          <t xml:space="preserve"> </t>
        </is>
      </c>
      <c r="C218" s="4" t="inlineStr">
        <is>
          <t xml:space="preserve"> </t>
        </is>
      </c>
    </row>
    <row r="219">
      <c r="A219" s="3" t="inlineStr">
        <is>
          <t>Principal Transaction Revenue [Line Items]</t>
        </is>
      </c>
      <c r="B219" s="4" t="inlineStr">
        <is>
          <t xml:space="preserve"> </t>
        </is>
      </c>
      <c r="C219" s="4" t="inlineStr">
        <is>
          <t xml:space="preserve"> </t>
        </is>
      </c>
    </row>
    <row r="220">
      <c r="A220" s="4" t="inlineStr">
        <is>
          <t>Revenue</t>
        </is>
      </c>
      <c r="B220" s="6" t="n">
        <v>3.5</v>
      </c>
      <c r="C220" s="6" t="n">
        <v>4.9</v>
      </c>
    </row>
    <row r="221">
      <c r="A221" s="4" t="inlineStr">
        <is>
          <t>Corporate | Service revenue</t>
        </is>
      </c>
      <c r="B221" s="4" t="inlineStr">
        <is>
          <t xml:space="preserve"> </t>
        </is>
      </c>
      <c r="C221" s="4" t="inlineStr">
        <is>
          <t xml:space="preserve"> </t>
        </is>
      </c>
    </row>
    <row r="222">
      <c r="A222" s="3" t="inlineStr">
        <is>
          <t>Principal Transaction Revenue [Line Items]</t>
        </is>
      </c>
      <c r="B222" s="4" t="inlineStr">
        <is>
          <t xml:space="preserve"> </t>
        </is>
      </c>
      <c r="C222" s="4" t="inlineStr">
        <is>
          <t xml:space="preserve"> </t>
        </is>
      </c>
    </row>
    <row r="223">
      <c r="A223" s="4" t="inlineStr">
        <is>
          <t>Revenue</t>
        </is>
      </c>
      <c r="B223" s="5" t="n">
        <v>0</v>
      </c>
      <c r="C223" s="5" t="n">
        <v>0</v>
      </c>
    </row>
    <row r="224">
      <c r="A224" s="4" t="inlineStr">
        <is>
          <t>Corporate | Interconnect, inbound roaming, equipment sales and other</t>
        </is>
      </c>
      <c r="B224" s="4" t="inlineStr">
        <is>
          <t xml:space="preserve"> </t>
        </is>
      </c>
      <c r="C224" s="4" t="inlineStr">
        <is>
          <t xml:space="preserve"> </t>
        </is>
      </c>
    </row>
    <row r="225">
      <c r="A225" s="3" t="inlineStr">
        <is>
          <t>Principal Transaction Revenue [Line Items]</t>
        </is>
      </c>
      <c r="B225" s="4" t="inlineStr">
        <is>
          <t xml:space="preserve"> </t>
        </is>
      </c>
      <c r="C225" s="4" t="inlineStr">
        <is>
          <t xml:space="preserve"> </t>
        </is>
      </c>
    </row>
    <row r="226">
      <c r="A226" s="4" t="inlineStr">
        <is>
          <t>Revenue</t>
        </is>
      </c>
      <c r="B226" s="6" t="n">
        <v>3.5</v>
      </c>
      <c r="C226" s="6" t="n">
        <v>4.9</v>
      </c>
    </row>
    <row r="227">
      <c r="A227" s="4" t="inlineStr">
        <is>
          <t>Corporate | B2B revenue</t>
        </is>
      </c>
      <c r="B227" s="4" t="inlineStr">
        <is>
          <t xml:space="preserve"> </t>
        </is>
      </c>
      <c r="C227" s="4" t="inlineStr">
        <is>
          <t xml:space="preserve"> </t>
        </is>
      </c>
    </row>
    <row r="228">
      <c r="A228" s="3" t="inlineStr">
        <is>
          <t>Principal Transaction Revenue [Line Items]</t>
        </is>
      </c>
      <c r="B228" s="4" t="inlineStr">
        <is>
          <t xml:space="preserve"> </t>
        </is>
      </c>
      <c r="C228" s="4" t="inlineStr">
        <is>
          <t xml:space="preserve"> </t>
        </is>
      </c>
    </row>
    <row r="229">
      <c r="A229" s="4" t="inlineStr">
        <is>
          <t>Revenue</t>
        </is>
      </c>
      <c r="B229" s="6" t="n">
        <v>0.4</v>
      </c>
      <c r="C229" s="6" t="n">
        <v>0.2</v>
      </c>
    </row>
    <row r="230">
      <c r="A230" s="4" t="inlineStr">
        <is>
          <t>Corporate | Other revenue</t>
        </is>
      </c>
      <c r="B230" s="4" t="inlineStr">
        <is>
          <t xml:space="preserve"> </t>
        </is>
      </c>
      <c r="C230" s="4" t="inlineStr">
        <is>
          <t xml:space="preserve"> </t>
        </is>
      </c>
    </row>
    <row r="231">
      <c r="A231" s="3" t="inlineStr">
        <is>
          <t>Principal Transaction Revenue [Line Items]</t>
        </is>
      </c>
      <c r="B231" s="4" t="inlineStr">
        <is>
          <t xml:space="preserve"> </t>
        </is>
      </c>
      <c r="C231" s="4" t="inlineStr">
        <is>
          <t xml:space="preserve"> </t>
        </is>
      </c>
    </row>
    <row r="232">
      <c r="A232" s="4" t="inlineStr">
        <is>
          <t>Revenue</t>
        </is>
      </c>
      <c r="B232" s="5" t="n">
        <v>0</v>
      </c>
      <c r="C232" s="5" t="n">
        <v>0</v>
      </c>
    </row>
    <row r="233">
      <c r="A233" s="4" t="inlineStr">
        <is>
          <t>Intersegment Eliminations</t>
        </is>
      </c>
      <c r="B233" s="4" t="inlineStr">
        <is>
          <t xml:space="preserve"> </t>
        </is>
      </c>
      <c r="C233" s="4" t="inlineStr">
        <is>
          <t xml:space="preserve"> </t>
        </is>
      </c>
    </row>
    <row r="234">
      <c r="A234" s="3" t="inlineStr">
        <is>
          <t>Principal Transaction Revenue [Line Items]</t>
        </is>
      </c>
      <c r="B234" s="4" t="inlineStr">
        <is>
          <t xml:space="preserve"> </t>
        </is>
      </c>
      <c r="C234" s="4" t="inlineStr">
        <is>
          <t xml:space="preserve"> </t>
        </is>
      </c>
    </row>
    <row r="235">
      <c r="A235" s="4" t="inlineStr">
        <is>
          <t>Revenue</t>
        </is>
      </c>
      <c r="B235" s="6" t="n">
        <v>-28.3</v>
      </c>
      <c r="C235" s="6" t="n">
        <v>-27.1</v>
      </c>
    </row>
    <row r="236">
      <c r="A236" s="4" t="inlineStr">
        <is>
          <t>Intersegment Eliminations | Total residential revenue</t>
        </is>
      </c>
      <c r="B236" s="4" t="inlineStr">
        <is>
          <t xml:space="preserve"> </t>
        </is>
      </c>
      <c r="C236" s="4" t="inlineStr">
        <is>
          <t xml:space="preserve"> </t>
        </is>
      </c>
    </row>
    <row r="237">
      <c r="A237" s="3" t="inlineStr">
        <is>
          <t>Principal Transaction Revenue [Line Items]</t>
        </is>
      </c>
      <c r="B237" s="4" t="inlineStr">
        <is>
          <t xml:space="preserve"> </t>
        </is>
      </c>
      <c r="C237" s="4" t="inlineStr">
        <is>
          <t xml:space="preserve"> </t>
        </is>
      </c>
    </row>
    <row r="238">
      <c r="A238" s="4" t="inlineStr">
        <is>
          <t>Revenue</t>
        </is>
      </c>
      <c r="B238" s="5" t="n">
        <v>0</v>
      </c>
      <c r="C238" s="6" t="n">
        <v>-0.7</v>
      </c>
    </row>
    <row r="239">
      <c r="A239" s="4" t="inlineStr">
        <is>
          <t>Intersegment Eliminations | Total residential fixed revenue</t>
        </is>
      </c>
      <c r="B239" s="4" t="inlineStr">
        <is>
          <t xml:space="preserve"> </t>
        </is>
      </c>
      <c r="C239" s="4" t="inlineStr">
        <is>
          <t xml:space="preserve"> </t>
        </is>
      </c>
    </row>
    <row r="240">
      <c r="A240" s="3" t="inlineStr">
        <is>
          <t>Principal Transaction Revenue [Line Items]</t>
        </is>
      </c>
      <c r="B240" s="4" t="inlineStr">
        <is>
          <t xml:space="preserve"> </t>
        </is>
      </c>
      <c r="C240" s="4" t="inlineStr">
        <is>
          <t xml:space="preserve"> </t>
        </is>
      </c>
    </row>
    <row r="241">
      <c r="A241" s="4" t="inlineStr">
        <is>
          <t>Revenue</t>
        </is>
      </c>
      <c r="B241" s="5" t="n">
        <v>0</v>
      </c>
      <c r="C241" s="6" t="n">
        <v>-0.7</v>
      </c>
    </row>
    <row r="242">
      <c r="A242" s="4" t="inlineStr">
        <is>
          <t>Intersegment Eliminations | Subscription revenue</t>
        </is>
      </c>
      <c r="B242" s="4" t="inlineStr">
        <is>
          <t xml:space="preserve"> </t>
        </is>
      </c>
      <c r="C242" s="4" t="inlineStr">
        <is>
          <t xml:space="preserve"> </t>
        </is>
      </c>
    </row>
    <row r="243">
      <c r="A243" s="3" t="inlineStr">
        <is>
          <t>Principal Transaction Revenue [Line Items]</t>
        </is>
      </c>
      <c r="B243" s="4" t="inlineStr">
        <is>
          <t xml:space="preserve"> </t>
        </is>
      </c>
      <c r="C243" s="4" t="inlineStr">
        <is>
          <t xml:space="preserve"> </t>
        </is>
      </c>
    </row>
    <row r="244">
      <c r="A244" s="4" t="inlineStr">
        <is>
          <t>Revenue</t>
        </is>
      </c>
      <c r="B244" s="5" t="n">
        <v>0</v>
      </c>
      <c r="C244" s="5" t="n">
        <v>0</v>
      </c>
    </row>
    <row r="245">
      <c r="A245" s="4" t="inlineStr">
        <is>
          <t>Intersegment Eliminations | Non-subscription revenue</t>
        </is>
      </c>
      <c r="B245" s="4" t="inlineStr">
        <is>
          <t xml:space="preserve"> </t>
        </is>
      </c>
      <c r="C245" s="4" t="inlineStr">
        <is>
          <t xml:space="preserve"> </t>
        </is>
      </c>
    </row>
    <row r="246">
      <c r="A246" s="3" t="inlineStr">
        <is>
          <t>Principal Transaction Revenue [Line Items]</t>
        </is>
      </c>
      <c r="B246" s="4" t="inlineStr">
        <is>
          <t xml:space="preserve"> </t>
        </is>
      </c>
      <c r="C246" s="4" t="inlineStr">
        <is>
          <t xml:space="preserve"> </t>
        </is>
      </c>
    </row>
    <row r="247">
      <c r="A247" s="4" t="inlineStr">
        <is>
          <t>Revenue</t>
        </is>
      </c>
      <c r="B247" s="5" t="n">
        <v>0</v>
      </c>
      <c r="C247" s="6" t="n">
        <v>-0.7</v>
      </c>
    </row>
    <row r="248">
      <c r="A248" s="4" t="inlineStr">
        <is>
          <t>Intersegment Eliminations | Total residential mobile revenue</t>
        </is>
      </c>
      <c r="B248" s="4" t="inlineStr">
        <is>
          <t xml:space="preserve"> </t>
        </is>
      </c>
      <c r="C248" s="4" t="inlineStr">
        <is>
          <t xml:space="preserve"> </t>
        </is>
      </c>
    </row>
    <row r="249">
      <c r="A249" s="3" t="inlineStr">
        <is>
          <t>Principal Transaction Revenue [Line Items]</t>
        </is>
      </c>
      <c r="B249" s="4" t="inlineStr">
        <is>
          <t xml:space="preserve"> </t>
        </is>
      </c>
      <c r="C249" s="4" t="inlineStr">
        <is>
          <t xml:space="preserve"> </t>
        </is>
      </c>
    </row>
    <row r="250">
      <c r="A250" s="4" t="inlineStr">
        <is>
          <t>Revenue</t>
        </is>
      </c>
      <c r="B250" s="5" t="n">
        <v>0</v>
      </c>
      <c r="C250" s="5" t="n">
        <v>0</v>
      </c>
    </row>
    <row r="251">
      <c r="A251" s="4" t="inlineStr">
        <is>
          <t>Intersegment Eliminations | Service revenue</t>
        </is>
      </c>
      <c r="B251" s="4" t="inlineStr">
        <is>
          <t xml:space="preserve"> </t>
        </is>
      </c>
      <c r="C251" s="4" t="inlineStr">
        <is>
          <t xml:space="preserve"> </t>
        </is>
      </c>
    </row>
    <row r="252">
      <c r="A252" s="3" t="inlineStr">
        <is>
          <t>Principal Transaction Revenue [Line Items]</t>
        </is>
      </c>
      <c r="B252" s="4" t="inlineStr">
        <is>
          <t xml:space="preserve"> </t>
        </is>
      </c>
      <c r="C252" s="4" t="inlineStr">
        <is>
          <t xml:space="preserve"> </t>
        </is>
      </c>
    </row>
    <row r="253">
      <c r="A253" s="4" t="inlineStr">
        <is>
          <t>Revenue</t>
        </is>
      </c>
      <c r="B253" s="5" t="n">
        <v>0</v>
      </c>
      <c r="C253" s="5" t="n">
        <v>0</v>
      </c>
    </row>
    <row r="254">
      <c r="A254" s="4" t="inlineStr">
        <is>
          <t>Intersegment Eliminations | Interconnect, inbound roaming, equipment sales and other</t>
        </is>
      </c>
      <c r="B254" s="4" t="inlineStr">
        <is>
          <t xml:space="preserve"> </t>
        </is>
      </c>
      <c r="C254" s="4" t="inlineStr">
        <is>
          <t xml:space="preserve"> </t>
        </is>
      </c>
    </row>
    <row r="255">
      <c r="A255" s="3" t="inlineStr">
        <is>
          <t>Principal Transaction Revenue [Line Items]</t>
        </is>
      </c>
      <c r="B255" s="4" t="inlineStr">
        <is>
          <t xml:space="preserve"> </t>
        </is>
      </c>
      <c r="C255" s="4" t="inlineStr">
        <is>
          <t xml:space="preserve"> </t>
        </is>
      </c>
    </row>
    <row r="256">
      <c r="A256" s="4" t="inlineStr">
        <is>
          <t>Revenue</t>
        </is>
      </c>
      <c r="B256" s="5" t="n">
        <v>0</v>
      </c>
      <c r="C256" s="5" t="n">
        <v>0</v>
      </c>
    </row>
    <row r="257">
      <c r="A257" s="4" t="inlineStr">
        <is>
          <t>Intersegment Eliminations | B2B revenue</t>
        </is>
      </c>
      <c r="B257" s="4" t="inlineStr">
        <is>
          <t xml:space="preserve"> </t>
        </is>
      </c>
      <c r="C257" s="4" t="inlineStr">
        <is>
          <t xml:space="preserve"> </t>
        </is>
      </c>
    </row>
    <row r="258">
      <c r="A258" s="3" t="inlineStr">
        <is>
          <t>Principal Transaction Revenue [Line Items]</t>
        </is>
      </c>
      <c r="B258" s="4" t="inlineStr">
        <is>
          <t xml:space="preserve"> </t>
        </is>
      </c>
      <c r="C258" s="4" t="inlineStr">
        <is>
          <t xml:space="preserve"> </t>
        </is>
      </c>
    </row>
    <row r="259">
      <c r="A259" s="4" t="inlineStr">
        <is>
          <t>Revenue</t>
        </is>
      </c>
      <c r="B259" s="6" t="n">
        <v>-28.3</v>
      </c>
      <c r="C259" s="6" t="n">
        <v>-26.4</v>
      </c>
    </row>
    <row r="260">
      <c r="A260" s="4" t="inlineStr">
        <is>
          <t>Intersegment Eliminations | Other revenue</t>
        </is>
      </c>
      <c r="B260" s="4" t="inlineStr">
        <is>
          <t xml:space="preserve"> </t>
        </is>
      </c>
      <c r="C260" s="4" t="inlineStr">
        <is>
          <t xml:space="preserve"> </t>
        </is>
      </c>
    </row>
    <row r="261">
      <c r="A261" s="3" t="inlineStr">
        <is>
          <t>Principal Transaction Revenue [Line Items]</t>
        </is>
      </c>
      <c r="B261" s="4" t="inlineStr">
        <is>
          <t xml:space="preserve"> </t>
        </is>
      </c>
      <c r="C261" s="4" t="inlineStr">
        <is>
          <t xml:space="preserve"> </t>
        </is>
      </c>
    </row>
    <row r="262">
      <c r="A262" s="4" t="inlineStr">
        <is>
          <t>Revenue</t>
        </is>
      </c>
      <c r="B262" s="9" t="n">
        <v>0</v>
      </c>
      <c r="C262" s="9"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Segme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rogramming and other direct costs of services</t>
        </is>
      </c>
      <c r="B4" s="7" t="n">
        <v>232.6</v>
      </c>
      <c r="C4" s="7" t="n">
        <v>240.2</v>
      </c>
    </row>
    <row r="5">
      <c r="A5" s="4" t="inlineStr">
        <is>
          <t>Other direct costs</t>
        </is>
      </c>
      <c r="B5" s="6" t="n">
        <v>27.7</v>
      </c>
      <c r="C5" s="6" t="n">
        <v>29.1</v>
      </c>
    </row>
    <row r="6">
      <c r="A6" s="4" t="inlineStr">
        <is>
          <t>Total significant programming and other direct costs of services</t>
        </is>
      </c>
      <c r="B6" s="6" t="n">
        <v>232.6</v>
      </c>
      <c r="C6" s="6" t="n">
        <v>240.2</v>
      </c>
    </row>
    <row r="7">
      <c r="A7" s="4" t="inlineStr">
        <is>
          <t>Personnel and contract labor</t>
        </is>
      </c>
      <c r="B7" s="6" t="n">
        <v>147.2</v>
      </c>
      <c r="C7" s="6" t="n">
        <v>156.7</v>
      </c>
    </row>
    <row r="8">
      <c r="A8" s="4" t="inlineStr">
        <is>
          <t>Network-related</t>
        </is>
      </c>
      <c r="B8" s="6" t="n">
        <v>54.3</v>
      </c>
      <c r="C8" s="6" t="n">
        <v>63.4</v>
      </c>
    </row>
    <row r="9">
      <c r="A9" s="4" t="inlineStr">
        <is>
          <t>Service-related</t>
        </is>
      </c>
      <c r="B9" s="6" t="n">
        <v>60.4</v>
      </c>
      <c r="C9" s="6" t="n">
        <v>72.7</v>
      </c>
    </row>
    <row r="10">
      <c r="A10" s="4" t="inlineStr">
        <is>
          <t>Commercial</t>
        </is>
      </c>
      <c r="B10" s="6" t="n">
        <v>45.6</v>
      </c>
      <c r="C10" s="5" t="n">
        <v>47</v>
      </c>
    </row>
    <row r="11">
      <c r="A11" s="4" t="inlineStr">
        <is>
          <t>Facility, provision, franchise and other</t>
        </is>
      </c>
      <c r="B11" s="6" t="n">
        <v>136.8</v>
      </c>
      <c r="C11" s="6" t="n">
        <v>145.2</v>
      </c>
    </row>
    <row r="12">
      <c r="A12" s="4" t="inlineStr">
        <is>
          <t>Total significant other operating costs and expenses</t>
        </is>
      </c>
      <c r="B12" s="6" t="n">
        <v>444.3</v>
      </c>
      <c r="C12" s="5" t="n">
        <v>485</v>
      </c>
    </row>
    <row r="13">
      <c r="A13" s="4" t="inlineStr">
        <is>
          <t>Total significant expenses</t>
        </is>
      </c>
      <c r="B13" s="6" t="n">
        <v>676.9</v>
      </c>
      <c r="C13" s="6" t="n">
        <v>725.2</v>
      </c>
    </row>
    <row r="14">
      <c r="A14" s="4" t="inlineStr">
        <is>
          <t>Programming and copyrigh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gramming and other direct costs of services</t>
        </is>
      </c>
      <c r="B16" s="6" t="n">
        <v>57.6</v>
      </c>
      <c r="C16" s="6" t="n">
        <v>60.1</v>
      </c>
    </row>
    <row r="17">
      <c r="A17" s="4" t="inlineStr">
        <is>
          <t>Interconnec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gramming and other direct costs of services</t>
        </is>
      </c>
      <c r="B19" s="6" t="n">
        <v>66.7</v>
      </c>
      <c r="C19" s="6" t="n">
        <v>71.90000000000001</v>
      </c>
    </row>
    <row r="20">
      <c r="A20" s="4" t="inlineStr">
        <is>
          <t>Equip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programming and other direct costs of services</t>
        </is>
      </c>
      <c r="B22" s="6" t="n">
        <v>80.59999999999999</v>
      </c>
      <c r="C22" s="6" t="n">
        <v>79.09999999999999</v>
      </c>
    </row>
    <row r="23">
      <c r="A23" s="4" t="inlineStr">
        <is>
          <t>Operating Segments | C&amp;W</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ther direct costs</t>
        </is>
      </c>
      <c r="B25" s="6" t="n">
        <v>10.9</v>
      </c>
      <c r="C25" s="6" t="n">
        <v>9.9</v>
      </c>
    </row>
    <row r="26">
      <c r="A26" s="4" t="inlineStr">
        <is>
          <t>Total significant programming and other direct costs of services</t>
        </is>
      </c>
      <c r="B26" s="6" t="n">
        <v>51.5</v>
      </c>
      <c r="C26" s="6" t="n">
        <v>55.5</v>
      </c>
    </row>
    <row r="27">
      <c r="A27" s="4" t="inlineStr">
        <is>
          <t>Personnel and contract labor</t>
        </is>
      </c>
      <c r="B27" s="6" t="n">
        <v>48.4</v>
      </c>
      <c r="C27" s="6" t="n">
        <v>53.3</v>
      </c>
    </row>
    <row r="28">
      <c r="A28" s="4" t="inlineStr">
        <is>
          <t>Network-related</t>
        </is>
      </c>
      <c r="B28" s="5" t="n">
        <v>30</v>
      </c>
      <c r="C28" s="6" t="n">
        <v>34.5</v>
      </c>
    </row>
    <row r="29">
      <c r="A29" s="4" t="inlineStr">
        <is>
          <t>Service-related</t>
        </is>
      </c>
      <c r="B29" s="6" t="n">
        <v>17.7</v>
      </c>
      <c r="C29" s="6" t="n">
        <v>17.8</v>
      </c>
    </row>
    <row r="30">
      <c r="A30" s="4" t="inlineStr">
        <is>
          <t>Commercial</t>
        </is>
      </c>
      <c r="B30" s="6" t="n">
        <v>8.4</v>
      </c>
      <c r="C30" s="6" t="n">
        <v>10.8</v>
      </c>
    </row>
    <row r="31">
      <c r="A31" s="4" t="inlineStr">
        <is>
          <t>Facility, provision, franchise and other</t>
        </is>
      </c>
      <c r="B31" s="6" t="n">
        <v>34.6</v>
      </c>
      <c r="C31" s="6" t="n">
        <v>41.7</v>
      </c>
    </row>
    <row r="32">
      <c r="A32" s="4" t="inlineStr">
        <is>
          <t>Total significant other operating costs and expenses</t>
        </is>
      </c>
      <c r="B32" s="6" t="n">
        <v>139.1</v>
      </c>
      <c r="C32" s="6" t="n">
        <v>158.1</v>
      </c>
    </row>
    <row r="33">
      <c r="A33" s="4" t="inlineStr">
        <is>
          <t>Total significant expenses</t>
        </is>
      </c>
      <c r="B33" s="6" t="n">
        <v>190.6</v>
      </c>
      <c r="C33" s="6" t="n">
        <v>213.6</v>
      </c>
    </row>
    <row r="34">
      <c r="A34" s="4" t="inlineStr">
        <is>
          <t>Operating Segments | C&amp;W Panam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ther direct costs</t>
        </is>
      </c>
      <c r="B36" s="6" t="n">
        <v>14.5</v>
      </c>
      <c r="C36" s="6" t="n">
        <v>17.1</v>
      </c>
    </row>
    <row r="37">
      <c r="A37" s="4" t="inlineStr">
        <is>
          <t>Total significant programming and other direct costs of services</t>
        </is>
      </c>
      <c r="B37" s="6" t="n">
        <v>50.8</v>
      </c>
      <c r="C37" s="6" t="n">
        <v>48.3</v>
      </c>
    </row>
    <row r="38">
      <c r="A38" s="4" t="inlineStr">
        <is>
          <t>Personnel and contract labor</t>
        </is>
      </c>
      <c r="B38" s="6" t="n">
        <v>18.4</v>
      </c>
      <c r="C38" s="6" t="n">
        <v>21.2</v>
      </c>
    </row>
    <row r="39">
      <c r="A39" s="4" t="inlineStr">
        <is>
          <t>Network-related</t>
        </is>
      </c>
      <c r="B39" s="6" t="n">
        <v>12.4</v>
      </c>
      <c r="C39" s="6" t="n">
        <v>13.4</v>
      </c>
    </row>
    <row r="40">
      <c r="A40" s="4" t="inlineStr">
        <is>
          <t>Service-related</t>
        </is>
      </c>
      <c r="B40" s="6" t="n">
        <v>4.6</v>
      </c>
      <c r="C40" s="6" t="n">
        <v>4.4</v>
      </c>
    </row>
    <row r="41">
      <c r="A41" s="4" t="inlineStr">
        <is>
          <t>Commercial</t>
        </is>
      </c>
      <c r="B41" s="6" t="n">
        <v>8.9</v>
      </c>
      <c r="C41" s="5" t="n">
        <v>7</v>
      </c>
    </row>
    <row r="42">
      <c r="A42" s="4" t="inlineStr">
        <is>
          <t>Facility, provision, franchise and other</t>
        </is>
      </c>
      <c r="B42" s="6" t="n">
        <v>17.3</v>
      </c>
      <c r="C42" s="6" t="n">
        <v>18.1</v>
      </c>
    </row>
    <row r="43">
      <c r="A43" s="4" t="inlineStr">
        <is>
          <t>Total significant other operating costs and expenses</t>
        </is>
      </c>
      <c r="B43" s="6" t="n">
        <v>61.6</v>
      </c>
      <c r="C43" s="6" t="n">
        <v>64.09999999999999</v>
      </c>
    </row>
    <row r="44">
      <c r="A44" s="4" t="inlineStr">
        <is>
          <t>Total significant expenses</t>
        </is>
      </c>
      <c r="B44" s="6" t="n">
        <v>112.4</v>
      </c>
      <c r="C44" s="6" t="n">
        <v>112.4</v>
      </c>
    </row>
    <row r="45">
      <c r="A45" s="4" t="inlineStr">
        <is>
          <t>Operating Segments | Liberty Network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Other direct costs</t>
        </is>
      </c>
      <c r="B47" s="6" t="n">
        <v>4.4</v>
      </c>
      <c r="C47" s="6" t="n">
        <v>4.3</v>
      </c>
    </row>
    <row r="48">
      <c r="A48" s="4" t="inlineStr">
        <is>
          <t>Total significant programming and other direct costs of services</t>
        </is>
      </c>
      <c r="B48" s="6" t="n">
        <v>17.6</v>
      </c>
      <c r="C48" s="6" t="n">
        <v>16.6</v>
      </c>
    </row>
    <row r="49">
      <c r="A49" s="4" t="inlineStr">
        <is>
          <t>Personnel and contract labor</t>
        </is>
      </c>
      <c r="B49" s="6" t="n">
        <v>12.5</v>
      </c>
      <c r="C49" s="6" t="n">
        <v>12.7</v>
      </c>
    </row>
    <row r="50">
      <c r="A50" s="4" t="inlineStr">
        <is>
          <t>Network-related</t>
        </is>
      </c>
      <c r="B50" s="6" t="n">
        <v>12.7</v>
      </c>
      <c r="C50" s="5" t="n">
        <v>11</v>
      </c>
    </row>
    <row r="51">
      <c r="A51" s="4" t="inlineStr">
        <is>
          <t>Service-related</t>
        </is>
      </c>
      <c r="B51" s="6" t="n">
        <v>2.7</v>
      </c>
      <c r="C51" s="5" t="n">
        <v>2</v>
      </c>
    </row>
    <row r="52">
      <c r="A52" s="4" t="inlineStr">
        <is>
          <t>Commercial</t>
        </is>
      </c>
      <c r="B52" s="6" t="n">
        <v>0.9</v>
      </c>
      <c r="C52" s="6" t="n">
        <v>0.5</v>
      </c>
    </row>
    <row r="53">
      <c r="A53" s="4" t="inlineStr">
        <is>
          <t>Facility, provision, franchise and other</t>
        </is>
      </c>
      <c r="B53" s="6" t="n">
        <v>6.1</v>
      </c>
      <c r="C53" s="6" t="n">
        <v>6.5</v>
      </c>
    </row>
    <row r="54">
      <c r="A54" s="4" t="inlineStr">
        <is>
          <t>Total significant other operating costs and expenses</t>
        </is>
      </c>
      <c r="B54" s="6" t="n">
        <v>34.9</v>
      </c>
      <c r="C54" s="6" t="n">
        <v>32.7</v>
      </c>
    </row>
    <row r="55">
      <c r="A55" s="4" t="inlineStr">
        <is>
          <t>Total significant expenses</t>
        </is>
      </c>
      <c r="B55" s="6" t="n">
        <v>52.5</v>
      </c>
      <c r="C55" s="6" t="n">
        <v>49.3</v>
      </c>
    </row>
    <row r="56">
      <c r="A56" s="4" t="inlineStr">
        <is>
          <t>Operating Segments | Liberty Puerto Rico</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Other direct costs</t>
        </is>
      </c>
      <c r="B58" s="6" t="n">
        <v>0.8</v>
      </c>
      <c r="C58" s="6" t="n">
        <v>1.1</v>
      </c>
    </row>
    <row r="59">
      <c r="A59" s="4" t="inlineStr">
        <is>
          <t>Total significant programming and other direct costs of services</t>
        </is>
      </c>
      <c r="B59" s="6" t="n">
        <v>85.90000000000001</v>
      </c>
      <c r="C59" s="5" t="n">
        <v>95</v>
      </c>
    </row>
    <row r="60">
      <c r="A60" s="4" t="inlineStr">
        <is>
          <t>Personnel and contract labor</t>
        </is>
      </c>
      <c r="B60" s="6" t="n">
        <v>39.4</v>
      </c>
      <c r="C60" s="6" t="n">
        <v>47.3</v>
      </c>
    </row>
    <row r="61">
      <c r="A61" s="4" t="inlineStr">
        <is>
          <t>Network-related</t>
        </is>
      </c>
      <c r="B61" s="6" t="n">
        <v>7.1</v>
      </c>
      <c r="C61" s="6" t="n">
        <v>12.6</v>
      </c>
    </row>
    <row r="62">
      <c r="A62" s="4" t="inlineStr">
        <is>
          <t>Service-related</t>
        </is>
      </c>
      <c r="B62" s="6" t="n">
        <v>23.1</v>
      </c>
      <c r="C62" s="6" t="n">
        <v>38.4</v>
      </c>
    </row>
    <row r="63">
      <c r="A63" s="4" t="inlineStr">
        <is>
          <t>Commercial</t>
        </is>
      </c>
      <c r="B63" s="6" t="n">
        <v>11.7</v>
      </c>
      <c r="C63" s="6" t="n">
        <v>13.5</v>
      </c>
    </row>
    <row r="64">
      <c r="A64" s="4" t="inlineStr">
        <is>
          <t>Facility, provision, franchise and other</t>
        </is>
      </c>
      <c r="B64" s="6" t="n">
        <v>49.7</v>
      </c>
      <c r="C64" s="6" t="n">
        <v>51.3</v>
      </c>
    </row>
    <row r="65">
      <c r="A65" s="4" t="inlineStr">
        <is>
          <t>Total significant other operating costs and expenses</t>
        </is>
      </c>
      <c r="B65" s="5" t="n">
        <v>131</v>
      </c>
      <c r="C65" s="6" t="n">
        <v>163.1</v>
      </c>
    </row>
    <row r="66">
      <c r="A66" s="4" t="inlineStr">
        <is>
          <t>Total significant expenses</t>
        </is>
      </c>
      <c r="B66" s="6" t="n">
        <v>216.9</v>
      </c>
      <c r="C66" s="6" t="n">
        <v>258.1</v>
      </c>
    </row>
    <row r="67">
      <c r="A67" s="4" t="inlineStr">
        <is>
          <t>Operating Segments | Liberty Costa Rica</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Other direct costs</t>
        </is>
      </c>
      <c r="B69" s="6" t="n">
        <v>1.2</v>
      </c>
      <c r="C69" s="6" t="n">
        <v>0.1</v>
      </c>
    </row>
    <row r="70">
      <c r="A70" s="4" t="inlineStr">
        <is>
          <t>Total significant programming and other direct costs of services</t>
        </is>
      </c>
      <c r="B70" s="6" t="n">
        <v>35.8</v>
      </c>
      <c r="C70" s="6" t="n">
        <v>33.2</v>
      </c>
    </row>
    <row r="71">
      <c r="A71" s="4" t="inlineStr">
        <is>
          <t>Personnel and contract labor</t>
        </is>
      </c>
      <c r="B71" s="6" t="n">
        <v>8.4</v>
      </c>
      <c r="C71" s="6" t="n">
        <v>7.9</v>
      </c>
    </row>
    <row r="72">
      <c r="A72" s="4" t="inlineStr">
        <is>
          <t>Network-related</t>
        </is>
      </c>
      <c r="B72" s="6" t="n">
        <v>10.2</v>
      </c>
      <c r="C72" s="6" t="n">
        <v>10.6</v>
      </c>
    </row>
    <row r="73">
      <c r="A73" s="4" t="inlineStr">
        <is>
          <t>Service-related</t>
        </is>
      </c>
      <c r="B73" s="6" t="n">
        <v>6.1</v>
      </c>
      <c r="C73" s="6" t="n">
        <v>6.5</v>
      </c>
    </row>
    <row r="74">
      <c r="A74" s="4" t="inlineStr">
        <is>
          <t>Commercial</t>
        </is>
      </c>
      <c r="B74" s="6" t="n">
        <v>15.7</v>
      </c>
      <c r="C74" s="6" t="n">
        <v>15.2</v>
      </c>
    </row>
    <row r="75">
      <c r="A75" s="4" t="inlineStr">
        <is>
          <t>Facility, provision, franchise and other</t>
        </is>
      </c>
      <c r="B75" s="6" t="n">
        <v>23.1</v>
      </c>
      <c r="C75" s="6" t="n">
        <v>20.6</v>
      </c>
    </row>
    <row r="76">
      <c r="A76" s="4" t="inlineStr">
        <is>
          <t>Total significant other operating costs and expenses</t>
        </is>
      </c>
      <c r="B76" s="6" t="n">
        <v>63.5</v>
      </c>
      <c r="C76" s="6" t="n">
        <v>60.8</v>
      </c>
    </row>
    <row r="77">
      <c r="A77" s="4" t="inlineStr">
        <is>
          <t>Total significant expenses</t>
        </is>
      </c>
      <c r="B77" s="6" t="n">
        <v>99.3</v>
      </c>
      <c r="C77" s="5" t="n">
        <v>94</v>
      </c>
    </row>
    <row r="78">
      <c r="A78" s="4" t="inlineStr">
        <is>
          <t>Operating Segments | Programming and copyright | C&amp;W</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programming and other direct costs of services</t>
        </is>
      </c>
      <c r="B80" s="6" t="n">
        <v>15.9</v>
      </c>
      <c r="C80" s="6" t="n">
        <v>17.4</v>
      </c>
    </row>
    <row r="81">
      <c r="A81" s="4" t="inlineStr">
        <is>
          <t>Operating Segments | Programming and copyright | C&amp;W Panama</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programming and other direct costs of services</t>
        </is>
      </c>
      <c r="B83" s="6" t="n">
        <v>5.3</v>
      </c>
      <c r="C83" s="6" t="n">
        <v>5.7</v>
      </c>
    </row>
    <row r="84">
      <c r="A84" s="4" t="inlineStr">
        <is>
          <t>Operating Segments | Programming and copyright | Liberty Networks</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programming and other direct costs of services</t>
        </is>
      </c>
      <c r="B86" s="5" t="n">
        <v>0</v>
      </c>
      <c r="C86" s="5" t="n">
        <v>0</v>
      </c>
    </row>
    <row r="87">
      <c r="A87" s="4" t="inlineStr">
        <is>
          <t>Operating Segments | Programming and copyright | Liberty Puerto Rico</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programming and other direct costs of services</t>
        </is>
      </c>
      <c r="B89" s="6" t="n">
        <v>27.4</v>
      </c>
      <c r="C89" s="6" t="n">
        <v>28.5</v>
      </c>
    </row>
    <row r="90">
      <c r="A90" s="4" t="inlineStr">
        <is>
          <t>Operating Segments | Programming and copyright | Liberty Costa Rica</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programming and other direct costs of services</t>
        </is>
      </c>
      <c r="B92" s="6" t="n">
        <v>9.1</v>
      </c>
      <c r="C92" s="6" t="n">
        <v>8.699999999999999</v>
      </c>
    </row>
    <row r="93">
      <c r="A93" s="4" t="inlineStr">
        <is>
          <t>Operating Segments | Interconnect | C&amp;W</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programming and other direct costs of services</t>
        </is>
      </c>
      <c r="B95" s="6" t="n">
        <v>14.4</v>
      </c>
      <c r="C95" s="6" t="n">
        <v>16.9</v>
      </c>
    </row>
    <row r="96">
      <c r="A96" s="4" t="inlineStr">
        <is>
          <t>Operating Segments | Interconnect | C&amp;W Panama</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programming and other direct costs of services</t>
        </is>
      </c>
      <c r="B98" s="6" t="n">
        <v>16.9</v>
      </c>
      <c r="C98" s="6" t="n">
        <v>16.5</v>
      </c>
    </row>
    <row r="99">
      <c r="A99" s="4" t="inlineStr">
        <is>
          <t>Operating Segments | Interconnect | Liberty Networks</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Total programming and other direct costs of services</t>
        </is>
      </c>
      <c r="B101" s="6" t="n">
        <v>13.1</v>
      </c>
      <c r="C101" s="6" t="n">
        <v>12.2</v>
      </c>
    </row>
    <row r="102">
      <c r="A102" s="4" t="inlineStr">
        <is>
          <t>Operating Segments | Interconnect | Liberty Puerto Rico</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Total programming and other direct costs of services</t>
        </is>
      </c>
      <c r="B104" s="6" t="n">
        <v>20.8</v>
      </c>
      <c r="C104" s="6" t="n">
        <v>22.8</v>
      </c>
    </row>
    <row r="105">
      <c r="A105" s="4" t="inlineStr">
        <is>
          <t>Operating Segments | Interconnect | Liberty Costa Rica</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Total programming and other direct costs of services</t>
        </is>
      </c>
      <c r="B107" s="6" t="n">
        <v>6.3</v>
      </c>
      <c r="C107" s="6" t="n">
        <v>8.300000000000001</v>
      </c>
    </row>
    <row r="108">
      <c r="A108" s="4" t="inlineStr">
        <is>
          <t>Operating Segments | Equipment | C&amp;W</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Total programming and other direct costs of services</t>
        </is>
      </c>
      <c r="B110" s="6" t="n">
        <v>10.3</v>
      </c>
      <c r="C110" s="6" t="n">
        <v>11.3</v>
      </c>
    </row>
    <row r="111">
      <c r="A111" s="4" t="inlineStr">
        <is>
          <t>Operating Segments | Equipment | C&amp;W Panama</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programming and other direct costs of services</t>
        </is>
      </c>
      <c r="B113" s="6" t="n">
        <v>14.1</v>
      </c>
      <c r="C113" s="5" t="n">
        <v>9</v>
      </c>
    </row>
    <row r="114">
      <c r="A114" s="4" t="inlineStr">
        <is>
          <t>Operating Segments | Equipment | Liberty Networks</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Total programming and other direct costs of services</t>
        </is>
      </c>
      <c r="B116" s="6" t="n">
        <v>0.1</v>
      </c>
      <c r="C116" s="6" t="n">
        <v>0.1</v>
      </c>
    </row>
    <row r="117">
      <c r="A117" s="4" t="inlineStr">
        <is>
          <t>Operating Segments | Equipment | Liberty Puerto Rico</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Total programming and other direct costs of services</t>
        </is>
      </c>
      <c r="B119" s="6" t="n">
        <v>36.9</v>
      </c>
      <c r="C119" s="6" t="n">
        <v>42.6</v>
      </c>
    </row>
    <row r="120">
      <c r="A120" s="4" t="inlineStr">
        <is>
          <t>Operating Segments | Equipment | Liberty Costa Rica</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Total programming and other direct costs of services</t>
        </is>
      </c>
      <c r="B122" s="6" t="n">
        <v>19.2</v>
      </c>
      <c r="C122" s="6" t="n">
        <v>16.1</v>
      </c>
    </row>
    <row r="123">
      <c r="A123" s="4" t="inlineStr">
        <is>
          <t>Corporate</t>
        </is>
      </c>
      <c r="B123" s="4" t="inlineStr">
        <is>
          <t xml:space="preserve"> </t>
        </is>
      </c>
      <c r="C123" s="4" t="inlineStr">
        <is>
          <t xml:space="preserve"> </t>
        </is>
      </c>
    </row>
    <row r="124">
      <c r="A124" s="3" t="inlineStr">
        <is>
          <t>Segment Reporting Information [Line Items]</t>
        </is>
      </c>
      <c r="B124" s="4" t="inlineStr">
        <is>
          <t xml:space="preserve"> </t>
        </is>
      </c>
      <c r="C124" s="4" t="inlineStr">
        <is>
          <t xml:space="preserve"> </t>
        </is>
      </c>
    </row>
    <row r="125">
      <c r="A125" s="4" t="inlineStr">
        <is>
          <t>Other direct costs</t>
        </is>
      </c>
      <c r="B125" s="5" t="n">
        <v>0</v>
      </c>
      <c r="C125" s="5" t="n">
        <v>0</v>
      </c>
    </row>
    <row r="126">
      <c r="A126" s="4" t="inlineStr">
        <is>
          <t>Total significant programming and other direct costs of services</t>
        </is>
      </c>
      <c r="B126" s="5" t="n">
        <v>0</v>
      </c>
      <c r="C126" s="5" t="n">
        <v>0</v>
      </c>
    </row>
    <row r="127">
      <c r="A127" s="4" t="inlineStr">
        <is>
          <t>Personnel and contract labor</t>
        </is>
      </c>
      <c r="B127" s="6" t="n">
        <v>20.1</v>
      </c>
      <c r="C127" s="6" t="n">
        <v>13.9</v>
      </c>
    </row>
    <row r="128">
      <c r="A128" s="4" t="inlineStr">
        <is>
          <t>Network-related</t>
        </is>
      </c>
      <c r="B128" s="5" t="n">
        <v>0</v>
      </c>
      <c r="C128" s="5" t="n">
        <v>0</v>
      </c>
    </row>
    <row r="129">
      <c r="A129" s="4" t="inlineStr">
        <is>
          <t>Service-related</t>
        </is>
      </c>
      <c r="B129" s="6" t="n">
        <v>7.3</v>
      </c>
      <c r="C129" s="5" t="n">
        <v>4</v>
      </c>
    </row>
    <row r="130">
      <c r="A130" s="4" t="inlineStr">
        <is>
          <t>Commercial</t>
        </is>
      </c>
      <c r="B130" s="5" t="n">
        <v>0</v>
      </c>
      <c r="C130" s="5" t="n">
        <v>0</v>
      </c>
    </row>
    <row r="131">
      <c r="A131" s="4" t="inlineStr">
        <is>
          <t>Facility, provision, franchise and other</t>
        </is>
      </c>
      <c r="B131" s="6" t="n">
        <v>6.1</v>
      </c>
      <c r="C131" s="5" t="n">
        <v>7</v>
      </c>
    </row>
    <row r="132">
      <c r="A132" s="4" t="inlineStr">
        <is>
          <t>Total significant other operating costs and expenses</t>
        </is>
      </c>
      <c r="B132" s="6" t="n">
        <v>33.5</v>
      </c>
      <c r="C132" s="6" t="n">
        <v>24.9</v>
      </c>
    </row>
    <row r="133">
      <c r="A133" s="4" t="inlineStr">
        <is>
          <t>Total significant expenses</t>
        </is>
      </c>
      <c r="B133" s="6" t="n">
        <v>33.5</v>
      </c>
      <c r="C133" s="6" t="n">
        <v>24.9</v>
      </c>
    </row>
    <row r="134">
      <c r="A134" s="4" t="inlineStr">
        <is>
          <t>Corporate | Programming and copyright</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Total programming and other direct costs of services</t>
        </is>
      </c>
      <c r="B136" s="5" t="n">
        <v>0</v>
      </c>
      <c r="C136" s="5" t="n">
        <v>0</v>
      </c>
    </row>
    <row r="137">
      <c r="A137" s="4" t="inlineStr">
        <is>
          <t>Corporate | Interconnect</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Total programming and other direct costs of services</t>
        </is>
      </c>
      <c r="B139" s="5" t="n">
        <v>0</v>
      </c>
      <c r="C139" s="5" t="n">
        <v>0</v>
      </c>
    </row>
    <row r="140">
      <c r="A140" s="4" t="inlineStr">
        <is>
          <t>Corporate | Equipment</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Total programming and other direct costs of services</t>
        </is>
      </c>
      <c r="B142" s="5" t="n">
        <v>0</v>
      </c>
      <c r="C142" s="5" t="n">
        <v>0</v>
      </c>
    </row>
    <row r="143">
      <c r="A143" s="4" t="inlineStr">
        <is>
          <t>Intersegment eliminations</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Other direct costs</t>
        </is>
      </c>
      <c r="B145" s="6" t="n">
        <v>-4.1</v>
      </c>
      <c r="C145" s="6" t="n">
        <v>-3.4</v>
      </c>
    </row>
    <row r="146">
      <c r="A146" s="4" t="inlineStr">
        <is>
          <t>Total significant programming and other direct costs of services</t>
        </is>
      </c>
      <c r="B146" s="5" t="n">
        <v>-9</v>
      </c>
      <c r="C146" s="6" t="n">
        <v>-8.4</v>
      </c>
    </row>
    <row r="147">
      <c r="A147" s="4" t="inlineStr">
        <is>
          <t>Personnel and contract labor</t>
        </is>
      </c>
      <c r="B147" s="5" t="n">
        <v>0</v>
      </c>
      <c r="C147" s="6" t="n">
        <v>0.4</v>
      </c>
    </row>
    <row r="148">
      <c r="A148" s="4" t="inlineStr">
        <is>
          <t>Network-related</t>
        </is>
      </c>
      <c r="B148" s="6" t="n">
        <v>-18.1</v>
      </c>
      <c r="C148" s="6" t="n">
        <v>-18.7</v>
      </c>
    </row>
    <row r="149">
      <c r="A149" s="4" t="inlineStr">
        <is>
          <t>Service-related</t>
        </is>
      </c>
      <c r="B149" s="6" t="n">
        <v>-1.1</v>
      </c>
      <c r="C149" s="6" t="n">
        <v>-0.4</v>
      </c>
    </row>
    <row r="150">
      <c r="A150" s="4" t="inlineStr">
        <is>
          <t>Commercial</t>
        </is>
      </c>
      <c r="B150" s="5" t="n">
        <v>0</v>
      </c>
      <c r="C150" s="5" t="n">
        <v>0</v>
      </c>
    </row>
    <row r="151">
      <c r="A151" s="4" t="inlineStr">
        <is>
          <t>Facility, provision, franchise and other</t>
        </is>
      </c>
      <c r="B151" s="6" t="n">
        <v>-0.1</v>
      </c>
      <c r="C151" s="5" t="n">
        <v>0</v>
      </c>
    </row>
    <row r="152">
      <c r="A152" s="4" t="inlineStr">
        <is>
          <t>Total significant other operating costs and expenses</t>
        </is>
      </c>
      <c r="B152" s="6" t="n">
        <v>-19.3</v>
      </c>
      <c r="C152" s="6" t="n">
        <v>-18.7</v>
      </c>
    </row>
    <row r="153">
      <c r="A153" s="4" t="inlineStr">
        <is>
          <t>Total significant expenses</t>
        </is>
      </c>
      <c r="B153" s="6" t="n">
        <v>-28.3</v>
      </c>
      <c r="C153" s="6" t="n">
        <v>-27.1</v>
      </c>
    </row>
    <row r="154">
      <c r="A154" s="4" t="inlineStr">
        <is>
          <t>Intersegment eliminations | Programming and copyright</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Total programming and other direct costs of services</t>
        </is>
      </c>
      <c r="B156" s="6" t="n">
        <v>-0.1</v>
      </c>
      <c r="C156" s="6" t="n">
        <v>-0.2</v>
      </c>
    </row>
    <row r="157">
      <c r="A157" s="4" t="inlineStr">
        <is>
          <t>Intersegment eliminations | Interconnect</t>
        </is>
      </c>
      <c r="B157" s="4" t="inlineStr">
        <is>
          <t xml:space="preserve"> </t>
        </is>
      </c>
      <c r="C157" s="4" t="inlineStr">
        <is>
          <t xml:space="preserve"> </t>
        </is>
      </c>
    </row>
    <row r="158">
      <c r="A158" s="3" t="inlineStr">
        <is>
          <t>Segment Reporting Information [Line Items]</t>
        </is>
      </c>
      <c r="B158" s="4" t="inlineStr">
        <is>
          <t xml:space="preserve"> </t>
        </is>
      </c>
      <c r="C158" s="4" t="inlineStr">
        <is>
          <t xml:space="preserve"> </t>
        </is>
      </c>
    </row>
    <row r="159">
      <c r="A159" s="4" t="inlineStr">
        <is>
          <t>Total programming and other direct costs of services</t>
        </is>
      </c>
      <c r="B159" s="6" t="n">
        <v>-4.8</v>
      </c>
      <c r="C159" s="6" t="n">
        <v>-4.8</v>
      </c>
    </row>
    <row r="160">
      <c r="A160" s="4" t="inlineStr">
        <is>
          <t>Intersegment eliminations | Equipment</t>
        </is>
      </c>
      <c r="B160" s="4" t="inlineStr">
        <is>
          <t xml:space="preserve"> </t>
        </is>
      </c>
      <c r="C160" s="4" t="inlineStr">
        <is>
          <t xml:space="preserve"> </t>
        </is>
      </c>
    </row>
    <row r="161">
      <c r="A161" s="3" t="inlineStr">
        <is>
          <t>Segment Reporting Information [Line Items]</t>
        </is>
      </c>
      <c r="B161" s="4" t="inlineStr">
        <is>
          <t xml:space="preserve"> </t>
        </is>
      </c>
      <c r="C161" s="4" t="inlineStr">
        <is>
          <t xml:space="preserve"> </t>
        </is>
      </c>
    </row>
    <row r="162">
      <c r="A162" s="4" t="inlineStr">
        <is>
          <t>Total programming and other direct costs of services</t>
        </is>
      </c>
      <c r="B162" s="9" t="n">
        <v>0</v>
      </c>
      <c r="C162" s="9"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ee the Glossary of defined terms at the beginning of this Quarterly Report on Form 10-Q for terms used throughout the condensed consolidated financial statements. General Liberty Latin America Ltd. is a registered company in Bermuda that primarily includes (i) C&amp;W; (ii) Liberty Communications PR; and (iii) LBT CT Communications, S.A. (a less than wholly-owned entity) and its subsidiaries, which include Liberty Servicios and Liberty Telecomunicaciones.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C&amp;W Panama; ii. Puerto Rico and USVI, through our reportable segment Liberty Puerto Rico; and iii. Costa Rica, through our reportable segment Liberty Costa Rica. B. through our reportable segment Liberty Networks, (i) enterprise services in certain other countries in Latin America and the Caribbean and (ii) wholesale services over our subsea and terrestrial fiber optic cable networks that connect over 30 markets in that region. Unless otherwise indicated, ownership percentages are calculated as of March 31, 2025. The accompanying condensed consolidated financial statements have been prepared in accordance with U.S. GAAP and with the instructions to the Quarterly Report on Form 10-Q and Article 10 of Regulation S-X for interim financial information. Accordingly, these financial statements do not include all of the information required by U.S. GAAP or SEC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24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Certain prior-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Recent Accounting Pronouncements ASU 2023-09 In December 2023, the FASB issued ASU No. 2023-09, Income Taxes (Topic 740): Improvements to Income Tax Disclosures ( ASU 2023-09 ), which was issued to enhance transparency of income tax disclosures, primarily by requiring consistent categories and disaggregated information about an entity’s effective tax rate reconciliation and disaggregated jurisdictional information on income taxes paid. The standard also eliminates certain existing requirements related to uncertain tax positions and unrecognized deferred tax liabilities. ASU 2023-09 is effective for annual periods beginning after December 15, 2024 with early adoption permitted. We are currently evaluating the impact this standard will have on the footnotes to our consolidated financial statements. ASU 2024-03 In November 2024, the FASB issued ASU No. 2024-03, Income Statement—Reporting Comprehensive Income—Expense Disaggregation Disclosures (Subtopic 220-04): Disaggregation of Income Statement Expenses ( ASU 2024-03 ), which requires more detailed disclosure in the notes to the financial statements about the types of expenses in commonly presented expense captions. In each annual and interim reporting period, entities are required to (i) disclose the amounts of (a) purchases of inventory, (b) employee compensation, (c) depreciation and (d) intangible asset amortization included in each expense line item within continuing operations that is presented on the statement of operations, (ii) include certain amounts that are already required to be disclosed under current U.S. GAAP in the same disclosure as the other disaggregation requirements, (iii) disclose a qualitative description of the amounts remaining in each expense line item within continuing operations that are not separately quantified and (iv) disclose the total amount of selling expenses and, in annual reporting periods, an entity’s definition of selling expenses. In January 2025, the FASB issued ASU No. 2025-01, Income Statement—Reporting Comprehensive Income—Expense Disaggregation Disclosures (Subtopic 220-04): Clarifying the Effective Date ( ASU 2025-01 ). ASU 2024-03 is effective for annual reporting periods beginning after December 15, 2026 and interim reporting periods beginning after December 15, 2027 with early adoption permitted, as clarified in ASU 2025-01. We are currently evaluating the impact this standard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6:21Z</dcterms:created>
  <dcterms:modified xmlns:dcterms="http://purl.org/dc/terms/" xmlns:xsi="http://www.w3.org/2001/XMLSchema-instance" xsi:type="dcterms:W3CDTF">2025-05-07T20:56:23Z</dcterms:modified>
</cp:coreProperties>
</file>